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Revenue Accounting for Contract" sheetId="13" state="visible" r:id="rId13"/>
    <sheet xmlns:r="http://schemas.openxmlformats.org/officeDocument/2006/relationships" name="Earnings Per Share and Certain " sheetId="14" state="visible" r:id="rId14"/>
    <sheet xmlns:r="http://schemas.openxmlformats.org/officeDocument/2006/relationships" name="Goodwill and Intangibles" sheetId="15" state="visible" r:id="rId15"/>
    <sheet xmlns:r="http://schemas.openxmlformats.org/officeDocument/2006/relationships" name="Receivables and Contract Asse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Joint Ventures and VIE's and Ot"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PA Consulting Business Combinat" sheetId="23" state="visible" r:id="rId23"/>
    <sheet xmlns:r="http://schemas.openxmlformats.org/officeDocument/2006/relationships" name="Business Combinations" sheetId="24" state="visible" r:id="rId24"/>
    <sheet xmlns:r="http://schemas.openxmlformats.org/officeDocument/2006/relationships" name="Sale of Energy, Chemicals and R" sheetId="25" state="visible" r:id="rId25"/>
    <sheet xmlns:r="http://schemas.openxmlformats.org/officeDocument/2006/relationships" name="Restructuring and Other Charges" sheetId="26" state="visible" r:id="rId26"/>
    <sheet xmlns:r="http://schemas.openxmlformats.org/officeDocument/2006/relationships" name="Commitments and Contingencies a" sheetId="27" state="visible" r:id="rId27"/>
    <sheet xmlns:r="http://schemas.openxmlformats.org/officeDocument/2006/relationships" name="Segment Information" sheetId="28" state="visible" r:id="rId28"/>
    <sheet xmlns:r="http://schemas.openxmlformats.org/officeDocument/2006/relationships" name="New Accounting Pronouncements (" sheetId="29" state="visible" r:id="rId29"/>
    <sheet xmlns:r="http://schemas.openxmlformats.org/officeDocument/2006/relationships" name="Revenue Accounting for Contra_2" sheetId="30" state="visible" r:id="rId30"/>
    <sheet xmlns:r="http://schemas.openxmlformats.org/officeDocument/2006/relationships" name="Earnings Per Share and Certai_2" sheetId="31" state="visible" r:id="rId31"/>
    <sheet xmlns:r="http://schemas.openxmlformats.org/officeDocument/2006/relationships" name="Goodwill and Intangibles (Table" sheetId="32" state="visible" r:id="rId32"/>
    <sheet xmlns:r="http://schemas.openxmlformats.org/officeDocument/2006/relationships" name="Receivables and Contract Asse_2" sheetId="33" state="visible" r:id="rId33"/>
    <sheet xmlns:r="http://schemas.openxmlformats.org/officeDocument/2006/relationships" name="Accumulated Other Comprehensi_2"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Pension and Other Postretirem_2" sheetId="37" state="visible" r:id="rId37"/>
    <sheet xmlns:r="http://schemas.openxmlformats.org/officeDocument/2006/relationships" name="PA Consulting Business Combin_2" sheetId="38" state="visible" r:id="rId38"/>
    <sheet xmlns:r="http://schemas.openxmlformats.org/officeDocument/2006/relationships" name="Business Combinations (Tables)" sheetId="39" state="visible" r:id="rId39"/>
    <sheet xmlns:r="http://schemas.openxmlformats.org/officeDocument/2006/relationships" name="Sale of Energy, Chemicals and_2" sheetId="40" state="visible" r:id="rId40"/>
    <sheet xmlns:r="http://schemas.openxmlformats.org/officeDocument/2006/relationships" name="Restructuring and Other Charg_2" sheetId="41" state="visible" r:id="rId41"/>
    <sheet xmlns:r="http://schemas.openxmlformats.org/officeDocument/2006/relationships" name="Segment Information (Tables)" sheetId="42" state="visible" r:id="rId42"/>
    <sheet xmlns:r="http://schemas.openxmlformats.org/officeDocument/2006/relationships" name="Basis of Presentation (Details)" sheetId="43" state="visible" r:id="rId43"/>
    <sheet xmlns:r="http://schemas.openxmlformats.org/officeDocument/2006/relationships" name="Revenue Accounting for Contra_3" sheetId="44" state="visible" r:id="rId44"/>
    <sheet xmlns:r="http://schemas.openxmlformats.org/officeDocument/2006/relationships" name="Revenue Accounting for Contra_4" sheetId="45" state="visible" r:id="rId45"/>
    <sheet xmlns:r="http://schemas.openxmlformats.org/officeDocument/2006/relationships" name="Revenue Accounting for Contra_5" sheetId="46" state="visible" r:id="rId46"/>
    <sheet xmlns:r="http://schemas.openxmlformats.org/officeDocument/2006/relationships" name="Earnings Per Share and Certai_3" sheetId="47" state="visible" r:id="rId47"/>
    <sheet xmlns:r="http://schemas.openxmlformats.org/officeDocument/2006/relationships" name="Earnings Per Share and Certai_4" sheetId="48" state="visible" r:id="rId48"/>
    <sheet xmlns:r="http://schemas.openxmlformats.org/officeDocument/2006/relationships" name="Earnings Per Share and Certai_5" sheetId="49" state="visible" r:id="rId49"/>
    <sheet xmlns:r="http://schemas.openxmlformats.org/officeDocument/2006/relationships" name="Earnings Per Share and Certai_6" sheetId="50" state="visible" r:id="rId50"/>
    <sheet xmlns:r="http://schemas.openxmlformats.org/officeDocument/2006/relationships" name="Goodwill and Intangibles - Sche" sheetId="51" state="visible" r:id="rId51"/>
    <sheet xmlns:r="http://schemas.openxmlformats.org/officeDocument/2006/relationships" name="Goodwill and Intangibles - Sc_2" sheetId="52" state="visible" r:id="rId52"/>
    <sheet xmlns:r="http://schemas.openxmlformats.org/officeDocument/2006/relationships" name="Goodwill and Intangibles - Sc_3" sheetId="53" state="visible" r:id="rId53"/>
    <sheet xmlns:r="http://schemas.openxmlformats.org/officeDocument/2006/relationships" name="Receivables and Contract Asse_3" sheetId="54" state="visible" r:id="rId54"/>
    <sheet xmlns:r="http://schemas.openxmlformats.org/officeDocument/2006/relationships" name="Accumulated Other Comprehensi_3" sheetId="55" state="visible" r:id="rId55"/>
    <sheet xmlns:r="http://schemas.openxmlformats.org/officeDocument/2006/relationships" name="Income Taxes - Narrative (Detai" sheetId="56" state="visible" r:id="rId56"/>
    <sheet xmlns:r="http://schemas.openxmlformats.org/officeDocument/2006/relationships" name="Joint Ventures and VIE's and _2" sheetId="57" state="visible" r:id="rId57"/>
    <sheet xmlns:r="http://schemas.openxmlformats.org/officeDocument/2006/relationships" name="Borrowings - Narrative (Details" sheetId="58" state="visible" r:id="rId58"/>
    <sheet xmlns:r="http://schemas.openxmlformats.org/officeDocument/2006/relationships" name="Borrowings - Schedule of Long-t" sheetId="59" state="visible" r:id="rId59"/>
    <sheet xmlns:r="http://schemas.openxmlformats.org/officeDocument/2006/relationships" name="Leases - Narrative (Details)" sheetId="60" state="visible" r:id="rId60"/>
    <sheet xmlns:r="http://schemas.openxmlformats.org/officeDocument/2006/relationships" name="Leases - Schedule of Lease Cost" sheetId="61" state="visible" r:id="rId61"/>
    <sheet xmlns:r="http://schemas.openxmlformats.org/officeDocument/2006/relationships" name="Leases - Supplemental Cash Flow" sheetId="62" state="visible" r:id="rId62"/>
    <sheet xmlns:r="http://schemas.openxmlformats.org/officeDocument/2006/relationships" name="Leases - Schedule of Operating " sheetId="63" state="visible" r:id="rId63"/>
    <sheet xmlns:r="http://schemas.openxmlformats.org/officeDocument/2006/relationships" name="Pension and Other Postretirem_3" sheetId="64" state="visible" r:id="rId64"/>
    <sheet xmlns:r="http://schemas.openxmlformats.org/officeDocument/2006/relationships" name="Pension and Other Postretirem_4" sheetId="65" state="visible" r:id="rId65"/>
    <sheet xmlns:r="http://schemas.openxmlformats.org/officeDocument/2006/relationships" name="Pension and Other Postretirem_5" sheetId="66" state="visible" r:id="rId66"/>
    <sheet xmlns:r="http://schemas.openxmlformats.org/officeDocument/2006/relationships" name="PA Consulting Business Combin_3" sheetId="67" state="visible" r:id="rId67"/>
    <sheet xmlns:r="http://schemas.openxmlformats.org/officeDocument/2006/relationships" name="PA Consulting Business Combin_4" sheetId="68" state="visible" r:id="rId68"/>
    <sheet xmlns:r="http://schemas.openxmlformats.org/officeDocument/2006/relationships" name="PA Consulting Business Combin_5" sheetId="69" state="visible" r:id="rId69"/>
    <sheet xmlns:r="http://schemas.openxmlformats.org/officeDocument/2006/relationships" name="PA Consulting Business Combin_6" sheetId="70" state="visible" r:id="rId70"/>
    <sheet xmlns:r="http://schemas.openxmlformats.org/officeDocument/2006/relationships" name="Business Combinations - Narrati" sheetId="71" state="visible" r:id="rId71"/>
    <sheet xmlns:r="http://schemas.openxmlformats.org/officeDocument/2006/relationships" name="Business Combinations - Summary" sheetId="72" state="visible" r:id="rId72"/>
    <sheet xmlns:r="http://schemas.openxmlformats.org/officeDocument/2006/relationships" name="Sale of Energy, Chemicals and_3" sheetId="73" state="visible" r:id="rId73"/>
    <sheet xmlns:r="http://schemas.openxmlformats.org/officeDocument/2006/relationships" name="Sale of Energy, Chemicals and_4" sheetId="74" state="visible" r:id="rId74"/>
    <sheet xmlns:r="http://schemas.openxmlformats.org/officeDocument/2006/relationships" name="Restructuring and Other Charg_3" sheetId="75" state="visible" r:id="rId75"/>
    <sheet xmlns:r="http://schemas.openxmlformats.org/officeDocument/2006/relationships" name="Restructuring and Other Charg_4" sheetId="76" state="visible" r:id="rId76"/>
    <sheet xmlns:r="http://schemas.openxmlformats.org/officeDocument/2006/relationships" name="Restructuring and Other Charg_5" sheetId="77" state="visible" r:id="rId77"/>
    <sheet xmlns:r="http://schemas.openxmlformats.org/officeDocument/2006/relationships" name="Restructuring and Other Charg_6" sheetId="78" state="visible" r:id="rId78"/>
    <sheet xmlns:r="http://schemas.openxmlformats.org/officeDocument/2006/relationships" name="Commitments and Contingencies_2"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Apr. 02,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2,
		2021</t>
        </is>
      </c>
    </row>
    <row r="7">
      <c r="A7" s="4" t="inlineStr">
        <is>
          <t>Document Transition Report</t>
        </is>
      </c>
      <c r="B7" s="4" t="inlineStr">
        <is>
          <t>false</t>
        </is>
      </c>
    </row>
    <row r="8">
      <c r="A8" s="4" t="inlineStr">
        <is>
          <t>Entity File Number</t>
        </is>
      </c>
      <c r="B8" s="4" t="inlineStr">
        <is>
          <t>1-7463</t>
        </is>
      </c>
    </row>
    <row r="9">
      <c r="A9" s="4" t="inlineStr">
        <is>
          <t>Entity Registrant Name</t>
        </is>
      </c>
      <c r="B9" s="4" t="inlineStr">
        <is>
          <t>JACOBS ENGINEERING GROUP INC.</t>
        </is>
      </c>
    </row>
    <row r="10">
      <c r="A10" s="4" t="inlineStr">
        <is>
          <t>Entity Incorporation, State or Country Code</t>
        </is>
      </c>
      <c r="B10" s="4" t="inlineStr">
        <is>
          <t>DE</t>
        </is>
      </c>
    </row>
    <row r="11">
      <c r="A11" s="4" t="inlineStr">
        <is>
          <t>Entity Tax Identification Number</t>
        </is>
      </c>
      <c r="B11" s="4" t="inlineStr">
        <is>
          <t>95-4081636</t>
        </is>
      </c>
    </row>
    <row r="12">
      <c r="A12" s="4" t="inlineStr">
        <is>
          <t>Entity Address, Address Line One</t>
        </is>
      </c>
      <c r="B12" s="4" t="inlineStr">
        <is>
          <t>1999 Bryan Street</t>
        </is>
      </c>
    </row>
    <row r="13">
      <c r="A13" s="4" t="inlineStr">
        <is>
          <t>Entity Address, Address Line Two</t>
        </is>
      </c>
      <c r="B13" s="4" t="inlineStr">
        <is>
          <t>Suite 12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01</t>
        </is>
      </c>
    </row>
    <row r="17">
      <c r="A17" s="4" t="inlineStr">
        <is>
          <t>City Area Code</t>
        </is>
      </c>
      <c r="B17" s="4" t="inlineStr">
        <is>
          <t>214</t>
        </is>
      </c>
    </row>
    <row r="18">
      <c r="A18" s="4" t="inlineStr">
        <is>
          <t>Local Phone Number</t>
        </is>
      </c>
      <c r="B18" s="4" t="inlineStr">
        <is>
          <t>583 – 8500</t>
        </is>
      </c>
    </row>
    <row r="19">
      <c r="A19" s="4" t="inlineStr">
        <is>
          <t>Title of 12(b) Security</t>
        </is>
      </c>
      <c r="B19" s="4" t="inlineStr">
        <is>
          <t>Common Stock</t>
        </is>
      </c>
    </row>
    <row r="20">
      <c r="A20" s="4" t="inlineStr">
        <is>
          <t>Trading Symbol</t>
        </is>
      </c>
      <c r="B20" s="4" t="inlineStr">
        <is>
          <t>J</t>
        </is>
      </c>
    </row>
    <row r="21">
      <c r="A21" s="4" t="inlineStr">
        <is>
          <t>Security Exchange Name</t>
        </is>
      </c>
      <c r="B21" s="4" t="inlineStr">
        <is>
          <t>NYSE</t>
        </is>
      </c>
    </row>
    <row r="22">
      <c r="A22" s="4" t="inlineStr">
        <is>
          <t>Entity Central Index Key</t>
        </is>
      </c>
      <c r="B22" s="4" t="inlineStr">
        <is>
          <t>0000052988</t>
        </is>
      </c>
    </row>
    <row r="23">
      <c r="A23" s="4" t="inlineStr">
        <is>
          <t>Current Fiscal Year End Date</t>
        </is>
      </c>
      <c r="B23" s="4" t="inlineStr">
        <is>
          <t>--10-01</t>
        </is>
      </c>
    </row>
    <row r="24">
      <c r="A24" s="4" t="inlineStr">
        <is>
          <t>Document Fiscal Year Focus</t>
        </is>
      </c>
      <c r="B24" s="4" t="inlineStr">
        <is>
          <t>2021</t>
        </is>
      </c>
    </row>
    <row r="25">
      <c r="A25" s="4" t="inlineStr">
        <is>
          <t>Document Fiscal Period Focus</t>
        </is>
      </c>
      <c r="B25" s="4" t="inlineStr">
        <is>
          <t>Q2</t>
        </is>
      </c>
    </row>
    <row r="26">
      <c r="A26" s="4" t="inlineStr">
        <is>
          <t>Amendment Flag</t>
        </is>
      </c>
      <c r="B26" s="4" t="inlineStr">
        <is>
          <t>fal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1302153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se of Estimates and Assumptions</t>
        </is>
      </c>
      <c r="B1" s="2" t="inlineStr">
        <is>
          <t>6 Months Ended</t>
        </is>
      </c>
    </row>
    <row r="2">
      <c r="B2" s="2" t="inlineStr">
        <is>
          <t>Apr. 02, 2021</t>
        </is>
      </c>
    </row>
    <row r="3">
      <c r="A3" s="3" t="inlineStr">
        <is>
          <t>Use Of Estimates And Assumptions [Abstract]</t>
        </is>
      </c>
    </row>
    <row r="4">
      <c r="A4" s="4" t="inlineStr">
        <is>
          <t>Use of Estimates and Assumptions</t>
        </is>
      </c>
      <c r="B4" s="4" t="inlineStr">
        <is>
          <t>Use of Estimates and Assumptions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6 Months Ended</t>
        </is>
      </c>
    </row>
    <row r="2">
      <c r="B2" s="2" t="inlineStr">
        <is>
          <t>Apr. 02, 2021</t>
        </is>
      </c>
    </row>
    <row r="3">
      <c r="A3" s="3" t="inlineStr">
        <is>
          <t>Fair Value Disclosures [Abstract]</t>
        </is>
      </c>
    </row>
    <row r="4">
      <c r="A4" s="4" t="inlineStr">
        <is>
          <t>Fair Value and Fair Value Measurements</t>
        </is>
      </c>
      <c r="B4" s="4" t="inlineStr">
        <is>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0 Form 10-K for a more complete discussion of the various items within the consolidated financial statements measured at fair value and the methods used to determine fair value. Please also refer to Note 17- Sale of Energy, Chemicals and Resources for discussion regarding the Company's investment in Worley ordinary shares and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Apr. 02, 2021</t>
        </is>
      </c>
    </row>
    <row r="3">
      <c r="A3" s="3" t="inlineStr">
        <is>
          <t>Accounting Standards Update and Change in Accounting Principle [Abstract]</t>
        </is>
      </c>
    </row>
    <row r="4">
      <c r="A4" s="4" t="inlineStr">
        <is>
          <t>New Accounting Pronouncements</t>
        </is>
      </c>
      <c r="B4" s="4" t="inlineStr">
        <is>
          <t>New Accounting Pronouncements ASU 2017-04, Simplifying the Test for Goodwill Impairment, is effective for fiscal years beginning after December 15, 2019. ASU 2017-04 removed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The adoption of ASU 2017-04 did not have a material impact on the Company's financial position, results of operations or cash flows. ASU No. 2016-13, Financial Instruments - Credit Losses ("AS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as effective beginning with the first fiscal quarter 2021. The adoption of ASU 326 did not have a material impact on the Company's financial position, results of operations or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6 Months Ended</t>
        </is>
      </c>
    </row>
    <row r="2">
      <c r="B2" s="2" t="inlineStr">
        <is>
          <t>Apr. 02, 2021</t>
        </is>
      </c>
    </row>
    <row r="3">
      <c r="A3" s="3" t="inlineStr">
        <is>
          <t>Revenue from Contract with Customer [Abstract]</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process, scientific, and systems consulting services. We provide our services through offices and subsidiaries located primarily in North America, South America, Europe, the Middle East, India, Australia, Africa, and Asia. We provide our services under cost-reimbursable and fixed-price contracts. Our contracts are with many different customers in numerous industries. Refer to Note 20- Segment Information for additional information on how we disaggregate our revenues by reportable segment. The following table further disaggregates our revenue by geographic area for the three and six months ended April 2, 2021 and March 27, 2020 (in thousands): Three Months Ended Six Months Ended April 2, 2021 March 27, 2020 April 2, 2021 March 27, 2020 Revenues: United States $ 2,474,672 $ 2,543,387 $ 4,931,712 $ 5,076,101 Europe 756,474 606,630 1,395,789 1,157,903 Canada 53,687 52,251 109,315 107,647 Asia 28,650 32,454 56,055 62,894 India 16,463 10,784 31,010 16,764 Australia and New Zealand 159,778 118,850 297,186 248,045 Middle East and Africa 58,149 62,824 108,641 117,875 Total $ 3,547,873 $ 3,427,180 $ 6,929,708 $ 6,787,229 Contract Liabilities Contract liabilities represent amounts billed to clients in excess of revenue recognized to date. Revenue recognized for the three and six months ended April 2, 2021 that was included in the contract liability balance on October 2, 2020 was $96.5 million and $355.6 million, resp ectively. Revenue recognized for the three and six months ended March 27, 2020 that was included in the contract liability balance on September 27, 2019, was $66.4 million and $310.5 million , respectively. Remaining Performance Obligations The Company’s remaining performance obligations as of April 2, 2021 represent a measure of the total dollar value of work to be performed on contracts awarded and in progress. The Company had approximately $15.7 billion in remaining performance obligations as of April 2, 2021. The Company expects to recognize approximately 48% of our remaining performance obligations into revenue within the next twelve months and the remaining 52%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6 Months Ended</t>
        </is>
      </c>
    </row>
    <row r="2">
      <c r="B2" s="2" t="inlineStr">
        <is>
          <t>Apr. 02, 2021</t>
        </is>
      </c>
    </row>
    <row r="3">
      <c r="A3" s="3" t="inlineStr">
        <is>
          <t>Earnings Per Share Reconciliation [Abstract]</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During the three and six months ended April 2, 2021, the Company did not have any outstanding participating securities. The following table reconciles the denominator used to compute basic EPS to the denominator used to compute diluted EPS for the three and six months ended April 2, 2021 and March 27, 2020 (in thousands): Three Months Ended Six Months Ended April 2, 2021 March 27, 2020 April 2, 2021 March 27, 2020 Numerator for Basic and Diluted EPS: Net (loss) earnings attributable to Jacobs from continuing operations $ (275) $ (121,967) $ 256,786 $ 57,458 Net earnings from continuing operations allocated to participating securities — — — (20) Net (loss) earnings from continuing operations allocated to common stock for EPS calculation $ (275) $ (121,967) $ 256,786 $ 57,438 Net earnings attributable to Jacobs from discontinued operations $ 11,320 $ 29,880 $ 11,305 $ 107,468 Net earnings from discontinued operations allocated to participating securities — — — (38) Net earnings from discontinued operations allocated to common stock for EPS calculation $ 11,320 $ 29,880 $ 11,305 $ 107,430 Net earnings (loss) allocated to common stock for EPS calculation $ 11,045 $ (92,087) $ 268,091 $ 164,868 Denominator for Basic and Diluted EPS: Weighted average basic shares 130,262 132,556 130,115 132,879 Shares allocated to participating securities — (25) — (47) Shares used for calculating basic EPS attributable to common stock 130,262 132,531 130,115 132,832 Effect of dilutive securities: Stock compensation plans (1) — — 1,042 1,258 Shares used for calculating diluted EPS attributable to common stock 130,262 132,531 131,157 134,090 Net Earnings (Loss) Per Share: Basic Net (Loss) Earnings from Continuing Operations Per Share $ — $ (0.92) $ 1.97 $ 0.43 Basic Net Earnings from Discontinued Operations Per Share $ 0.09 $ 0.23 $ 0.09 $ 0.81 Basic Earnings (Loss) Per Share $ 0.08 $ (0.69) $ 2.06 $ 1.24 Diluted Net (Loss) Earnings from Continuing Operations Per Share $ — $ (0.92) $ 1.96 $ 0.43 Diluted Net Earnings from Discontinued Operations Per Share $ 0.09 $ 0.23 $ 0.09 $ 0.80 Diluted Earnings (Loss) Per Share $ 0.08 $ (0.69) $ 2.04 $ 1.23 (1) For the three months ended April 2, 2021 and March 27, 2020, because net (loss) earnings from continuing operations allocated to common stock for EPS was a loss, the effect of antidilutive securities of 902 and 1,032, respectively, were excluded from the denominator in calculating diluted EPS. Share Repurchases On January 17, 2019, the Company’s Board of Directors authorized a share repurchase program of up to $1.0 billion of the Company’s common stock, to expire on January 16, 2022 (the "2019 Repurchase Authorization"). On January 16, 2020, the Company's Board of Directors authorized an additional share repurchase program of up to $1.0 billion of the Company's common stock, to expire on January 15, 2023 (the "2020 Repurchase Authorization"). The following table summarizes the activity under the 2019 and 2020 Repurchase Authorizations through the second fiscal quarter of 2021: Amount Authorized Average Price Per Share (1) Shares Repurchased Total Shares Retired $2,000,000,000 $98.81 251,001 251,001 (1) Includes commissions paid and calculated at the average price per share As a precautionary measure in light of the COVID-19 pandemic, the Company temporarily suspended purchases under the share repurchase plan in March 2020, with such suspension remaining in effect through the fiscal third quarter of 2020. During the fourth fiscal quarter of 2020, the Company resumed share repurchases on a limited basis while we continue to monitor developments in fiscal 2021 with the pandemic. As of April 2, 2021, the Company has $33.1 million remaining under the 2019 Repurchase Authorization and $1.0 billion remaining under the 2020 Repurchase Authorization. The share repurchase programs do not obligate the Company to purchase any shares. Share repurchases may be executed through various means including, without limitation, accelerated share repurchases, open market transactions, privately negotiated transactions, purchases pursuant to Rule 10b5-1 plans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 Program On April 22, 2021, the Company’s Board of Directors declared a quarterly dividend of $0.21 per share of the Company’s common stock to be paid on June 25, 2021, to shareholders of record on the close of business on May 28, 2021. Future dividend declarations are subject to re view and approval by the Company’s Board of Directors. Dividends pai d through the second fiscal quarter of 2021 and the preceding fiscal year are as follows: Declaration Date Record Date Payment Date Cash Amount (per share) January 27, 2021 February 26, 2021 March 26, 2021 $0.21 September 17, 2020 October 2, 2020 October 30, 2020 $0.19 July 9, 2020 July 24, 2020 August 21, 2020 $0.19 May 5, 2020 May 20, 2020 June 17, 2020 $0.19 January 16, 2020 January 31, 2020 February 28, 2020 $0.19 September 19, 2019 October 4, 2019 November 1, 2019 $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Apr. 02, 2021</t>
        </is>
      </c>
    </row>
    <row r="3">
      <c r="A3" s="3" t="inlineStr">
        <is>
          <t>Goodwill and Intangible Assets Disclosure [Abstract]</t>
        </is>
      </c>
    </row>
    <row r="4">
      <c r="A4" s="4" t="inlineStr">
        <is>
          <t>Goodwill and Intangibles</t>
        </is>
      </c>
      <c r="B4" s="4" t="inlineStr">
        <is>
          <t xml:space="preserve">Goodwill and Intangibles The carrying value of goodwill associated with continuing operations and appearing in the accompanying Consolidated Balance Sheets at April 2, 2021 and October 2, 2020 was as follows (in thousands): Critical Mission Solutions People &amp; Places Solutions PA Consulting Total Balance October 2, 2020 $ 2,409,081 $ 3,230,010 $ — $ 5,639,091 Acquired 139,550 — 1,442,770 1,582,320 Foreign Exchange Impact 13,504 17,986 (10,546) 20,944 Post-Acquisition Adjustments (6,835) — — (6,835) Balance April 2, 2021 $ 2,555,300 $ 3,247,996 $ 1,432,224 $ 7,235,520 The following table provides certain information related to the Company’s acquired intangibles in the accompanying Consolidated Balance Sheets at April 2, 2021 and October 2, 2020 (in thousands): Customer Relationships, Contracts and Backlog Developed Technology Trade Names Total Balances October 2, 2020 $ 614,045 $ 43,572 $ 723 $ 658,340 Amortization (50,625) (1,975) (1,153) (53,753) Acquired 842,769 1,508 230,331 1,074,608 Post-Acquisition Adjustments 3,000 — — 3,000 Foreign currency translation 3,739 413 (1,665) 2,487 Balances April 2, 2021 $ 1,412,928 $ 43,518 $ 228,236 $ 1,684,682 The following table presents estimated amortization expense of intangible assets for the remainder of fiscal 2021 and for the succeeding years. Fiscal Year (in millions) 2021 $ 95.9 2022 185.9 2023 185.9 2024 185.9 2025 185.5 Thereafter 845.6 Total $ 1,6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6 Months Ended</t>
        </is>
      </c>
    </row>
    <row r="2">
      <c r="B2" s="2" t="inlineStr">
        <is>
          <t>Apr. 02, 2021</t>
        </is>
      </c>
    </row>
    <row r="3">
      <c r="A3" s="3" t="inlineStr">
        <is>
          <t>Accounts, Notes, Loans and Financing Receivable, Gross, Allowance, and Net [Abstract]</t>
        </is>
      </c>
    </row>
    <row r="4">
      <c r="A4" s="4" t="inlineStr">
        <is>
          <t>Receivables and Contract Assets</t>
        </is>
      </c>
      <c r="B4" s="4" t="inlineStr">
        <is>
          <t>Receivables and Contract Assets The following table presents the components of receivables appearing in the accompanying Consolidated Balance Sheets at April 2, 2021 and October 2, 2020, as well as certain other related information (in thousands): April 2, 2021 October 2, 2020 Components of receivables and contract assets: Amounts billed, net $ 1,357,622 $ 1,294,204 Unbilled receivables and other 1,458,718 1,449,184 Contract assets 485,283 423,922 Total receivables and contract assets, net $ 3,301,623 $ 3,167,310 Other information about receivables: Amounts due from the United States federal government, included above, net of advanced billings $ 609,272 $ 600,207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provided ahead of agreed contractual milestones. Contract assets are transferred to unbilled receivables when the right to consideration becomes unconditional and are transferred to amounts billed upon invoicing. The increase in contract assets was a result of normal business activity and not materially impacted by any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Apr. 02, 2021</t>
        </is>
      </c>
    </row>
    <row r="3">
      <c r="A3" s="3" t="inlineStr">
        <is>
          <t>Equity [Abstract]</t>
        </is>
      </c>
    </row>
    <row r="4">
      <c r="A4" s="4" t="inlineStr">
        <is>
          <t>Accumulated Other Comprehensive Income</t>
        </is>
      </c>
      <c r="B4" s="4" t="inlineStr">
        <is>
          <t>Accumulated Other Comprehensive Income The following table presents the Company's roll forward of accumulated other comprehensive income (loss) after-tax as of April 2, 2021 (in thousands): Change in Pension Liabilities Foreign Currency Translation Adjustment Gain/(Loss) on Cash Flow Hedges Total Balance at October 2, 2020 $ (498,726) $ (419,715) $ (14,616) $ (933,057) Other comprehensive income (loss) (19,527) 59,852 20,422 60,747 Reclassifications from accumulated other comprehensive income (loss) — — 3,671 3,671 Balance at April 2, 2021 $ (518,253) $ (359,863) $ 9,477 $ (868,6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02, 2021</t>
        </is>
      </c>
    </row>
    <row r="3">
      <c r="A3" s="3" t="inlineStr">
        <is>
          <t>Income Tax Disclosure [Abstract]</t>
        </is>
      </c>
    </row>
    <row r="4">
      <c r="A4" s="4" t="inlineStr">
        <is>
          <t>Income Taxes</t>
        </is>
      </c>
      <c r="B4" s="4" t="inlineStr">
        <is>
          <t>Income Taxes The Company’s effective tax rates from continuing operations for the three months ended April 2, 2021 and March 27, 2020 were 18.5% and 34.6% , respectively. The Company’s effective tax rate from continuing operations for the three months ended April 2, 2021 was lower than the corresponding rate in the prior period primarily due to a tax expense of $15.0 million attributable to a nondeductible compensation related charge associated with the PA Consulting acquisition, resulting in a decrease in tax rate as a consequence of an overall pre-tax loss position. The current period expense was offset by a $7.7 million benefit related to a change in the Company’s assertion about indefinite reinvestment of certain foreign unremitted earnings in India. Also, for the three months ended March 27, 2020, the effective tax rate was impacted by amended returns for foreign tax credits and research and development credits, an India withholding tax rate change and an Internal Revenue Code section 179D energy credit. The Company is continuing to accrue taxes related to all other foreign earnings, except for certain entities in Canada. The Company's effective tax rates from continuing operations for the six months ended April 2, 2021 and March 27, 2020 were 27.4% and 9.5% , respectively. The Company’s effective tax rate from continuing operations for the six months ended April 2, 2021 was higher than the corresponding rate in the prior period primarily due to the current PA Consulting compensation expense charge mentioned above and $7.4 million attributable to US foreign inclusions. Also contributing to the higher year to date rate is the absence of prior year favorable benefit of $5.8 million from amended returns for foreign tax credits and research and development credits, a $4.1 million benefit related to an India withholding tax rate change and $7.0 million benefit from an Internal Revenue Code section 179D energy credit for the period ending March 27, 2020. The current year increase was further offset by a $3.6 million excess tax benefit attributable to stock compensation and a $12.1 million benefit related to a change in the Company’s assertion about indefinite reinvestment of certain foreign unremitted earnings in Canada and India. See Note 17 - Sale of Energy, Chemicals and Resources ("ECR") Business for further information on the Company's discontinued operations reporting for the sale of the ECR business. The amount of income taxes the Company pays is subject to ongoing audits by tax jurisdictions around the world. In the normal course of business, the Company i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and VIE's and Other Investments</t>
        </is>
      </c>
      <c r="B1" s="2" t="inlineStr">
        <is>
          <t>6 Months Ended</t>
        </is>
      </c>
    </row>
    <row r="2">
      <c r="B2" s="2" t="inlineStr">
        <is>
          <t>Apr. 02, 2021</t>
        </is>
      </c>
    </row>
    <row r="3">
      <c r="A3" s="3" t="inlineStr">
        <is>
          <t>Equity Method Investments and Joint Ventures [Abstract]</t>
        </is>
      </c>
    </row>
    <row r="4">
      <c r="A4" s="4" t="inlineStr">
        <is>
          <t>Joint Ventures and VIE's and Other Investments</t>
        </is>
      </c>
      <c r="B4" s="4" t="inlineStr">
        <is>
          <t>Joint Ventures, VIEs and Other Investments We execute certain contracts jointly with third parties through various forms of joint ventures. Although the joint ventures own and hold the contracts with the clients, the services required by the contracts are typically performed by us and our joint venture partners, or by other subcontractors under subcontracting agreements with the joint ventures. Many of these joint ventures are formed for a specific project. The assets of our joint ventures generally consist almost entirely of cash and receivables (representing amounts due from clients), and the liabilities of our joint ventures generally consist almost entirely of amounts due to the joint venture partners (for services provided by the partners to the joint ventures under their individual subcontracts) and other subcontractors. Many of the joint ventures are deemed to be variable interest entities (“VIE”) because they lack sufficient equity to finance the activities of the joint venture. The assets of a joint venture are restricted for use to the obligations of the particular joint venture and are not available for general operations of the Company. Our risk of loss on these arrangements is usually shared with our partners. The liability of each partner is usually joint and several, which means that each partner may become liable for the entire risk of loss on the project. Furthermore, on some of our projects, the Company has granted guarantees that may encumber both our contracting subsidiary company and the Company for the entire risk of loss on the project. The Company is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Refer to Note 19 - Commitments and Contingencies and Derivative Financial Instruments, for further discussion relating to performance guarantees. For consolidated joint ventures, the entire amount of the services performed, and the costs associated with these services, including the services provided by the other joint venture partners, are included in the Company's result of operations. Likewise, the entire amount of each of the assets and liabilities are included in the Company’s Consolidated Balance Sheets. For the consolidated VIEs, the carrying value of assets and liabilities was $262.4 million and $199.5 million, respectively, as of April 2, 2021 and $261.8 million and $190.3 million, respectively, as of October 2, 2020. There are no consolidated VIEs that have debt or credit facilities. On March 2, 2021, Jacobs completed the strategic investment of a 65% interest in PA Consulting, a UK-based leading innovation and transformation consulting firm. The remaining 35% interest is held by PA Consulting employees. PA Consulting is accounted for as a consolidated subsidiary under U.S. GAAP accounting rules. See Note 15- PA Consulting Business Combination for more discussion on the acquisition. Unconsolidated joint ventures are accounted for under proportionate consolidation or the equity method. Proportionate consolidation is used for joint ventures that include unincorporated legal entities and activities of the joint venture that are construction-related. For those joint ventures accounted for under proportionate consolidation, only the Company’s pro rata share of assets, liabilities, revenue, and costs are included in the Company’s balance sheet and results of operations. For the proportionate consolidated VIEs, the carrying value of assets and liabilities was $41.6 million and $44.9 million, respectively, as of April 2, 2021, and $64.1 million and $63.0 million, respectively, as of October 2, 2020. For those joint ventures accounted for under the equity method, the Company's investment balances for the joint venture are included in Other Noncurrent Assets: Miscellaneous on the balance sheet and the Company’s pro rata share of net income is included in revenue. In limited cases, there are basis differences between the equity in the joint venture and the Company's investment created when the Company purchased its share of the joint venture. These basis differences are amortized based on an internal allocation to underlying net assets, excluding allocations to goodwill. As of April 2, 2021, the Company’s equity method investments exceeded its share of venture net assets by $35.9 million. Our investments in equity method joint ventures on the Consolidated Balance Sheets as of April 2, 2021 and October 2, 2020 were $131.4 million and $161.3 million, respectively. During the three months ended April 2, 2021 and March 27, 2020, we recognized income from equity method joint ventures of $11.9 million and $18.8 million, respectively. During the six months ended April 2, 2021 and March 27, 2020, we recognized income from equity method joint ventures of $30.2 million and $36.0 million, respectively. Accounts receivable from unconsolidated joint ventures accounted for under the equity method is $10.4 million and $8.3 million as of April 2, 2021 and October 2, 2020, respectively. The Company currently holds a 24.5% interest in AWE Management Ltd ("AWE ML") that is accounted for under the equity method, and the carrying value of the Company’s investment as of October 2, 2020 was approximately $38 million. As of October 2, 2020, AWE ML was under a contractual operating arrangement with the UK Ministry of Defence (MoD) with multiple years remaining under the arrangement. Subsequent to year end, on November 2, 2020, the MoD unexpectedly announced plans to change its current operating agreements with AWE ML that would result in the early termination of the current contract in 2021. During the six months ended April 2, 2021, the Company recorded other-than-temporary impairments on its investment in AWE ML in the amount of $33.2 million, which is included in miscellaneous income (expense), net in the consolidated statement of earnings. At October 2, 2020, the Company held a cost method investment in C3.ai, Inc. ("C3") of approximately $2.5 million. On December 9, 2020, C3 completed an initial public offering and as a result the Company now carries its investment in C3 at fair value, with mark to market changes reflected in net income as it is an investment in equity securities with a readily determinable fair value based on quoted market prices. In connection with the IPO, the Company became subject to a 180-day lock-up period, which restricts sales of the shares, subject to certain conditions that permit partial share sales based on C3's share performance during the lock-up period. The Company sold 153,374 shares in the current quarter, the maximum allowable shares under the lock-up period discussed above, netting a realized gain of $12.5 million. The fair value of the Company's investment at April 2, 2021 was $38.0 million and is included in investment in equity securities in the consolidated balance sheet. Dividend income and unrealized gains and losses on changes in fair value and as a result of sales of C3 shares are recognized in miscellaneous income (expense), net in the consolidated statement of earnings. Quoted market prices are available for these securities in an active market, however a discount is applied to account for the lock-up period restrictions and therefore the investment is categorized as a Level 2 inp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2, 2021</t>
        </is>
      </c>
      <c r="C1" s="2" t="inlineStr">
        <is>
          <t>Oct. 02, 2020</t>
        </is>
      </c>
    </row>
    <row r="2">
      <c r="A2" s="3" t="inlineStr">
        <is>
          <t>Current Assets:</t>
        </is>
      </c>
    </row>
    <row r="3">
      <c r="A3" s="4" t="inlineStr">
        <is>
          <t>Cash and cash equivalents</t>
        </is>
      </c>
      <c r="B3" s="6" t="n">
        <v>893284</v>
      </c>
      <c r="C3" s="6" t="n">
        <v>862424</v>
      </c>
    </row>
    <row r="4">
      <c r="A4" s="4" t="inlineStr">
        <is>
          <t>Receivables and contract assets</t>
        </is>
      </c>
      <c r="B4" s="5" t="n">
        <v>3301623</v>
      </c>
      <c r="C4" s="5" t="n">
        <v>3167310</v>
      </c>
    </row>
    <row r="5">
      <c r="A5" s="4" t="inlineStr">
        <is>
          <t>Prepaid expenses and other</t>
        </is>
      </c>
      <c r="B5" s="5" t="n">
        <v>431606</v>
      </c>
      <c r="C5" s="5" t="n">
        <v>162355</v>
      </c>
    </row>
    <row r="6">
      <c r="A6" s="4" t="inlineStr">
        <is>
          <t>Investment in equity securities</t>
        </is>
      </c>
      <c r="B6" s="5" t="n">
        <v>451405</v>
      </c>
      <c r="C6" s="5" t="n">
        <v>347510</v>
      </c>
    </row>
    <row r="7">
      <c r="A7" s="4" t="inlineStr">
        <is>
          <t>Total current assets</t>
        </is>
      </c>
      <c r="B7" s="5" t="n">
        <v>5077918</v>
      </c>
      <c r="C7" s="5" t="n">
        <v>4539599</v>
      </c>
    </row>
    <row r="8">
      <c r="A8" s="4" t="inlineStr">
        <is>
          <t>Property, Equipment and Improvements, net</t>
        </is>
      </c>
      <c r="B8" s="5" t="n">
        <v>360241</v>
      </c>
      <c r="C8" s="5" t="n">
        <v>319371</v>
      </c>
    </row>
    <row r="9">
      <c r="A9" s="3" t="inlineStr">
        <is>
          <t>Other Noncurrent Assets:</t>
        </is>
      </c>
    </row>
    <row r="10">
      <c r="A10" s="4" t="inlineStr">
        <is>
          <t>Goodwill</t>
        </is>
      </c>
      <c r="B10" s="5" t="n">
        <v>7235520</v>
      </c>
      <c r="C10" s="5" t="n">
        <v>5639091</v>
      </c>
    </row>
    <row r="11">
      <c r="A11" s="4" t="inlineStr">
        <is>
          <t>Intangibles, net</t>
        </is>
      </c>
      <c r="B11" s="5" t="n">
        <v>1684682</v>
      </c>
      <c r="C11" s="5" t="n">
        <v>658340</v>
      </c>
    </row>
    <row r="12">
      <c r="A12" s="4" t="inlineStr">
        <is>
          <t>Deferred income tax assets</t>
        </is>
      </c>
      <c r="B12" s="5" t="n">
        <v>147218</v>
      </c>
      <c r="C12" s="5" t="n">
        <v>211047</v>
      </c>
    </row>
    <row r="13">
      <c r="A13" s="4" t="inlineStr">
        <is>
          <t>Operating lease right-of-use assets</t>
        </is>
      </c>
      <c r="B13" s="5" t="n">
        <v>654419</v>
      </c>
      <c r="C13" s="5" t="n">
        <v>576915</v>
      </c>
    </row>
    <row r="14">
      <c r="A14" s="4" t="inlineStr">
        <is>
          <t>Miscellaneous</t>
        </is>
      </c>
      <c r="B14" s="5" t="n">
        <v>402070</v>
      </c>
      <c r="C14" s="5" t="n">
        <v>409990</v>
      </c>
    </row>
    <row r="15">
      <c r="A15" s="4" t="inlineStr">
        <is>
          <t>Total other noncurrent assets</t>
        </is>
      </c>
      <c r="B15" s="5" t="n">
        <v>10123909</v>
      </c>
      <c r="C15" s="5" t="n">
        <v>7495383</v>
      </c>
    </row>
    <row r="16">
      <c r="A16" s="4" t="inlineStr">
        <is>
          <t>Assets</t>
        </is>
      </c>
      <c r="B16" s="5" t="n">
        <v>15562068</v>
      </c>
      <c r="C16" s="5" t="n">
        <v>12354353</v>
      </c>
    </row>
    <row r="17">
      <c r="A17" s="3" t="inlineStr">
        <is>
          <t>Current Liabilities:</t>
        </is>
      </c>
    </row>
    <row r="18">
      <c r="A18" s="4" t="inlineStr">
        <is>
          <t>Short-term debt</t>
        </is>
      </c>
      <c r="B18" s="5" t="n">
        <v>53813</v>
      </c>
      <c r="C18" s="5" t="n">
        <v>0</v>
      </c>
    </row>
    <row r="19">
      <c r="A19" s="4" t="inlineStr">
        <is>
          <t>Accounts payable</t>
        </is>
      </c>
      <c r="B19" s="5" t="n">
        <v>914408</v>
      </c>
      <c r="C19" s="5" t="n">
        <v>1061754</v>
      </c>
    </row>
    <row r="20">
      <c r="A20" s="4" t="inlineStr">
        <is>
          <t>Accrued liabilities</t>
        </is>
      </c>
      <c r="B20" s="5" t="n">
        <v>1727219</v>
      </c>
      <c r="C20" s="5" t="n">
        <v>1249883</v>
      </c>
    </row>
    <row r="21">
      <c r="A21" s="4" t="inlineStr">
        <is>
          <t>Operating lease liability</t>
        </is>
      </c>
      <c r="B21" s="5" t="n">
        <v>176253</v>
      </c>
      <c r="C21" s="5" t="n">
        <v>164312</v>
      </c>
    </row>
    <row r="22">
      <c r="A22" s="4" t="inlineStr">
        <is>
          <t>Contract liabilities</t>
        </is>
      </c>
      <c r="B22" s="5" t="n">
        <v>531146</v>
      </c>
      <c r="C22" s="5" t="n">
        <v>465648</v>
      </c>
    </row>
    <row r="23">
      <c r="A23" s="4" t="inlineStr">
        <is>
          <t>Total current liabilities</t>
        </is>
      </c>
      <c r="B23" s="5" t="n">
        <v>3402839</v>
      </c>
      <c r="C23" s="5" t="n">
        <v>2941597</v>
      </c>
    </row>
    <row r="24">
      <c r="A24" s="4" t="inlineStr">
        <is>
          <t>Long-term Debt</t>
        </is>
      </c>
      <c r="B24" s="5" t="n">
        <v>3425852</v>
      </c>
      <c r="C24" s="5" t="n">
        <v>1676941</v>
      </c>
    </row>
    <row r="25">
      <c r="A25" s="4" t="inlineStr">
        <is>
          <t>Liabilities relating to defined benefit pension and retirement plans</t>
        </is>
      </c>
      <c r="B25" s="5" t="n">
        <v>555222</v>
      </c>
      <c r="C25" s="5" t="n">
        <v>568176</v>
      </c>
    </row>
    <row r="26">
      <c r="A26" s="4" t="inlineStr">
        <is>
          <t>Deferred income tax liabilities</t>
        </is>
      </c>
      <c r="B26" s="5" t="n">
        <v>178199</v>
      </c>
      <c r="C26" s="5" t="n">
        <v>3366</v>
      </c>
    </row>
    <row r="27">
      <c r="A27" s="4" t="inlineStr">
        <is>
          <t>Long-term operating lease liability</t>
        </is>
      </c>
      <c r="B27" s="5" t="n">
        <v>783982</v>
      </c>
      <c r="C27" s="5" t="n">
        <v>735202</v>
      </c>
    </row>
    <row r="28">
      <c r="A28" s="4" t="inlineStr">
        <is>
          <t>Other deferred liabilities</t>
        </is>
      </c>
      <c r="B28" s="5" t="n">
        <v>585263</v>
      </c>
      <c r="C28" s="5" t="n">
        <v>573404</v>
      </c>
    </row>
    <row r="29">
      <c r="A29" s="4" t="inlineStr">
        <is>
          <t>Commitments and Contingencies</t>
        </is>
      </c>
      <c r="B29" s="4" t="inlineStr">
        <is>
          <t xml:space="preserve"> </t>
        </is>
      </c>
      <c r="C29" s="4" t="inlineStr">
        <is>
          <t xml:space="preserve"> </t>
        </is>
      </c>
    </row>
    <row r="30">
      <c r="A30" s="4" t="inlineStr">
        <is>
          <t>Redeemable Noncontrolling interests</t>
        </is>
      </c>
      <c r="B30" s="5" t="n">
        <v>586965</v>
      </c>
      <c r="C30" s="5" t="n">
        <v>0</v>
      </c>
    </row>
    <row r="31">
      <c r="A31" s="3" t="inlineStr">
        <is>
          <t>Capital stock:</t>
        </is>
      </c>
    </row>
    <row r="32">
      <c r="A32" s="4" t="inlineStr">
        <is>
          <t>Preferred stock, $1 par value, authorized - 1,000,000 shares; issued and outstanding - none</t>
        </is>
      </c>
      <c r="B32" s="5" t="n">
        <v>0</v>
      </c>
      <c r="C32" s="5" t="n">
        <v>0</v>
      </c>
    </row>
    <row r="33">
      <c r="A33" s="4" t="inlineStr">
        <is>
          <t>Common stock, $1 par value, authorized - 240,000,000 shares; issued and outstanding 130,172,177 shares and 129,747,783 shares as of April 2, 2021 and October 2, 2020, respectively</t>
        </is>
      </c>
      <c r="B33" s="5" t="n">
        <v>130172</v>
      </c>
      <c r="C33" s="5" t="n">
        <v>129748</v>
      </c>
    </row>
    <row r="34">
      <c r="A34" s="4" t="inlineStr">
        <is>
          <t>Additional paid-in capital</t>
        </is>
      </c>
      <c r="B34" s="5" t="n">
        <v>2621454</v>
      </c>
      <c r="C34" s="5" t="n">
        <v>2598446</v>
      </c>
    </row>
    <row r="35">
      <c r="A35" s="4" t="inlineStr">
        <is>
          <t>Retained earnings</t>
        </is>
      </c>
      <c r="B35" s="5" t="n">
        <v>4125452</v>
      </c>
      <c r="C35" s="5" t="n">
        <v>4020575</v>
      </c>
    </row>
    <row r="36">
      <c r="A36" s="4" t="inlineStr">
        <is>
          <t>Accumulated other comprehensive loss</t>
        </is>
      </c>
      <c r="B36" s="5" t="n">
        <v>-868639</v>
      </c>
      <c r="C36" s="5" t="n">
        <v>-933057</v>
      </c>
    </row>
    <row r="37">
      <c r="A37" s="4" t="inlineStr">
        <is>
          <t>Total Jacobs stockholders’ equity</t>
        </is>
      </c>
      <c r="B37" s="5" t="n">
        <v>6008439</v>
      </c>
      <c r="C37" s="5" t="n">
        <v>5815712</v>
      </c>
    </row>
    <row r="38">
      <c r="A38" s="4" t="inlineStr">
        <is>
          <t>Noncontrolling interests</t>
        </is>
      </c>
      <c r="B38" s="5" t="n">
        <v>35307</v>
      </c>
      <c r="C38" s="5" t="n">
        <v>39955</v>
      </c>
    </row>
    <row r="39">
      <c r="A39" s="4" t="inlineStr">
        <is>
          <t>Total Group stockholders’ equity</t>
        </is>
      </c>
      <c r="B39" s="5" t="n">
        <v>6043746</v>
      </c>
      <c r="C39" s="5" t="n">
        <v>5855667</v>
      </c>
    </row>
    <row r="40">
      <c r="A40" s="4" t="inlineStr">
        <is>
          <t>Total liabilities and stockholders' equity</t>
        </is>
      </c>
      <c r="B40" s="6" t="n">
        <v>15562068</v>
      </c>
      <c r="C40" s="6" t="n">
        <v>12354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Apr. 02, 2021</t>
        </is>
      </c>
    </row>
    <row r="3">
      <c r="A3" s="3" t="inlineStr">
        <is>
          <t>Debt Disclosure [Abstract]</t>
        </is>
      </c>
    </row>
    <row r="4">
      <c r="A4" s="4" t="inlineStr">
        <is>
          <t>Borrowings</t>
        </is>
      </c>
      <c r="B4" s="4" t="inlineStr">
        <is>
          <t>Borrowings At April 2, 2021 and October 2, 2020, long-term debt consisted of the following (principal amounts in thousands): Interest Rate Maturity April 2, 2021 October 2, 2020 Revolving Credit Facility LIBOR + applicable margin (1) March 2024 $ 862,794 $ 152,794 2021 Term Loan Facility LIBOR + applicable margin (2) March 2024 1,100,250 — 2020 Term Loan Facility LIBOR + applicable margin (3) March 2025 (4) 1,022,438 1,025,826 Fixed-rate notes due: Senior Notes, Series A 4.27% May 2025 190,000 190,000 Senior Notes, Series B 4.42% May 2028 180,000 180,000 Senior Notes, Series C 4.52% May 2030 130,000 130,000 Less: Current Portion (53,813) — Less: Deferred Financing Fees (5,817) (1,679) Total Long-term debt, net $ 3,425,852 $ 1,676,941 (1) Depending on the Company’s Consolidated Leverage Ratio (as defined in the credit agreement governing the Revolving Credit Facility (defined below)), borrowings under the Revolving Credit Facility bear interest at either a eurocurrency rate plus a margin of between 0.875% and 1.625% or a base rate plus a margin of between 0% and 0.625%, including applicable margins. The applicable LIBOR rates including applicable margins at April 2, 2021 and October 2, 2020 were approximately 1.34% and 1.39%. (2) Depending on the Company’s Consolidated Leverage Ratio (as defined in the credit agreement governing the 2021 Term Loan Facility (defined below)), borrowings under the 2021 Term Loan Facility bear interest at either a eurocurrency rate plus a margin of between 0.875%and 1.625% or a base rate plus a margin of between 0% and 0.625%, including applicable margins. The applicable LIBOR rate including applicable margin at April 2, 2021 was approximately 1.56%. (3) Depending on the Company’s Consolidated Leverage Ratio (as defined in the credit agreement governing the 2020 Term Loan Facility (defined below)), borrowings under the 2020 Term Loan Facility bear interest at either a eurocurrency rate plus a margin of between 0.875%and 1.5% or a base rate plus a margin of between 0% and 0.5%, including applicable margins. The applicable LIBOR rates including applicable margins at April 2, 2021 and October 2, 2020 were approximately 1.34% and 1.37%. (4) The 2020 Term Loan requires quarterly principal repayments of 1.25%, or $9.125 million and £3.125 million, of the aggregate initial principal amount borrowed. On February 7, 2014, Jacobs and certain of its subsidiaries entered into a $1.6 billion long-term unsecured, revolving credit facility (as amended, the “2014 Revolving Credit Facility”) with a syndicate of U.S. and international banks and financial institutions. On March 27, 2019, the Company entered into a second amended and restated credit agreement (the "Revolving Credit Facility"), which amended and restated the 2014 Revolving Credit Facility by, among other things, (a) extending the maturity date of the credit facility to March 27, 2024, (b) increasing the facility amount to $2.25 billion (with an accordion feature that allows a further increase of the facility amount up to $3.25 billion), (c) eliminating the covenants restricting investments, joint ventures and acquisitions by the Company and its subsidiaries and (d) adjusting the financial covenants to eliminate the net worth covenant upon the removal of the same covenant from the Company’s existing Note Purchase Agreement (defined below). We were in compliance with the covenants under the Revolving Credit Facility at April 2, 2021. On December 16, 2020, Jacobs entered into a first amendment to the Revolving Credit Facility, which provides for, among other things, (a) administrative changes allowing a one-time limited conditionality draw under the Revolving Credit Facility in connection with the March 2, 2021 investment by the Company, indirectly through a subsidiary of the Company, of a majority interest in PA Consulting, a private limited company organized under the laws of England and Wales and (b) an increase in the interest rate applicable margin to 1.625% per annum if the Consolidated Leverage Ratio (as defined in the Revolving Credit Facility) of the Company is equal to or greater than 3.00 to 1.00. The Revolving Credit Facility permits the Company to borrow under two separate tranches in U.S. dollars, certain specified foreign currencies, and any other currency that may be approved in accordance with the terms of the Revolving Credit Facility. The Revolving Credit Facility also provides for a financial letter of credit sub facility of $400.0 million, permits performance letters of credit, and provides for a $50.0 million sub facility for swing line loans. Letters of credit are subject to fees based on the Company’s Consolidated Leverage Ratio. The Company pays a facility fee of between 0.08% and 0.23% per annum depending on the Company’s Consolidated Leverage Ratio. On March 25, 2020, the Company entered into an unsecured term loan facility (the “2020 Term Loan Facility”) with a syndicate of financial institutions as lenders. Under the 2020 Term Loan Facility, the Company borrowed an aggregate principal amount of $730.0 million and one of the Company's U.K. subsidiaries borrowed an aggregate principal amount of £250.0 million. The proceeds of the term loans were used to repay an existing term loan with a maturity date of June 2020 and for general corporate purposes. The 2020 Term Loan Facility contains affirmative and negative covenants and events of default customary for financings of this type that are consistent with those included in the Revolving Credit Facility. During fiscal 2020, the Company entered into interest rate and cross currency derivative contracts to swap a portion of our variable rate debt to fixed rate debt. See Note 19- Commitments and Contingencies and Derivative Financial Instruments for discussion regarding the Company's derivative instruments. On January 20, 2021, the Company entered into an unsecured delayed draw term loan facility (the “2021 Term Loan Facility”) with a syndicate of financial institutions as lenders. Under the 2021 Term Loan Facility, the Company borrowed an aggregate principal amount of $200.0 million and £650.0 million. The proceeds of the term loans were used primarily to fund the Company's investment in PA Consulting. The 2021 Term Loan Facility contains affirmative and negative covenants and events of default customary for financings of this type that are consistent with those included in the Revolving Credit Facility and the 2020 Term Loan Facility. The 2020 Term Loan Facility and the 2021 Term Loan Facility are together referred to as the "Term Loan Facilities". We were in compliance with the covenants under the Term Loan Facilities at April 2, 2021. On March 12, 2018, Jacobs entered into a note purchase agreement (as amended, the "Note Purchase Agreement") with respect to the issuance and sale in a private placement transaction o f $500 million in the aggregate principal amount of the Company’s senior notes in three series (collectively, the “Senior Notes”). The Note Purchase Agreement provides that if the Company's consolidated leverage ratio exceeds a certain amount, the interest on the Senior Notes may increase by 75 basis points. The Senior Notes may be prepaid at any time subject to a make-whole premium. The sale of the Senior Notes closed on May 15, 2018. The Company used the net proceeds from the offering of Senior Notes to repay certain existing indebtedness and for other general corporate purposes. The Note Purchase Agreement contains affirmative, negative and financial covenants customary for financings of this type, including, among other things, covenants to maintain a minimum consolidated net worth and maximum consolidated leverage ratio and limitations on certain other liens, mergers, dispositions and transactions with affiliates. In addition, the Note Purchase Agreement contains customary events of default. We were in compliance with the covenants under the Note Purchase Agreement at April 2, 2021. We believe the carrying value of the Revolving Credit Facility, the Term Loan Facilities and other debt outstanding approximates fair value based on the interest rates and scheduled maturities applicable to the outstanding borrowings. The fair value of the Senior Notes is estimated to be $545.9 million at April 2, 2021, based on Level 2 inputs. The fair value is determined by discounting future cash flows using interest rates available for issuances with sim ilar terms and average maturities. The Company has issue d $1.7 million in letters of credit under the Revolving Credit Facility, leaving $1.39 billion of available borrowing capacity under the Revolving Credit Facility at April 2, 2021. In addition, the Company had issued $261.9 million u nder separate, committed and uncommitted letter-of-credit facilities for total issued letters of credit of $263.6 million a t April 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02, 2021</t>
        </is>
      </c>
    </row>
    <row r="3">
      <c r="A3" s="3" t="inlineStr">
        <is>
          <t>Leases [Abstract]</t>
        </is>
      </c>
    </row>
    <row r="4">
      <c r="A4" s="4" t="inlineStr">
        <is>
          <t>Leases</t>
        </is>
      </c>
      <c r="B4" s="4" t="inlineStr">
        <is>
          <t xml:space="preserve">Lease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net of impairments taken.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ight-of-us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six months ended April 2, 2021 and March 27, 2020 were as follows (in thousands): Three Months Ended Six Months Ended April 2, 2021 March 27, 2020 April 2, 2021 March 27, 2020 Lease cost Operating lease cost $ 40,806 $ 43,652 $ 80,250 $ 87,732 Variable lease cost 7,235 8,202 15,418 16,799 Sublease income (3,532) (3,850) (6,928) (7,184) Total lease cost $ 44,509 $ 48,004 $ 88,740 $ 97,347 Supplemental information related to the Company's leases for the six months ended April 2, 2021 was as follows (in thousands): Six Months Ended Cash paid for amounts included in the measurements of lease liabilities $ 100,932 Right-of-use assets obtained in exchange for new operating lease liabilities $ 134,265 Weighted average remaining lease term - operating leases 7 years Weighted average discount rate - operating leases 2.7% Total remaining lease payments under the Company's leases for the remainder of fiscal 2021 and for the succeeding years is as follows (in thousands): Fiscal Year Operating Leases 2021 $ 106,480 2022 184,090 2023 162,249 2024 142,347 2025 122,324 Thereafter 344,411 1,061,901 Less Interest (101,666) $ 960,235 </t>
        </is>
      </c>
    </row>
    <row r="5">
      <c r="A5" s="4" t="inlineStr">
        <is>
          <t>Leases</t>
        </is>
      </c>
      <c r="B5" s="4" t="inlineStr">
        <is>
          <t xml:space="preserve">Leases The Company’s right-of use assets and lease liabilities relate to real estate, project assets used in connection with long-term construction contracts, IT assets and vehicles. The Company’s leases have remaining lease terms of one year to thirteen years. The Company’s lease obligations are primarily for the use of office space and are primarily operating leases. Certain of the Company’s leases contain renewal, extension, or termination options. The Company assesses each option on an individual basis and will only include options reasonably certain of exercise in the lease term. The Company generally considers the base term to be the term provided in the contract. None of the Company’s lease agreements contain material options to purchase the lease property, material residual value guarantees, or material restrictions or covenants Long-term project asset and vehicle leases (leases with terms greater than twelve months), along with all real estate and IT asset leases, are recorded on the consolidated balance sheet at the present value of the minimum lease payments not yet paid, net of impairments taken. Because the Company primarily acts as a lessee and the rates implicit in its leases are not readily determinable, the Company generally uses its incremental borrowing rate on the lease commencement date to calculate the present value of future lease payments. Certain leases include payments that are based solely on an index or rate. These variable lease payments are included in the calculation of the right-of-use ("ROU") asset and lease liability and are initially measured using the index or rate at the lease commencement date. Other variable lease payments, such as payments based on use and for property taxes, insurance, or common area maintenance that are based on actual assessme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Certain lease contracts contain nonlease components such as maintenance and utilities. The Company has made an accounting policy election, as allowed under ASC 842-10-15-37 and discussed above, to capitalize both the lease component and nonlease components of its contracts as a single lease component for all of its right-of-use assets. Short-term project asset and vehicle leases (project asset and vehicle leases with an initial term of twelve months or less or leases that are cancellable by the lessee and lessor without significant penalties) are not recorded on the consolidated balance sheet and are expensed on a straight-line basis over the lease term. The majority of the Company’s short-term leases relate to equipment used on construction projects. These leases are entered into at agreed upon hourly, daily, weekly or monthly rental rates for an unspecified duration and typically have a termination for convenience provision. Such equipment leases are considered short-term in nature unless it is reasonably certain that the equipment will be leased for a term greater than twelve months. The components of lease expense (reflected in selling, general and administrative expenses) for th e three and six months ended April 2, 2021 and March 27, 2020 were as follows (in thousands): Three Months Ended Six Months Ended April 2, 2021 March 27, 2020 April 2, 2021 March 27, 2020 Lease cost Operating lease cost $ 40,806 $ 43,652 $ 80,250 $ 87,732 Variable lease cost 7,235 8,202 15,418 16,799 Sublease income (3,532) (3,850) (6,928) (7,184) Total lease cost $ 44,509 $ 48,004 $ 88,740 $ 97,347 Supplemental information related to the Company's leases for the six months ended April 2, 2021 was as follows (in thousands): Six Months Ended Cash paid for amounts included in the measurements of lease liabilities $ 100,932 Right-of-use assets obtained in exchange for new operating lease liabilities $ 134,265 Weighted average remaining lease term - operating leases 7 years Weighted average discount rate - operating leases 2.7% Total remaining lease payments under the Company's leases for the remainder of fiscal 2021 and for the succeeding years is as follows (in thousands): Fiscal Year Operating Leases 2021 $ 106,480 2022 184,090 2023 162,249 2024 142,347 2025 122,324 Thereafter 344,411 1,061,901 Less Interest (101,666) $ 960,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Apr. 02, 2021</t>
        </is>
      </c>
    </row>
    <row r="3">
      <c r="A3" s="3" t="inlineStr">
        <is>
          <t>Retirement Benefits [Abstract]</t>
        </is>
      </c>
    </row>
    <row r="4">
      <c r="A4" s="4" t="inlineStr">
        <is>
          <t>Pension and Other Postretirement Benefit Plans</t>
        </is>
      </c>
      <c r="B4" s="4" t="inlineStr">
        <is>
          <t xml:space="preserve">Pension and Other Postretirement Benefit Plans The following table presents the components of net periodic pension benefit recognized in earnings during the three and six months ended April 2, 2021 and March 27, 2020 (in thousands): Three Months Ended Six Months Ended April 2, 2021 March 27, 2020 April 2, 2021 March 27, 2020 Component: Service cost $ 1,735 $ 1,465 $ 3,471 $ 2,930 Interest cost 11,785 13,031 23,569 26,062 Expected return on plan assets (25,427) (27,665) (50,855) (55,330) Amortization of previously unrecognized items 4,032 3,110 8,064 6,220 Plan Amendment and settlement loss (gain) — — — 2,651 Total net periodic pension benefit recognized $ (7,875) $ (10,059) $ (15,751) $ (17,467) The service cost component of net periodic pension benefit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In the first fiscal quarter of 2020, the Company incurred a settlement loss on one of its U.S. defined benefit plans of approximately $2.7 million. On March 2, 2021, Jacobs completed the strategic investment of a 65% interest in PA Consulting, a UK-based leading innovation and transformation consulting firm. PA Consulting has defined benefit plans that Jacobs now consolidates. See Note 15- PA Consulting Business Combination for more discussion on the investment and the related defined benefit plans. The following table presents certain information regarding the Company’s cash contributions to our pension plans for fiscal 2021 (in thousands): Cash contributions made during the first six months of fiscal 2021 $ 20,254 Cash contributions projected for the remainder of fiscal 2021 23,393 Total $ 43,6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PA Consulting Business Combination</t>
        </is>
      </c>
      <c r="B1" s="2" t="inlineStr">
        <is>
          <t>6 Months Ended</t>
        </is>
      </c>
    </row>
    <row r="2">
      <c r="B2" s="2" t="inlineStr">
        <is>
          <t>Apr. 02, 2021</t>
        </is>
      </c>
    </row>
    <row r="3">
      <c r="A3" s="3" t="inlineStr">
        <is>
          <t>Business Acquisition [Line Items]</t>
        </is>
      </c>
    </row>
    <row r="4">
      <c r="A4" s="4" t="inlineStr">
        <is>
          <t>PA Consulting Business Combination</t>
        </is>
      </c>
      <c r="B4" s="4" t="inlineStr">
        <is>
          <t>Business Combinations Buffalo Group On November 24, 2020, a subsidiary of Jacobs completed the acquisition of Buffalo Group, a leader in advanced cyber and intelligence solutions. The Company paid total consideration of $190.1 million, which was comprised of approximately $182.4 million in cash to the former owners of Buffalo Group and contingent consideration of $7.7 million which is expected to be settled in fiscal 2022. In conjunction with the acquisition, the Company assumed the Buffalo Group's debt of approximately $7.7 million. The Company repaid all of the assumed Buffalo Group debt by the end of the first fiscal quarter of 2021. The acquisition of Buffalo Group allows Jacobs to further expand its cyber and intelligence solutions offering to government clients. 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The Company has not completed its final assessment of the fair values of Buffalo Group's assets acquired and liabilities assumed. The final purchase price allocation could result in adjustments to certain assets and liabilities, including the residual amount allocated to goodwill. Identifiable intangibles are customer relationships, contracts and backlog and have estimated lives of 9 years. Fair value measurements relating to the Buffalo Group are made primarily using Level 3 inputs including discounted cash flow and Monte Carlo simulation techniques. Fair value for the identified intangible assets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for Buffalo Group through fiscal 2021 and probabilities of meeting those projections. No summarized unaudited pro forma results are provided for the Buffalo Group due to the immateriality of this acquisition relative to the Company's consolidated financial position and results of oper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Goodwill recognized results from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the acquired assets and liabilities of John Wood Group's nuclear business. Since the initial preliminary estimates reported in the second quarter of fiscal 2020, the Company has updated certain amounts reflected in the final purchase price allocation, as summarized in the fair values of John Wood Group's nuclear business assets acquired and liabilities assumed as of the acquisition date as set forth above. Identifiable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respectively. Fair value measurements relating to the John Wood Group nuclear business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No summarized unaudited pro forma results are provided for the John Wood Group nuclear business due to the immateriality of this acquisition relative to the Company's consolidated financial position and results of operations.</t>
        </is>
      </c>
    </row>
    <row r="5">
      <c r="A5" s="4" t="inlineStr">
        <is>
          <t>PA Consulting Group Limited</t>
        </is>
      </c>
    </row>
    <row r="6">
      <c r="A6" s="3" t="inlineStr">
        <is>
          <t>Business Acquisition [Line Items]</t>
        </is>
      </c>
    </row>
    <row r="7">
      <c r="A7" s="4" t="inlineStr">
        <is>
          <t>PA Consulting Business Combination</t>
        </is>
      </c>
      <c r="B7" s="4" t="inlineStr">
        <is>
          <t xml:space="preserve">PA Consulting Business Combination Deal Summary, Opening Balance Sheet and Pro Forma Financial Information On March 2, 2021, Jacobs completed the strategic investment of a 65% interest in PA Consulting, a UK-based leading innovation and transformation consulting firm. The total consideration paid by the Company was $1.7 billion, funded through cash on hand, a new term loan and draws on the Company's existing revolver. Further, in connection with the transaction, an additional $266.6 million had not yet been distributed at April 2, 2021 due to continuing employment requirements. Consequently, this amount represents compensation expense incurred related to the acquisition that is expected to be paid in the third quarter of fiscal 2021, and is reflected in selling, general and administrative expense on the consolidated income statement for the current fiscal quarter. The remaining 35% interest is held by PA Consulting employees, whose redeemable noncontrolling interests had a fair value of $581.1 million on the closing date. PA Consulting is accounted for as a consolidated subsidiary and as a separate operating segment under U.S. GAAP accounting rules. See Note 12- Borrowings for more discussion on the financing for the transaction. The following summarizes the fair values of PA Consulting's assets acquired and liabilities assumed as of the acquisition date (in millions): Assets Cash and cash equivalents $ 134.9 Receivables 165.0 Property, equipment and improvements, net 39.2 Goodwill 1,442.8 Identifiable intangible assets 1,003.6 Prepaid expenses and other current assets 9.5 Miscellaneous long term assets 83.7 Total Assets $ 2,878.7 Liabilities Accounts payable $ 5.0 Accrued liabilities and other current liabilities 344.8 Other long term liabilities 245.9 Total Liabilities $ 595.7 Redeemable Noncontrolling interests 581.1 Net assets acquired $ 1,701.9 The purchase price allocation is based upon preliminary information and is subject to change when additional information is obtained. Goodwill recognized results from a substantial assembled workforce, which does not qualify for separate recognition, as well as expected future economic benefits. None of the goodwill recognized is expected to be deductible for tax purposes. The Company has not completed its final assessment of the fair values of PA Consulting's assets acquired and liabilities assumed. The final purchase price allocation could result in adjustments to certain assets and liabilities, including the residual amount allocated to goodwill. Identifiable intangibles are customer relationships, contracts and backlog and trade name and have estimated lives ranging from 9 to 20 years (weighted average life of approximately 12 years). Fair value measurements relating to PA Consulting are made primarily using Level 3 inputs including discounted cash flow techniques. Fair value is estimated using inputs primarily from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buildings, furniture, fixtures and equipment, are valued using the cost approach, which is based on estimates of replacement cost. Pre-tax transaction costs associated with the PA Consulting investment in the accompanying Consolidated Statements of Earnings for the six months ended April 2, 2021 were $33.5 million. The following presents summarized unaudited pro forma operating results of Jacobs from continuing operations assuming that the Company had the PA Consulting investment at September 28, 2019. These pro forma operating results are presented for illustrative purposes only and are not indicative of the operating results that would have been achieved had the related events occurred (in millions, except per share data): For the Six Months Ended April 2, 2021 March 27, 2020 Revenues $ 7,341.4 $ 7,184.9 Net earnings of the Group $ 449.9 $ (238.0) Net earnings (loss) attributable to Jacobs $ 337.7 $ (157.0) Net earnings (loss) attributable to Jacobs per share: Basic earnings (loss) per share $ 2.60 $ (1.18) Diluted earnings (loss) per share $ 2.58 $ (1.17) Included in the table above are charges relating to transaction expenses, a nonrecurring compensation charge and other items that are removed from the six months ended April 2, 2021 and are reflected in the prior fiscal year due to the assumed timing of the transaction. Also, income tax (expense) benefit for the six-month pro forma periods ended April 2, 2021 and March 27, 2020 was $(122.1) million and $44.9 million, respectively. Redeemable Noncontrolling Interest In connection with the PA Consulting investment, the Company recorded redeemable noncontrolling interests of approximately $581.1 million, representing the interest holders' 35% equity interest in the form of common and preferred shares of PA Consulting, with substantially all of the value associated with these interests allocable to the preferred shares. The preferred shares are entitled to a cumulative compounding 12% dividend based on the outstanding preferred share subscription price. These interest holders have certain option rights to put the common and preferred share interests back to the Company at fair value. Additionally, the Company has an option to call the interests in certain circumstances. Because the interests are redeemable at the option of the holders and not solely within the control of the Company, the Company classified the interests in redeemable noncontrolling interests within its Consolidated Balance Sheet at their acquisition date fair values. Such fair values were estimated based on an assessment of the economic rights and characteristics of each instrument in the capital structure and a market approach analysis, looking at the transaction and the dynamics of that acquisition. Key inputs include the price paid by each independent party and the rights on the instruments acquired. The optional redemption features may become exercisable no earlier than four years from the closing date of the PA Consulting investment. The Company has concluded these interests are probable of becoming redeemable with these interests measured at the greater of (i) the redemption amount that would be paid if settlement occurred at the balance sheet date, or (ii) the historical value resulting from the original acquisition date fair value plus or minus any earnings or loss attribution amounts, including dividends. The amount of the redemption value in excess of the historical values of the interests is recognized as an increase to redeemable noncontrolling interest and a charge to retained earnings, except for amounts related to preferred shares, which, if are incurred in the future, are reflected as adjustments to net earnings (loss) attributable to Jacobs. Changes in the redeemable noncontrolling interest during the three months ended April 2, 2021 are as follows (in thousands): Fair value of redeemable noncontrolling interests at acquisition $ 581,119 Cumulative Accrued Preferred Dividend to Preference Shareholders 5,844 Attribution of Preferred Dividend to Common Shareholders (5,844) Net loss attributable to redeemable noncontrolling interest to Common Shareholders (101,392) Redeemable Noncontrolling interests redemption value adjustment to Common Shareholders 107,238 Balance at April 2, 2021 $ 586,965 In addition, certain employees of PA Consulting are expected to receive equity based incentive grants in the future under the terms of the applicable agreements. Employee Benefit Trust, Defined Contribution Plans and Defined Benefit Plans PA Consulting is party to an employee benefit trust arrangement, defined contribution plans and defined benefit plans. PA Consulting is party to an employee benefit trust that is a separately administered discretionary trust for the benefit of employees and are consolidated under US GAAP. At April 2, 2021, the Company held $273.6 million in cash within the employee benefit trust that is restricted from general use and is included in prepaid expenses and other current assets on the consolidated balance sheet. The PA Consulting defined benefit plans include UK and Germany based plans. The UK arrangement is a defined benefit plan which has been closed to new participants since 1998 and is expected to wind down in the current fiscal year. Prior to the investment in PA Consulting, PA Consulting completed a pension buy-in transaction for the primary UK defined benefit pension plan where the assets of the plan were invested in a bulk-purchase annuity policy with an insurance company. As such, the UK defined benefit plan is fully fun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Apr. 02, 2021</t>
        </is>
      </c>
    </row>
    <row r="3">
      <c r="A3" s="3" t="inlineStr">
        <is>
          <t>Business Combinations [Abstract]</t>
        </is>
      </c>
    </row>
    <row r="4">
      <c r="A4" s="4" t="inlineStr">
        <is>
          <t>Business Combinations</t>
        </is>
      </c>
      <c r="B4" s="4" t="inlineStr">
        <is>
          <t>Business Combinations Buffalo Group On November 24, 2020, a subsidiary of Jacobs completed the acquisition of Buffalo Group, a leader in advanced cyber and intelligence solutions. The Company paid total consideration of $190.1 million, which was comprised of approximately $182.4 million in cash to the former owners of Buffalo Group and contingent consideration of $7.7 million which is expected to be settled in fiscal 2022. In conjunction with the acquisition, the Company assumed the Buffalo Group's debt of approximately $7.7 million. The Company repaid all of the assumed Buffalo Group debt by the end of the first fiscal quarter of 2021. The acquisition of Buffalo Group allows Jacobs to further expand its cyber and intelligence solutions offering to government clients. 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The purchase price allocation is based upon preliminary information and is subject to change when additional information is obtained. Goodwill recognized results from a substantial assembled workforce, which does not qualify for separate recognition, as well as expected future synergies from combining operations. All of the goodwill recognized is expected to be deductible for tax purposes, given the acquisition was structured as an asset acquisition. The Company has not completed its final assessment of the fair values of Buffalo Group's assets acquired and liabilities assumed. The final purchase price allocation could result in adjustments to certain assets and liabilities, including the residual amount allocated to goodwill. Identifiable intangibles are customer relationships, contracts and backlog and have estimated lives of 9 years. Fair value measurements relating to the Buffalo Group are made primarily using Level 3 inputs including discounted cash flow and Monte Carlo simulation techniques. Fair value for the identified intangible assets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The fair value of the contingent consideration is estimated using a Monte Carlo simulation and the significant assumptions used include projections of revenues for Buffalo Group through fiscal 2021 and probabilities of meeting those projections. No summarized unaudited pro forma results are provided for the Buffalo Group due to the immateriality of this acquisition relative to the Company's consolidated financial position and results of operations. John Wood Group's Nuclear Business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as updated for additional working capital adjustments. The John Wood Group nuclear business allows Jacobs to further expand its lifecycle nuclear services business. 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Goodwill recognized results from a substantial assembled workforce, which does not qualify for separate recognition, as well as expected future synergies from combining operations. None of the goodwill recognized is expected to be deductible for tax purposes. The Company has completed its final assessment of the fair values of the acquired assets and liabilities of John Wood Group's nuclear business. Since the initial preliminary estimates reported in the second quarter of fiscal 2020, the Company has updated certain amounts reflected in the final purchase price allocation, as summarized in the fair values of John Wood Group's nuclear business assets acquired and liabilities assumed as of the acquisition date as set forth above. Identifiable intangibles include customer relationships, contracts and backlog and developed technology. The customer relationships, contracts and backlog intangible represents the fair value of existing contracts, underlying customer relationships and backlog. The customer relationships, contracts and backlog intangible and the developed technology intangible have lives of 12 and 15 years, respectively. Fair value measurements relating to the John Wood Group nuclear business are made primarily using Level 3 inputs including discounted cash flow techniques. Fair value is estimated using inputs primarily for the income approach, which include the use of both the multiple period excess earnings method and the relief from royalties method. The significant assumptions used in estimating fair value include (i) the estimated life the asset will contribute to cash flows, such as attrition rate of customers or remaining contractual terms, (ii) profitability and (iii) the estimated discount rate that reflects the level of risk associated with receiving future cash flows. Other personal property assets, such as furniture, fixtures and equipment, are valued using the cost approach, which is based on replacement or reproduction costs of the asset less depreciation. No summarized unaudited pro forma results are provided for the John Wood Group nuclear business due to the immateriality of this acquisition relative to the Company's consolidated financial position and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ale of Energy, Chemicals and Resources ("ECR") Business</t>
        </is>
      </c>
      <c r="B1" s="2" t="inlineStr">
        <is>
          <t>6 Months Ended</t>
        </is>
      </c>
    </row>
    <row r="2">
      <c r="B2" s="2" t="inlineStr">
        <is>
          <t>Apr. 02, 2021</t>
        </is>
      </c>
    </row>
    <row r="3">
      <c r="A3" s="3" t="inlineStr">
        <is>
          <t>Discontinued Operations and Disposal Groups [Abstract]</t>
        </is>
      </c>
    </row>
    <row r="4">
      <c r="A4" s="4" t="inlineStr">
        <is>
          <t>Sale of Energy, Chemicals and Resources (ECR) Business</t>
        </is>
      </c>
      <c r="B4" s="4" t="inlineStr">
        <is>
          <t xml:space="preserve">Sale of Energy, Chemicals and Resources ("ECR") Business On April 26, 2019, Jacobs completed the sale of its ECR business to Worley for a purchase price of $3.4 billion consisting of (i) $2.8 billion in cash plus (ii) 58.2 million ordinary shares of Worley, subject to adjustments for changes in working capital and certain other items (the “ECR sale”). Discontinued Operations As a result of the ECR sale, substantially all ECR-related assets and liabilities were sold (the "Disposal Group"). We determined that the Disposal Group should be reported as discontinued operations in accordance with ASC 210-05, Discontinued Operations because their disposal represent a strategic shift that had a major effect on our operations and financial results. As such, the financial results of the ECR business are reflected in our unaudited Consolidated Statements of Earnings as discontinued operations for all periods presented. Additionally, assets and liabilities of the ECR business were reflected as held-for-sale in the Consolidated Balance Sheets through December 27, 2019. As of the fiscal year ended October 2, 2020, all of the ECR business to be sold under the terms of the ECR sale had been conveyed to Worley and as such, no amounts remain held for sale. Summarized Financial Information of Discontinued Operations The following table represents earnings (loss) from discontinued operations, net of tax (in thousands): For the Three Months Ended For the Six Months Ended April 2, 2021 March 27, 2020 April 2, 2021 March 27, 2020 Revenues $ — $ 4,063 $ — $ 11,162 Direct cost of contracts — (1,363) — (6,055) Gross profit — 2,700 — 5,107 Selling, general and administrative expenses (14) (2,999) (33) 44,161 Operating (Loss) Profit (14) (299) (33) 49,268 Gain on sale of ECR business 15,608 19,967 15,608 81,910 Other expense, net (583) (1,361) (583) (1,361) Earnings Before Taxes from Discontinued Operations 15,011 18,307 14,992 129,817 Income Tax (Expense) Benefit (3,691) 11,573 (3,687) (22,349) Net Earnings of the Group from Discontinued Operations $ 11,320 $ 29,880 $ 11,305 $ 107,468 In the second quarter of fiscal 2021, the Company received the final working capital settlement of $36.4 million from Worley and as such, recorded a gain of $15.6 million. Offsetting the proceeds from the settlement to arrive at the net gain amount were previously recorded accounts receivable from Worley. For the six months ended March 27, 2020, selling, general and administrative expenses included an offsetting insuranc e recovery of $50.0 million recorded in connection with a legal matter. The gain on sale of the ECR business of $20.0 million for the three months ended March 27, 2020 primarily relates to the recognition of the deferred gain for the delayed transfer of the ECR-related assets and liabilities of the two international entities discussed below and adjustments for working capital and certain other items in connection with the ECR sale. For the six months ended March 27, 2020, the gain on sale of $81.9 million i ncluded additional income for the release of a deferred gain upon achievement of the IT Migration Date describe d below i n connection with the delivery to Worley of certain IT application and hardware assets related to the ECR business, as well as adjustments to the purchase price for working capital and certain other items in connection with the ECR sale. Gain on Sale and Deferred Gain As a result of the ECR sale, the Company recognized a pre-tax gain of approximately $1.0 billion, $935.1 million of which was recognized in fiscal 2019, $110.2 million for the year ended October 2, 2020 and $15.6 million for the three and six months ended April 2, 2021. Upon closing the ECR sale, the Company retained a noncontrolling interest (with significant influence) in People &amp; Places Solutions ("P&amp;PS")-related activities in one international legal entity acquired by Worley. The fair value of the Company’s retained interest in the net assets and liabilities of this entity was estimated at $33.0 million and recorded at closing. For another international legal entity, the closing and transfer of ECR-related assets to Worley were set to occur at a future date. At the time of the ECR sale, the Company allocated proceeds received to these deferred closing items on a relative fair value basis and recognized a deferred gain of $34.4 million. During the second fiscal quarter of 2020, the delayed transfer of the ECR-related assets and liabilities of these two international entities occurred, and as a result, previously deferred gain amounts were recognized. In addition to consideration received for the sale of the business, the proceeds received included advanced consideration for the Company to deliver IT application and related hardware assets at a future date (“IT Migration Date”) to Worley upon completion of the interim transition services, described further below. This deliverable of IT assets was considered to be a separate element of the ECR business sale transaction, and accordingly, we allocated a portion of the proceeds received of $95.3 million on a relative fair value basis to this separate deliverable and recognized deferred income. Upon completion and acceptance of this deliverable by Worley in December 2019, the deferred proceeds were recognized in income, along with expenses associated with any costs incurred and deferred by the Company for this deliverable. Investment in Worley Stock As discussed above, subsequent to the ECR sale, the Company holds 51.4 million in ordinary shares of Worley. Dividend income and unrealized gains and losses on changes in fair value of Worley shares are recognized in miscellaneous income (expense), net in continuing operations. The Company's investment in Worley is measured at fair value through net income as it is an equity investment with a readily determinable fair value based on quoted market prices and is $413.4 million at April 2, 2021 and $347.5 million at October 2, 2020. For the three months ended April 2, 2021 and March 27, 2020, the Company recognize d $41.9 million and $375.5 million , respectively in losses associated with share price and currency changes on this investment. For the six months ended April 2, 2021 and March 27, 2020, the Company recognize d a gain of $65.9 million and a loss of $270.2 million , respectively, associated with share price and currency changes on this investment. The three and six months ended April 2, 2021 include Worley stock dividends of $9.8 million and for the three and six months ended March 27, 2020, $7.7 million. Quoted market prices are available for these securities in an active market and therefore categorized as a Level 1 input. Transition Service Agreement Upon closing of the ECR sale, the Company entered into a Transition Services Agreement (the "TSA") with Worley pursuant to which the Company, on an interim basis, provided various services to Worley, including executive consultation, corporate, information technology, and project services. The initial term of the TSA began immediately following closing of the ECR sale on April 26, 2019 and expired in April 2020, although the parties mutually agreed to extend certain of the services for additional time periods beyond the initial term. Pursuant to the terms of the TSA, the Company received payments for the interim services which approximate costs incurred to perform the services. The Company has recognized costs recorded in SG&amp;A expense incurred to perform the TSA, offset b y $0.2 million and $14.2 million in TSA related income for such services that is reported in miscellaneous income (expense) for the six months end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Apr. 02, 2021</t>
        </is>
      </c>
    </row>
    <row r="3">
      <c r="A3" s="3" t="inlineStr">
        <is>
          <t>Restructuring and Related Activities [Abstract]</t>
        </is>
      </c>
    </row>
    <row r="4">
      <c r="A4" s="4" t="inlineStr">
        <is>
          <t>Restructuring and Other Charges</t>
        </is>
      </c>
      <c r="B4" s="4" t="inlineStr">
        <is>
          <t xml:space="preserve">Restructuring and Other Charges During fiscal 2021, the Company implemented certain restructuring and integration initiatives relating to the Buffalo Group acquisition and the PA Consulting investment. The activities of these initiatives are expected to be substantially completed before the end of fiscal 2021. Additionally, the Company recorded an impairment on its investment in AWE during the first quarter of fiscal 2021. See related discussion in Note 11- Joint ventures, VIEs and other investments. During fiscal 2020, the Company implemented certain restructuring and separation initiatives, including the Company's fourth quarter fiscal 2020 transformation initiatives relating to real estate and other staffing programs. The activities of these initiatives are expected to continue into fiscal 2023. During fiscal 2019 and continuing into fiscal 2020, the Company implemented certain restructuring, separation and integration initiatives associated with the ECR sale, the acquisition of KeyW Holding Corporation ("KeyW"), and other related cost reduction initiatives. Additionally, in fiscal 2020, the Company implemented certain restructuring and integration initiatives associated with the acquisition of John Wood Group's nuclear business. The restructuring activities and related costs were comprised mainly of separation and lease abandonment and sublease programs, while the separation and integration activities and costs were mainly related to the engagement of consulting services and internal personnel and other related costs dedicated to the Company’s ECR-business separation and integration of KeyW and the John Wood Group’s nuclear business. The activities of these initiatives are expected to be substantially completed before the end of fiscal 2021. During the fourth fiscal quarter of 2017, the Company implemented certain restructuring and pre-integration plans associated with the then-pending acquisition of CH2M Hill Companies, Ltd. ("CH2M"), an international provider of engineering, construction and technical services (the "CH2M acquisition"), which closed on December 15, 2017. The restructuring activities and related costs under these plans were comprised mainly of severance and lease abandonment programs, while the integration activities and costs were mainly related to the engagement of professional services and internal personnel and other related costs dedicated to the Company’s integration management efforts. Following the closing of the CH2M acquisition, these activities have continued through fiscal 2020 and are expected to be substantially completed before the end of fiscal 2022. Collectively, the above-mentioned restructuring activities are referred to as “Restructuring and other charges.” The following table summarizes the impacts of the Restructuring and other charges by line of business ("LOB") in connection with the CH2M, KeyW, John Wood Group's nuclear business and Buffalo Group acquisitions and the PA Consulting investment, the ECR sale and the Company's fourth quarter fiscal 2020 transformation initiatives relating to real estate and other staffing programs and impairment of the AWE Management Ltd. investment for the three and six months ended April 2, 2021 and the CH2M, KeyW and John Wood Group's nuclear business acquisitions and the ECR sale for the three and six months ended March 27, 2020 (in thousands): Three Months Ended Six Months Ended April 2, 2021 March 27, 2020 April 2, 2021 March 27, 2020 Critical Mission Solutions $ 710 $ 3,785 $ 3,919 $ 8,076 People &amp; Places Solutions 1,533 5,536 6,699 15,689 PA Consulting 13,098 — 13,098 — Corporate 15,006 31,265 55,025 68,862 Total (1) $ 30,347 $ 40,586 $ 78,741 $ 92,627 (1) For the three months ended April 2, 2021 and March 27, 2020, amounts include $25.1 million and $40.6 million, respectively, and for the six months ended April 2, 2021 and March 27, 2020, amounts include $45.6 million and $90.5 million, respectively, in items impacting operating profit, along with items recorded in other income (expense), net, which includes $(33.2) million related to the impairment of our AWE Management Ltd. investment which is reflected in other income (expense) for the six months ended April 2, 2021 and the loss on settlement of the CH2M portion of the U.S. pension plan of $2.1 million for the six months ended March 27, 2020. See Note 20 - Segment Information. The activity in the Company’s accrual for the Restructuring and other charges, including the program activities described above, for the six months ended April 2, 2021 is as follows (in thousands): Balance at October 2, 2020 $ 52,854 Net Charges 78,741 Payments and Usage (106,127) Balance at April 2, 2021 $ 25,468 The following table summarizes the Restructuring and other charges by major type of costs for the three and six months ended April 2, 2021 and March 27, 2020 (in thousands): Three Months Ended Six Months Ended April 2, 2021 March 27, 2020 April 2, 2021 March 27, 2020 Lease Abandonments and Impairments $ 2,062 $ 4,782 $ 2,211 $ 4,782 Voluntary and Involuntary Terminations 3,032 4,925 12,536 18,078 Outside Services 18,314 23,405 25,713 54,871 Other (1) 6,939 7,474 38,281 14,896 Total $ 30,347 $ 40,586 $ 78,741 $ 92,627 (1) Includes $(33.2) million related to the impairment of our AWE Management Ltd. investment for the six months ended April 2, 2021. Cumulative amounts since 2017 incurred to date under our various restructuring and other activities described above by each major type of cost as of April 2, 2021 are as follows (in thousands): Lease Abandonments and Impairments $ 315,727 Voluntary and Involuntary Terminations 141,504 Outside Services 284,837 Other 138,596 Total $ 880,6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6 Months Ended</t>
        </is>
      </c>
    </row>
    <row r="2">
      <c r="B2" s="2" t="inlineStr">
        <is>
          <t>Apr. 02, 2021</t>
        </is>
      </c>
    </row>
    <row r="3">
      <c r="A3" s="3" t="inlineStr">
        <is>
          <t>Commitments and Contingencies Disclosure [Abstract]</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In fiscal 2020 we entered into interest rate swap agreements with a notional value of $801.5 million as of April 2, 2021 to manage the interest rate exposure on our variable rate loans. Additionally, we entered into a cross-currency swap agreement with a notional value of $127.8 million to manage the interest rate and foreign currency exposure on our USD borrowings by a European subsidiary. By entering into the swap agreements, the Company converted the LIBOR rate based liability into a fixed rate liability and, for the cross currency swap, our LIBOR rate based borrowing in USD to a fixed rate Euro liability, for periods ranging from three and a half to ten years. Under the interest rate swap agreements, the Company receives the one month LIBOR rate and pays monthly a fixed rate ranging from .704% to 1.116% and under the cross currency swap agreement, the Company receives the one month LIBOR rate plus 0.875% in USD and pays monthly a Euro fixed rate of .726% to .746% for the term of the swaps. The swaps were designated as cash-flow hedges in accordance with ASC 815, Derivatives and Hedging . The fair value of the interest rate and cross currency swaps at April 2, 2021 and October 2, 2020 was $(1.0) million and $(31.5) million, respectively, of which $(13.2) million is included in other deferred liabilities and $12.3 million is included in miscellaneous other assets on the consolidated balance sheets at April 2, 2021. The entire amount was included in other deferred liabilities at October 2, 2020. The unrealized net gain (loss) on these interest rate and cross currency swaps was $9.5 million and $(14.6) million, net of tax, and was included in accumulated other comprehensive inc ome as of April 2, 2021 and October 2, 2020, respectively . Additionally, the Company held foreign exchange forward contracts in currenc ies that support our operations, in cluding British Pound, Euro, Australian Dollar and other currencies, with notional values of $447.4 million at April 2, 2021 and $393.7 million at October 2, 2020 . The length of these contracts currently ranges from one October 2, 2020 w as $79.2 million and $53.5 million , respectively, which is included in current assets within re ceivables and contract assets on the consolidated balance sheets and with associated income statement impacts included in miscellaneous income (expense) in the consolidated statements of earnings. The fair value measurements of these derivatives are being made using Level 2 inputs under ASC 820, Fair Value Measurement , as the measurements are based on o bservable inputs other than quoted prices in active markets .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April 2, 2021 and October 2, 2020, the Company had issued and outstanding approximate ly $263.6 million and $263.0 million , respectively, in LOCs and $2.1 billion an d $2.3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Litigation and Investigations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In January 2017, the Consortium terminated the Subcontract because of JKC’s repudiatory breach and demobilized from the work site. JKC claimed the Consortium abandoned the work and itself purported to terminate the Subcontract. The Consortium and JKC are now in dispute over the termination. In August 2017, the Consortium filed an International Chamber of Commerce arbitration against JKC and is seeking compensatory damages in the amount of approximately $530.0 million for repudiatory breach or, in the alternative, seeking damages for unresolved contract claims and change orders. JKC is seeking damages in excess of $1.7 billion and has drawn on the bonds. In light of the COVID-19 pandemic, a November 2020 date for commencement of the hearing was vacated and the hearing was rescheduled for opening arguments in April 2021 and the remaining proceedings in July and August 2021. The opening arguments did occur as scheduled, but in light of the Covid-19 pandemic, the remaining proceedings were rescheduled to now occur in April and May 2022. It is anticipated that closing arguments will be made in July 2022. Although an earlier decision is possible, no decision is expected before the end of 2022 or 2023. In September 2018, JKC filed a declaratory judgment action in Western Australia alleging that the entities which executed parent company guaranties for the Consortium, including CH2M Hill Companies, Ltd., have an obligation to pay JKC’s ongoing costs to complete the project after termination. A hearing on that matter was held in March 2019, and a decision in favor of the Consortium was issued. JKC appealed the decision, a hearing on the appeal took place in March 2020 and a decision was handed down on July 22, 2020 denying JKC’s appeal in its entirety. The Consortium has denied liability and is vigorously defending JKC's claims and pursuing its affirmative claims against JKC. Based on the information currently available, the Company does not expect the resolution of this matter to have a material adverse effect on the Company’s business, financial condition, results of operations or cash flows, in excess of the current reserve for this matter. See Note 14- Business Combinations in the Company's fiscal 2020 Form 10-K for further information related to CH2M contingencies.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 primary case, Greg Adkisson, et al. v. Jacobs Engineering Group Inc., case No. 3:13-CV-505-TAV-HBG, filed in the U.S. District Court for the Eastern District of Tennessee, consists of 10 consolidated cases. This case and the related cases involve several hundred plaintiffs that were employees of the contractors that completed the remediation and dredging work. The cases are at various stages of litigation, and several of the cases are currently stayed pending resolution of other cases. Additionally, in May 2019, Roane County and the cities of Kingston and Harriman filed a claim against TVA and the Company alleging that they misled the public about risks associated with the released fly ash. In October 2020, the Court granted Jacobs and TVA’s motion to dismiss the Roane County litigation and closed the case. In addition, in November 2019, a resident of Roane County, Margie Delozier, filed a putative class action against TVA and the Company alleging they failed to adequately warn local residents about risks associated with the released fly ash. The Company and TVA filed separate motions to dismiss the Delozier case in April 2020. In February 2021, the Court granted dismissal of the Delozier Complaint with prejudice, with the exception of Plaintiffs’ nuisance cause of action. The Court has granted Plaintiffs’ leave to file an amended Complaint. In February 2020, the Company learned that the district attorney in Roane County recommended that the Tennessee Bureau of Investigation investigate issues pertaining to clean up worker safety at Kingston, with that investigation still pending. There has been no finding of liability against the Company or that any of the alleged illnesses are the result of exposure to fly ash in any of the above matters. The Company disputes the claims asserted in all of the above matters and is vigorously defending these claims. The Company does not expect the resolution of these matters to have a material adverse effect on the Company's busines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pr. 02, 2021</t>
        </is>
      </c>
    </row>
    <row r="3">
      <c r="A3" s="3" t="inlineStr">
        <is>
          <t>Segment Reporting [Abstract]</t>
        </is>
      </c>
    </row>
    <row r="4">
      <c r="A4" s="4" t="inlineStr">
        <is>
          <t>Segment Information</t>
        </is>
      </c>
      <c r="B4" s="4" t="inlineStr">
        <is>
          <t>Segment Information The Company's three operating segments and global lines of business ("LOBs") are as follows: Critical Mission Solutions ("CMS") and People &amp; Places Solutions ("P&amp;PS"), along with the addition of a new LOB in the second quarter of fiscal year 2021, PA Consulting, as a result of the recent strategic investment in this business. For further information on the PA Consulting investment, refer to Note 15 - PA Consulting Business Combination . The Company’s Chair and Chief Executive Officer is the Chief Operating Decision Maker (“CODM”) and can evaluate the performance of each of these segments and make appropriate resource allocations among each of the segments. For purposes of the Company’s goodwill impairment testing, it has been determined that the Company’s operating segments are also its reporting units based on management’s conclusion that the components comprising each of its operating segments share similar economic characteristics and meet the aggregation criteria for reporting units in accordance with ASC 350, Intangibles-Goodwill and Other . Under this organization, the sales function is managed by LOB, and accordingly, the associated cost is embedded in the segments and reported to the respective head of each LOB. In addition, a portion of the costs of other support functions (e.g., finance, legal, human resources, and information technology) is allocated to each LOB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Engineering Group Inc. 1999 Stock Incentive Plan (“1999 SIP”) have likewise been charged to the LOBs except for those amounts determined to relate to the business as a whole (which amounts remain in other corporate expenses). Financial information for each LOB is reviewed by the CODM to assess performance and make decisions regarding the allocation of resources. The Company generally does not track assets by LOB, nor does it provide such information to the CODM. The CODM evaluates the operating performance of our LOBs using segment operating profit, which is defined as margin less “corporate charges” (e.g., the allocated amounts described above). The Company incurs certain Selling, General and Administrative costs (“SG&amp;A”) that relate to its business as a whole which are not allocated to the LOB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8 - Restructuring and Other Charges) and transaction and integration costs (in thousands). For the Three Months Ended For the Six Months Ended April 2, 2021 March 27, 2020 April 2, 2021 March 27, 2020 Revenues from External Customers: Critical Mission Solutions $ 1,309,573 $ 1,243,378 $ 2,604,860 $ 2,425,835 People &amp; Places Solutions 2,139,990 2,183,802 4,226,538 4,361,394 PA Consulting 98,310 — 98,310 — Total $ 3,547,873 $ 3,427,180 $ 6,929,708 $ 6,787,229 For the Three Months Ended For the Six Months Ended April 2, 2021 March 27, 2020 April 2, 2021 March 27, 2020 Segment Operating Profit: Critical Mission Solutions $ 113,933 $ 84,293 $ 224,002 $ 174,715 People &amp; Places Solutions 202,030 189,082 398,330 367,411 PA Consulting 27,917 — 27,917 — Total Segment Operating Profit 343,880 273,375 650,249 542,126 Other Corporate Expenses (1) (63,327) (61,216) (133,667) (127,934) Restructuring, Transaction and Other Charges (2) (321,665) (44,381) (343,756) (95,067) Total U.S. GAAP Operating (Loss) Profit (41,112) 167,778 172,826 319,125 Total Other (Expense) Income, net (3) (71,169) (344,583) 69,002 (241,759) (Loss) Earnings from Continuing Operations Before Taxes $ (112,281) $ (176,805) $ 241,828 $ 77,366 (1) Other corporate expenses also include intangibles amortization of $30.6 million a nd $22.1 million for the three months ended April 2, 2021 and March 27, 2020, respectively, and $53.8 million and $43.9 million for the six months ended April 2, 2021 and March 27, 2020, respectively. (2) Included in the three and six months ended April 2, 2021 are $296.1 million and $300.2 million , respectively, of costs incurred in connection with the investment in PA Consulting, in part classified as compensation costs. (3) The three and six months ended April 2, 2021 i nclude $29.7 million and $(63.5) million, respectively, in fair value adjustments related to our investment in Worley stock (net of Worley stock dividend) and certain foreign currency revaluations relating to the ECR sale, $34.1 million and $(48.6) million, respectively, in fair adjustments related to our investment in C3 stock. The six months ended April 2, 2021 also includes $(33.2) million related to impairment of our AWE Management Ltd. investment. The three and six months ended March 27, 2020 include revenues under the Company's TSA with Worley of $2.2 million and $14.2 million, respectively, $(341.0) million and $(241.9) million, respectively, in fair value adjustments related to our investment in Worley stock (net of Worley stock dividend) and certain foreign currency revaluations relating to the ECR sale, the amortization of deferred financing fees related to the CH2M acquisition of $0.1 million and $0.7 million , respectively, and the loss on settlement of the CH2M portion of the U.S. pension plan of $0 and $2.7 million , respectively . (1)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as well as other items, where it has been determined that such adjustments are not indicative of the performance of the related LOB. See also MD&amp;A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Apr. 02, 2021</t>
        </is>
      </c>
    </row>
    <row r="3">
      <c r="A3" s="3" t="inlineStr">
        <is>
          <t>Accounting Standards Update and Change in Accounting Principle [Abstract]</t>
        </is>
      </c>
    </row>
    <row r="4">
      <c r="A4" s="4" t="inlineStr">
        <is>
          <t>Use of Estimates and Assumptions</t>
        </is>
      </c>
      <c r="B4" s="4" t="inlineStr">
        <is>
          <t>The preparation of financial statements in conformity with U.S. GAAP requires us to employ estimates and make assumptions that affect the reported amounts of certain assets and liabilities, the revenues and expenses reported for the periods covered by the accompanying consolidated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including considerations for potential impacts of the continuing coronavirus (COVID-19) pandemic, actual results could differ significantly from those estimates and assumptions. Our estimates, judgments, and assumptions are evaluated periodically and adjusted accordingly. Please refer to Note 2- Significant Accounting Policies</t>
        </is>
      </c>
    </row>
    <row r="5">
      <c r="A5" s="4" t="inlineStr">
        <is>
          <t>Fair Value and Fair Value Measurements</t>
        </is>
      </c>
      <c r="B5" s="4" t="inlineStr">
        <is>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0 Form 10-K for a more complete discussion of the various items within the consolidated financial statements measured at fair value and the methods used to determine fair value. Please also refer to Note 17- Sale of Energy, Chemicals and Resources for discussion regarding the Company's investment in Worley ordinary shares and Note 19-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row r="6">
      <c r="A6" s="4" t="inlineStr">
        <is>
          <t>New Accounting Pronouncements</t>
        </is>
      </c>
      <c r="B6" s="4" t="inlineStr">
        <is>
          <t>ASU 2017-04, Simplifying the Test for Goodwill Impairment, is effective for fiscal years beginning after December 15, 2019. ASU 2017-04 removed the second step of the goodwill impairment test, which requires a hypothetical purchase price allocation. An entity will now recognize a goodwill impairment charge for the amount by which a reporting unit's carrying value exceeds its fair value, not to exceed the amount of goodwill allocated to the reporting unit. The adoption of ASU 2017-04 did not have a material impact on the Company's financial position, results of operations or cash flows. ASU No. 2016-13, Financial Instruments - Credit Losses ("ASC 326"): Measurement of Credit Losses on Financial Instruments requires entities to use a current lifetime expected credit loss methodology to measure impairments of certain financial assets. Using this methodology will result in earlier recognition of losses than under the current incurred loss approach, which requires waiting to recognize a loss until it is probable of having been incurred. There are other provisions within the standard that affect how impairments of other financial assets may be recorded and presented, and that expand disclosures. This standard was effective beginning with the first fiscal quarter 2021. The adoption of ASU 326 did not have a material impa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02, 2021</t>
        </is>
      </c>
      <c r="C1" s="2" t="inlineStr">
        <is>
          <t>Oct. 02, 2020</t>
        </is>
      </c>
    </row>
    <row r="2">
      <c r="A2" s="3" t="inlineStr">
        <is>
          <t>Statement of Financial Position [Abstract]</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30172177</v>
      </c>
      <c r="C9" s="5" t="n">
        <v>129747783</v>
      </c>
    </row>
    <row r="10">
      <c r="A10" s="4" t="inlineStr">
        <is>
          <t>Common stock, outstanding (in shares)</t>
        </is>
      </c>
      <c r="B10" s="5" t="n">
        <v>130172177</v>
      </c>
      <c r="C10" s="5" t="n">
        <v>1297477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6 Months Ended</t>
        </is>
      </c>
    </row>
    <row r="2">
      <c r="B2" s="2" t="inlineStr">
        <is>
          <t>Apr. 02, 2021</t>
        </is>
      </c>
    </row>
    <row r="3">
      <c r="A3" s="3" t="inlineStr">
        <is>
          <t>Revenue from Contract with Customer [Abstract]</t>
        </is>
      </c>
    </row>
    <row r="4">
      <c r="A4" s="4" t="inlineStr">
        <is>
          <t>Disaggregation of Revenue</t>
        </is>
      </c>
      <c r="B4" s="4" t="inlineStr">
        <is>
          <t xml:space="preserve">The following table further disaggregates our revenue by geographic area for the three and six months ended April 2, 2021 and March 27, 2020 (in thousands): Three Months Ended Six Months Ended April 2, 2021 March 27, 2020 April 2, 2021 March 27, 2020 Revenues: United States $ 2,474,672 $ 2,543,387 $ 4,931,712 $ 5,076,101 Europe 756,474 606,630 1,395,789 1,157,903 Canada 53,687 52,251 109,315 107,647 Asia 28,650 32,454 56,055 62,894 India 16,463 10,784 31,010 16,764 Australia and New Zealand 159,778 118,850 297,186 248,045 Middle East and Africa 58,149 62,824 108,641 117,875 Total $ 3,547,873 $ 3,427,180 $ 6,929,708 $ 6,787,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6 Months Ended</t>
        </is>
      </c>
    </row>
    <row r="2">
      <c r="B2" s="2" t="inlineStr">
        <is>
          <t>Apr. 02, 2021</t>
        </is>
      </c>
    </row>
    <row r="3">
      <c r="A3" s="3" t="inlineStr">
        <is>
          <t>Earnings Per Share Reconciliation [Abstract]</t>
        </is>
      </c>
    </row>
    <row r="4">
      <c r="A4" s="4" t="inlineStr">
        <is>
          <t>Earnings Per Share</t>
        </is>
      </c>
      <c r="B4" s="4" t="inlineStr">
        <is>
          <t>The following table reconciles the denominator used to compute basic EPS to the denominator used to compute diluted EPS for the three and six months ended April 2, 2021 and March 27, 2020 (in thousands): Three Months Ended Six Months Ended April 2, 2021 March 27, 2020 April 2, 2021 March 27, 2020 Numerator for Basic and Diluted EPS: Net (loss) earnings attributable to Jacobs from continuing operations $ (275) $ (121,967) $ 256,786 $ 57,458 Net earnings from continuing operations allocated to participating securities — — — (20) Net (loss) earnings from continuing operations allocated to common stock for EPS calculation $ (275) $ (121,967) $ 256,786 $ 57,438 Net earnings attributable to Jacobs from discontinued operations $ 11,320 $ 29,880 $ 11,305 $ 107,468 Net earnings from discontinued operations allocated to participating securities — — — (38) Net earnings from discontinued operations allocated to common stock for EPS calculation $ 11,320 $ 29,880 $ 11,305 $ 107,430 Net earnings (loss) allocated to common stock for EPS calculation $ 11,045 $ (92,087) $ 268,091 $ 164,868 Denominator for Basic and Diluted EPS: Weighted average basic shares 130,262 132,556 130,115 132,879 Shares allocated to participating securities — (25) — (47) Shares used for calculating basic EPS attributable to common stock 130,262 132,531 130,115 132,832 Effect of dilutive securities: Stock compensation plans (1) — — 1,042 1,258 Shares used for calculating diluted EPS attributable to common stock 130,262 132,531 131,157 134,090 Net Earnings (Loss) Per Share: Basic Net (Loss) Earnings from Continuing Operations Per Share $ — $ (0.92) $ 1.97 $ 0.43 Basic Net Earnings from Discontinued Operations Per Share $ 0.09 $ 0.23 $ 0.09 $ 0.81 Basic Earnings (Loss) Per Share $ 0.08 $ (0.69) $ 2.06 $ 1.24 Diluted Net (Loss) Earnings from Continuing Operations Per Share $ — $ (0.92) $ 1.96 $ 0.43 Diluted Net Earnings from Discontinued Operations Per Share $ 0.09 $ 0.23 $ 0.09 $ 0.80 Diluted Earnings (Loss) Per Share $ 0.08 $ (0.69) $ 2.04 $ 1.23 (1) For the three months ended April 2, 2021 and March 27, 2020, because net (loss) earnings from continuing operations allocated to common stock for EPS was a loss, the effect of antidilutive securities of 902 and 1,032, respectively, were excluded from the denominator in calculating diluted EPS.</t>
        </is>
      </c>
    </row>
    <row r="5">
      <c r="A5" s="4" t="inlineStr">
        <is>
          <t>Share Repurchases</t>
        </is>
      </c>
      <c r="B5" s="4" t="inlineStr">
        <is>
          <t>The following table summarizes the activity under the 2019 and 2020 Repurchase Authorizations through the second fiscal quarter of 2021: Amount Authorized Average Price Per Share (1) Shares Repurchased Total Shares Retired $2,000,000,000 $98.81 251,001 251,001 (1) Includes commissions paid and calculated at the average price per share</t>
        </is>
      </c>
    </row>
    <row r="6">
      <c r="A6" s="4" t="inlineStr">
        <is>
          <t>Dividends Declared</t>
        </is>
      </c>
      <c r="B6" s="4" t="inlineStr">
        <is>
          <t>Dividends paid through the second fiscal quarter of 2021 and the preceding fiscal year are as follows: Declaration Date Record Date Payment Date Cash Amount (per share) January 27, 2021 February 26, 2021 March 26, 2021 $0.21 September 17, 2020 October 2, 2020 October 30, 2020 $0.19 July 9, 2020 July 24, 2020 August 21, 2020 $0.19 May 5, 2020 May 20, 2020 June 17, 2020 $0.19 January 16, 2020 January 31, 2020 February 28, 2020 $0.19 September 19, 2019 October 4, 2019 November 1, 2019 $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6 Months Ended</t>
        </is>
      </c>
    </row>
    <row r="2">
      <c r="B2" s="2" t="inlineStr">
        <is>
          <t>Apr. 02, 2021</t>
        </is>
      </c>
    </row>
    <row r="3">
      <c r="A3" s="3" t="inlineStr">
        <is>
          <t>Goodwill and Intangible Assets Disclosure [Abstract]</t>
        </is>
      </c>
    </row>
    <row r="4">
      <c r="A4" s="4" t="inlineStr">
        <is>
          <t>Schedule of Carrying Value of Goodwill by Reportable Segment Appearing in Accompanying Consolidated Balance Sheets</t>
        </is>
      </c>
      <c r="B4" s="4" t="inlineStr">
        <is>
          <t xml:space="preserve">The carrying value of goodwill associated with continuing operations and appearing in the accompanying Consolidated Balance Sheets at April 2, 2021 and October 2, 2020 was as follows (in thousands): Critical Mission Solutions People &amp; Places Solutions PA Consulting Total Balance October 2, 2020 $ 2,409,081 $ 3,230,010 $ — $ 5,639,091 Acquired 139,550 — 1,442,770 1,582,320 Foreign Exchange Impact 13,504 17,986 (10,546) 20,944 Post-Acquisition Adjustments (6,835) — — (6,835) Balance April 2, 2021 $ 2,555,300 $ 3,247,996 $ 1,432,224 $ 7,235,520 </t>
        </is>
      </c>
    </row>
    <row r="5">
      <c r="A5" s="4" t="inlineStr">
        <is>
          <t>Schedule of Acquired Intangible Assets</t>
        </is>
      </c>
      <c r="B5" s="4" t="inlineStr">
        <is>
          <t xml:space="preserve">The following table provides certain information related to the Company’s acquired intangibles in the accompanying Consolidated Balance Sheets at April 2, 2021 and October 2, 2020 (in thousands): Customer Relationships, Contracts and Backlog Developed Technology Trade Names Total Balances October 2, 2020 $ 614,045 $ 43,572 $ 723 $ 658,340 Amortization (50,625) (1,975) (1,153) (53,753) Acquired 842,769 1,508 230,331 1,074,608 Post-Acquisition Adjustments 3,000 — — 3,000 Foreign currency translation 3,739 413 (1,665) 2,487 Balances April 2, 2021 $ 1,412,928 $ 43,518 $ 228,236 $ 1,684,682 </t>
        </is>
      </c>
    </row>
    <row r="6">
      <c r="A6" s="4" t="inlineStr">
        <is>
          <t>Schedule of Estimated Amortization Expense of Intangible Assets</t>
        </is>
      </c>
      <c r="B6" s="4" t="inlineStr">
        <is>
          <t xml:space="preserve">The following table presents estimated amortization expense of intangible assets for the remainder of fiscal 2021 and for the succeeding years. Fiscal Year (in millions) 2021 $ 95.9 2022 185.9 2023 185.9 2024 185.9 2025 185.5 Thereafter 845.6 Total $ 1,68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6 Months Ended</t>
        </is>
      </c>
    </row>
    <row r="2">
      <c r="B2" s="2" t="inlineStr">
        <is>
          <t>Apr. 02, 2021</t>
        </is>
      </c>
    </row>
    <row r="3">
      <c r="A3" s="3" t="inlineStr">
        <is>
          <t>Accounts, Notes, Loans and Financing Receivable, Gross, Allowance, and Net [Abstract]</t>
        </is>
      </c>
    </row>
    <row r="4">
      <c r="A4" s="4" t="inlineStr">
        <is>
          <t>Schedule of Receivables</t>
        </is>
      </c>
      <c r="B4" s="4" t="inlineStr">
        <is>
          <t xml:space="preserve">The following table presents the components of receivables appearing in the accompanying Consolidated Balance Sheets at April 2, 2021 and October 2, 2020, as well as certain other related information (in thousands): April 2, 2021 October 2, 2020 Components of receivables and contract assets: Amounts billed, net $ 1,357,622 $ 1,294,204 Unbilled receivables and other 1,458,718 1,449,184 Contract assets 485,283 423,922 Total receivables and contract assets, net $ 3,301,623 $ 3,167,310 Other information about receivables: Amounts due from the United States federal government, included above, net of advanced billings $ 609,272 $ 600,2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6 Months Ended</t>
        </is>
      </c>
    </row>
    <row r="2">
      <c r="B2" s="2" t="inlineStr">
        <is>
          <t>Apr. 02, 2021</t>
        </is>
      </c>
    </row>
    <row r="3">
      <c r="A3" s="3" t="inlineStr">
        <is>
          <t>Equity [Abstract]</t>
        </is>
      </c>
    </row>
    <row r="4">
      <c r="A4" s="4" t="inlineStr">
        <is>
          <t>Reclassification out of Accumulated Other Comprehensive Income</t>
        </is>
      </c>
      <c r="B4" s="4" t="inlineStr">
        <is>
          <t>The following table presents the Company's roll forward of accumulated other comprehensive income (loss) after-tax as of April 2, 2021 (in thousands): Change in Pension Liabilities Foreign Currency Translation Adjustment Gain/(Loss) on Cash Flow Hedges Total Balance at October 2, 2020 $ (498,726) $ (419,715) $ (14,616) $ (933,057) Other comprehensive income (loss) (19,527) 59,852 20,422 60,747 Reclassifications from accumulated other comprehensive income (loss) — — 3,671 3,671 Balance at April 2, 2021 $ (518,253) $ (359,863) $ 9,477 $ (868,6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Apr. 02, 2021</t>
        </is>
      </c>
    </row>
    <row r="3">
      <c r="A3" s="3" t="inlineStr">
        <is>
          <t>Debt Disclosure [Abstract]</t>
        </is>
      </c>
    </row>
    <row r="4">
      <c r="A4" s="4" t="inlineStr">
        <is>
          <t>Schedule of Long-term Debt</t>
        </is>
      </c>
      <c r="B4" s="4" t="inlineStr">
        <is>
          <t>At April 2, 2021 and October 2, 2020, long-term debt consisted of the following (principal amounts in thousands): Interest Rate Maturity April 2, 2021 October 2, 2020 Revolving Credit Facility LIBOR + applicable margin (1) March 2024 $ 862,794 $ 152,794 2021 Term Loan Facility LIBOR + applicable margin (2) March 2024 1,100,250 — 2020 Term Loan Facility LIBOR + applicable margin (3) March 2025 (4) 1,022,438 1,025,826 Fixed-rate notes due: Senior Notes, Series A 4.27% May 2025 190,000 190,000 Senior Notes, Series B 4.42% May 2028 180,000 180,000 Senior Notes, Series C 4.52% May 2030 130,000 130,000 Less: Current Portion (53,813) — Less: Deferred Financing Fees (5,817) (1,679) Total Long-term debt, net $ 3,425,852 $ 1,676,941 (1) Depending on the Company’s Consolidated Leverage Ratio (as defined in the credit agreement governing the Revolving Credit Facility (defined below)), borrowings under the Revolving Credit Facility bear interest at either a eurocurrency rate plus a margin of between 0.875% and 1.625% or a base rate plus a margin of between 0% and 0.625%, including applicable margins. The applicable LIBOR rates including applicable margins at April 2, 2021 and October 2, 2020 were approximately 1.34% and 1.39%. (2) Depending on the Company’s Consolidated Leverage Ratio (as defined in the credit agreement governing the 2021 Term Loan Facility (defined below)), borrowings under the 2021 Term Loan Facility bear interest at either a eurocurrency rate plus a margin of between 0.875%and 1.625% or a base rate plus a margin of between 0% and 0.625%, including applicable margins. The applicable LIBOR rate including applicable margin at April 2, 2021 was approximately 1.56%. (3) Depending on the Company’s Consolidated Leverage Ratio (as defined in the credit agreement governing the 2020 Term Loan Facility (defined below)), borrowings under the 2020 Term Loan Facility bear interest at either a eurocurrency rate plus a margin of between 0.875%and 1.5% or a base rate plus a margin of between 0% and 0.5%, including applicable margins. The applicable LIBOR rates including applicable margins at April 2, 2021 and October 2, 2020 were approximately 1.34% and 1.37%. (4) The 2020 Term Loan requires quarterly principal repayments of 1.25%, or $9.125 million and £3.125 million, of the aggregate initial principal amount borrow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Apr. 02, 2021</t>
        </is>
      </c>
    </row>
    <row r="3">
      <c r="A3" s="3" t="inlineStr">
        <is>
          <t>Leases [Abstract]</t>
        </is>
      </c>
    </row>
    <row r="4">
      <c r="A4" s="4" t="inlineStr">
        <is>
          <t>Schedule of Lease Cost</t>
        </is>
      </c>
      <c r="B4" s="4" t="inlineStr">
        <is>
          <t>The components of lease expense (reflected in selling, general and administrative expenses) for th e three and six months ended April 2, 2021 and March 27, 2020 were as follows (in thousands): Three Months Ended Six Months Ended April 2, 2021 March 27, 2020 April 2, 2021 March 27, 2020 Lease cost Operating lease cost $ 40,806 $ 43,652 $ 80,250 $ 87,732 Variable lease cost 7,235 8,202 15,418 16,799 Sublease income (3,532) (3,850) (6,928) (7,184) Total lease cost $ 44,509 $ 48,004 $ 88,740 $ 97,347 Supplemental information related to the Company's leases for the six months ended April 2, 2021 was as follows (in thousands): Six Months Ended Cash paid for amounts included in the measurements of lease liabilities $ 100,932 Right-of-use assets obtained in exchange for new operating lease liabilities $ 134,265 Weighted average remaining lease term - operating leases 7 years Weighted average discount rate - operating leases 2.7%</t>
        </is>
      </c>
    </row>
    <row r="5">
      <c r="A5" s="4" t="inlineStr">
        <is>
          <t>Schedule of Operating Lease Maturity</t>
        </is>
      </c>
      <c r="B5" s="4" t="inlineStr">
        <is>
          <t xml:space="preserve">Total remaining lease payments under the Company's leases for the remainder of fiscal 2021 and for the succeeding years is as follows (in thousands): Fiscal Year Operating Leases 2021 $ 106,480 2022 184,090 2023 162,249 2024 142,347 2025 122,324 Thereafter 344,411 1,061,901 Less Interest (101,666) $ 960,2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ension and Other Postretirement Benefit Plans (Tables)</t>
        </is>
      </c>
      <c r="B1" s="2" t="inlineStr">
        <is>
          <t>6 Months Ended</t>
        </is>
      </c>
    </row>
    <row r="2">
      <c r="B2" s="2" t="inlineStr">
        <is>
          <t>Apr. 02, 2021</t>
        </is>
      </c>
    </row>
    <row r="3">
      <c r="A3" s="3" t="inlineStr">
        <is>
          <t>Retirement Benefits [Abstract]</t>
        </is>
      </c>
    </row>
    <row r="4">
      <c r="A4" s="4" t="inlineStr">
        <is>
          <t>Schedule of Pension Plans' Net Benefit Obligation</t>
        </is>
      </c>
      <c r="B4" s="4" t="inlineStr">
        <is>
          <t>The following table presents the components of net periodic pension benefit recognized in earnings during the three and six months ended April 2, 2021 and March 27, 2020 (in thousands): Three Months Ended Six Months Ended April 2, 2021 March 27, 2020 April 2, 2021 March 27, 2020 Component: Service cost $ 1,735 $ 1,465 $ 3,471 $ 2,930 Interest cost 11,785 13,031 23,569 26,062 Expected return on plan assets (25,427) (27,665) (50,855) (55,330) Amortization of previously unrecognized items 4,032 3,110 8,064 6,220 Plan Amendment and settlement loss (gain) — — — 2,651 Total net periodic pension benefit recognized $ (7,875) $ (10,059) $ (15,751) $ (17,467)</t>
        </is>
      </c>
    </row>
    <row r="5">
      <c r="A5" s="4" t="inlineStr">
        <is>
          <t>Certain Information Regarding Cash Contributions</t>
        </is>
      </c>
      <c r="B5" s="4" t="inlineStr">
        <is>
          <t xml:space="preserve">The following table presents certain information regarding the Company’s cash contributions to our pension plans for fiscal 2021 (in thousands): Cash contributions made during the first six months of fiscal 2021 $ 20,254 Cash contributions projected for the remainder of fiscal 2021 23,393 Total $ 43,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PA Consulting Business Combination (Tables)</t>
        </is>
      </c>
      <c r="B1" s="2" t="inlineStr">
        <is>
          <t>6 Months Ended</t>
        </is>
      </c>
    </row>
    <row r="2">
      <c r="B2" s="2" t="inlineStr">
        <is>
          <t>Apr. 02, 2021</t>
        </is>
      </c>
    </row>
    <row r="3">
      <c r="A3" s="3" t="inlineStr">
        <is>
          <t>Business Acquisition [Line Items]</t>
        </is>
      </c>
    </row>
    <row r="4">
      <c r="A4" s="4" t="inlineStr">
        <is>
          <t>Summary of Unaudited Proforma Operating Results</t>
        </is>
      </c>
      <c r="B4" s="4" t="inlineStr">
        <is>
          <t>These pro forma operating results are presented for illustrative purposes only and are not indicative of the operating results that would have been achieved had the related events occurred (in millions, except per share data): For the Six Months Ended April 2, 2021 March 27, 2020 Revenues $ 7,341.4 $ 7,184.9 Net earnings of the Group $ 449.9 $ (238.0) Net earnings (loss) attributable to Jacobs $ 337.7 $ (157.0) Net earnings (loss) attributable to Jacobs per share: Basic earnings (loss) per share $ 2.60 $ (1.18) Diluted earnings (loss) per share $ 2.58 $ (1.17)</t>
        </is>
      </c>
    </row>
    <row r="5">
      <c r="A5" s="4" t="inlineStr">
        <is>
          <t>PA Consulting Group Limited</t>
        </is>
      </c>
    </row>
    <row r="6">
      <c r="A6" s="3" t="inlineStr">
        <is>
          <t>Business Acquisition [Line Items]</t>
        </is>
      </c>
    </row>
    <row r="7">
      <c r="A7" s="4" t="inlineStr">
        <is>
          <t>Summary of Estimated Fair Values of Assets Acquired and Liabilities Assumed</t>
        </is>
      </c>
      <c r="B7" s="4" t="inlineStr">
        <is>
          <t xml:space="preserve">The following summarizes the fair values of PA Consulting's assets acquired and liabilities assumed as of the acquisition date (in millions): Assets Cash and cash equivalents $ 134.9 Receivables 165.0 Property, equipment and improvements, net 39.2 Goodwill 1,442.8 Identifiable intangible assets 1,003.6 Prepaid expenses and other current assets 9.5 Miscellaneous long term assets 83.7 Total Assets $ 2,878.7 Liabilities Accounts payable $ 5.0 Accrued liabilities and other current liabilities 344.8 Other long term liabilities 245.9 Total Liabilities $ 595.7 Redeemable Noncontrolling interests 581.1 Net assets acquired $ 1,701.9 </t>
        </is>
      </c>
    </row>
    <row r="8">
      <c r="A8" s="4" t="inlineStr">
        <is>
          <t>Redeemable Noncontrolling Interest</t>
        </is>
      </c>
      <c r="B8" s="4" t="inlineStr">
        <is>
          <t>Changes in the redeemable noncontrolling interest during the three months ended April 2, 2021 are as follows (in thousands): Fair value of redeemable noncontrolling interests at acquisition $ 581,119 Cumulative Accrued Preferred Dividend to Preference Shareholders 5,844 Attribution of Preferred Dividend to Common Shareholders (5,844) Net loss attributable to redeemable noncontrolling interest to Common Shareholders (101,392) Redeemable Noncontrolling interests redemption value adjustment to Common Shareholders 107,238 Balance at April 2, 2021 $ 586,965 In addition, certain employees of PA Consulting are expected to receive equity based incentive grants in the future under the terms of the applicable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6 Months Ended</t>
        </is>
      </c>
    </row>
    <row r="2">
      <c r="B2" s="2" t="inlineStr">
        <is>
          <t>Apr. 02, 2021</t>
        </is>
      </c>
    </row>
    <row r="3">
      <c r="A3" s="4" t="inlineStr">
        <is>
          <t>Wood Group</t>
        </is>
      </c>
    </row>
    <row r="4">
      <c r="A4" s="3" t="inlineStr">
        <is>
          <t>Business Acquisition [Line Items]</t>
        </is>
      </c>
    </row>
    <row r="5">
      <c r="A5" s="4" t="inlineStr">
        <is>
          <t>Summary of Estimated Fair Values of Assets Acquired and Liabilities Assumed</t>
        </is>
      </c>
      <c r="B5" s="4" t="inlineStr">
        <is>
          <t xml:space="preserve">The following summarizes the fair values of John Wood Group's assets acquired and liabilities assumed as of the acquisition date (in millions): Assets Cash and cash equivalents $ 24.3 Receivables 74.2 Other current assets 3.8 Property, equipment and improvements, net 8.3 Goodwill 207.8 Identifiable intangible assets 80.0 Miscellaneous 19.4 Total Assets $ 417.8 Liabilities Accounts payable, accrued expenses and other current liabilities $ 71.4 Long term liabilities 28.5 Total Liabilities 99.9 Net assets acquired $ 317.9 </t>
        </is>
      </c>
    </row>
    <row r="6">
      <c r="A6" s="4" t="inlineStr">
        <is>
          <t>Buffalo Group</t>
        </is>
      </c>
    </row>
    <row r="7">
      <c r="A7" s="3" t="inlineStr">
        <is>
          <t>Business Acquisition [Line Items]</t>
        </is>
      </c>
    </row>
    <row r="8">
      <c r="A8" s="4" t="inlineStr">
        <is>
          <t>Summary of Estimated Fair Values of Assets Acquired and Liabilities Assumed</t>
        </is>
      </c>
      <c r="B8" s="4" t="inlineStr">
        <is>
          <t xml:space="preserve">The following summarizes the fair values of The Buffalo Group's assets acquired and liabilities assumed as of the acquisition date (in millions): Assets Cash and cash equivalents $ 8.4 Receivables 19.2 Property, equipment and improvements, net 2.3 Goodwill 130.7 Identifiable intangible assets 74.0 Prepaid expenses and other current assets 6.2 Total Assets $ 240.8 Liabilities Accounts payable, accrued expenses and other current liabilities $ 46.9 Other long term liabilities 3.8 Total Liabilities 50.7 Net assets acquired $ 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Income Statement [Abstract]</t>
        </is>
      </c>
    </row>
    <row r="4">
      <c r="A4" s="4" t="inlineStr">
        <is>
          <t>Revenues</t>
        </is>
      </c>
      <c r="B4" s="6" t="n">
        <v>3547873</v>
      </c>
      <c r="C4" s="6" t="n">
        <v>3427180</v>
      </c>
      <c r="D4" s="6" t="n">
        <v>6929708</v>
      </c>
      <c r="E4" s="6" t="n">
        <v>6787229</v>
      </c>
    </row>
    <row r="5">
      <c r="A5" s="4" t="inlineStr">
        <is>
          <t>Direct cost of contracts</t>
        </is>
      </c>
      <c r="B5" s="5" t="n">
        <v>-2780860</v>
      </c>
      <c r="C5" s="5" t="n">
        <v>-2779045</v>
      </c>
      <c r="D5" s="5" t="n">
        <v>-5530636</v>
      </c>
      <c r="E5" s="5" t="n">
        <v>-5494522</v>
      </c>
    </row>
    <row r="6">
      <c r="A6" s="4" t="inlineStr">
        <is>
          <t>Gross profit</t>
        </is>
      </c>
      <c r="B6" s="5" t="n">
        <v>767013</v>
      </c>
      <c r="C6" s="5" t="n">
        <v>648135</v>
      </c>
      <c r="D6" s="5" t="n">
        <v>1399072</v>
      </c>
      <c r="E6" s="5" t="n">
        <v>1292707</v>
      </c>
    </row>
    <row r="7">
      <c r="A7" s="4" t="inlineStr">
        <is>
          <t>Selling, general and administrative expenses</t>
        </is>
      </c>
      <c r="B7" s="5" t="n">
        <v>-808125</v>
      </c>
      <c r="C7" s="5" t="n">
        <v>-480357</v>
      </c>
      <c r="D7" s="5" t="n">
        <v>-1226246</v>
      </c>
      <c r="E7" s="5" t="n">
        <v>-973582</v>
      </c>
    </row>
    <row r="8">
      <c r="A8" s="4" t="inlineStr">
        <is>
          <t>Operating (Loss) Profit</t>
        </is>
      </c>
      <c r="B8" s="5" t="n">
        <v>-41112</v>
      </c>
      <c r="C8" s="5" t="n">
        <v>167778</v>
      </c>
      <c r="D8" s="5" t="n">
        <v>172826</v>
      </c>
      <c r="E8" s="5" t="n">
        <v>319125</v>
      </c>
    </row>
    <row r="9">
      <c r="A9" s="3" t="inlineStr">
        <is>
          <t>Other Income (Expense):</t>
        </is>
      </c>
    </row>
    <row r="10">
      <c r="A10" s="4" t="inlineStr">
        <is>
          <t>Interest income</t>
        </is>
      </c>
      <c r="B10" s="5" t="n">
        <v>608</v>
      </c>
      <c r="C10" s="5" t="n">
        <v>985</v>
      </c>
      <c r="D10" s="5" t="n">
        <v>1732</v>
      </c>
      <c r="E10" s="5" t="n">
        <v>1931</v>
      </c>
    </row>
    <row r="11">
      <c r="A11" s="4" t="inlineStr">
        <is>
          <t>Interest expense</t>
        </is>
      </c>
      <c r="B11" s="5" t="n">
        <v>-15464</v>
      </c>
      <c r="C11" s="5" t="n">
        <v>-15154</v>
      </c>
      <c r="D11" s="5" t="n">
        <v>-32777</v>
      </c>
      <c r="E11" s="5" t="n">
        <v>-29971</v>
      </c>
    </row>
    <row r="12">
      <c r="A12" s="4" t="inlineStr">
        <is>
          <t>Miscellaneous (expense) income, net</t>
        </is>
      </c>
      <c r="B12" s="5" t="n">
        <v>-56313</v>
      </c>
      <c r="C12" s="5" t="n">
        <v>-330414</v>
      </c>
      <c r="D12" s="5" t="n">
        <v>100047</v>
      </c>
      <c r="E12" s="5" t="n">
        <v>-213719</v>
      </c>
    </row>
    <row r="13">
      <c r="A13" s="4" t="inlineStr">
        <is>
          <t>Total other (expense) income, net</t>
        </is>
      </c>
      <c r="B13" s="5" t="n">
        <v>-71169</v>
      </c>
      <c r="C13" s="5" t="n">
        <v>-344583</v>
      </c>
      <c r="D13" s="5" t="n">
        <v>69002</v>
      </c>
      <c r="E13" s="5" t="n">
        <v>-241759</v>
      </c>
    </row>
    <row r="14">
      <c r="A14" s="4" t="inlineStr">
        <is>
          <t>(Loss) Earnings from Continuing Operations Before Taxes</t>
        </is>
      </c>
      <c r="B14" s="5" t="n">
        <v>-112281</v>
      </c>
      <c r="C14" s="5" t="n">
        <v>-176805</v>
      </c>
      <c r="D14" s="5" t="n">
        <v>241828</v>
      </c>
      <c r="E14" s="5" t="n">
        <v>77366</v>
      </c>
    </row>
    <row r="15">
      <c r="A15" s="4" t="inlineStr">
        <is>
          <t>Income Tax Benefit (Expense) from Continuing Operations</t>
        </is>
      </c>
      <c r="B15" s="5" t="n">
        <v>20772</v>
      </c>
      <c r="C15" s="5" t="n">
        <v>61122</v>
      </c>
      <c r="D15" s="5" t="n">
        <v>-66250</v>
      </c>
      <c r="E15" s="5" t="n">
        <v>-7368</v>
      </c>
    </row>
    <row r="16">
      <c r="A16" s="4" t="inlineStr">
        <is>
          <t>Net (Loss) Earnings of the Group from Continuing Operations</t>
        </is>
      </c>
      <c r="B16" s="5" t="n">
        <v>-91509</v>
      </c>
      <c r="C16" s="5" t="n">
        <v>-115683</v>
      </c>
      <c r="D16" s="5" t="n">
        <v>175578</v>
      </c>
      <c r="E16" s="5" t="n">
        <v>69998</v>
      </c>
    </row>
    <row r="17">
      <c r="A17" s="4" t="inlineStr">
        <is>
          <t>Net Earnings of the Group from Discontinued Operations</t>
        </is>
      </c>
      <c r="B17" s="5" t="n">
        <v>11320</v>
      </c>
      <c r="C17" s="5" t="n">
        <v>29880</v>
      </c>
      <c r="D17" s="5" t="n">
        <v>11305</v>
      </c>
      <c r="E17" s="5" t="n">
        <v>107468</v>
      </c>
    </row>
    <row r="18">
      <c r="A18" s="4" t="inlineStr">
        <is>
          <t>Net (Loss) Earnings of the Group</t>
        </is>
      </c>
      <c r="B18" s="5" t="n">
        <v>-80189</v>
      </c>
      <c r="C18" s="5" t="n">
        <v>-85803</v>
      </c>
      <c r="D18" s="5" t="n">
        <v>186883</v>
      </c>
      <c r="E18" s="5" t="n">
        <v>177466</v>
      </c>
    </row>
    <row r="19">
      <c r="A19" s="4" t="inlineStr">
        <is>
          <t>Net Earnings Attributable to Noncontrolling Interests from Continuing Operations</t>
        </is>
      </c>
      <c r="B19" s="5" t="n">
        <v>-10158</v>
      </c>
      <c r="C19" s="5" t="n">
        <v>-6284</v>
      </c>
      <c r="D19" s="5" t="n">
        <v>-20184</v>
      </c>
      <c r="E19" s="5" t="n">
        <v>-12540</v>
      </c>
    </row>
    <row r="20">
      <c r="A20" s="4" t="inlineStr">
        <is>
          <t>Net Loss Attributable to Redeemable Noncontrolling interests</t>
        </is>
      </c>
      <c r="B20" s="5" t="n">
        <v>101392</v>
      </c>
      <c r="C20" s="5" t="n">
        <v>0</v>
      </c>
      <c r="D20" s="5" t="n">
        <v>101392</v>
      </c>
      <c r="E20" s="5" t="n">
        <v>0</v>
      </c>
    </row>
    <row r="21">
      <c r="A21" s="4" t="inlineStr">
        <is>
          <t>Net (Loss) Earnings Attributable to Jacobs from Continuing Operations</t>
        </is>
      </c>
      <c r="B21" s="5" t="n">
        <v>-275</v>
      </c>
      <c r="C21" s="5" t="n">
        <v>-121967</v>
      </c>
      <c r="D21" s="5" t="n">
        <v>256786</v>
      </c>
      <c r="E21" s="5" t="n">
        <v>57458</v>
      </c>
    </row>
    <row r="22">
      <c r="A22" s="4" t="inlineStr">
        <is>
          <t>Net Earnings (Loss) Attributable to Jacobs</t>
        </is>
      </c>
      <c r="B22" s="6" t="n">
        <v>11045</v>
      </c>
      <c r="C22" s="6" t="n">
        <v>-92087</v>
      </c>
      <c r="D22" s="6" t="n">
        <v>268091</v>
      </c>
      <c r="E22" s="6" t="n">
        <v>164926</v>
      </c>
    </row>
    <row r="23">
      <c r="A23" s="3" t="inlineStr">
        <is>
          <t>Net Earnings Per Share:</t>
        </is>
      </c>
    </row>
    <row r="24">
      <c r="A24" s="4" t="inlineStr">
        <is>
          <t>Basic Net (Loss) Earnings from Continuing Operations Per Share (in dollars per share)</t>
        </is>
      </c>
      <c r="B24" s="6" t="n">
        <v>0</v>
      </c>
      <c r="C24" s="7" t="n">
        <v>-0.92</v>
      </c>
      <c r="D24" s="7" t="n">
        <v>1.97</v>
      </c>
      <c r="E24" s="7" t="n">
        <v>0.43</v>
      </c>
    </row>
    <row r="25">
      <c r="A25" s="4" t="inlineStr">
        <is>
          <t>Basic Net Earnings from Discontinued Operations Per Share (in dollars per share)</t>
        </is>
      </c>
      <c r="B25" s="8" t="n">
        <v>0.09</v>
      </c>
      <c r="C25" s="8" t="n">
        <v>0.23</v>
      </c>
      <c r="D25" s="8" t="n">
        <v>0.09</v>
      </c>
      <c r="E25" s="8" t="n">
        <v>0.8100000000000001</v>
      </c>
    </row>
    <row r="26">
      <c r="A26" s="4" t="inlineStr">
        <is>
          <t>Basic Earnings Per Share (in dollars per share)</t>
        </is>
      </c>
      <c r="B26" s="8" t="n">
        <v>0.08</v>
      </c>
      <c r="C26" s="8" t="n">
        <v>-0.6899999999999999</v>
      </c>
      <c r="D26" s="8" t="n">
        <v>2.06</v>
      </c>
      <c r="E26" s="8" t="n">
        <v>1.24</v>
      </c>
    </row>
    <row r="27">
      <c r="A27" s="4" t="inlineStr">
        <is>
          <t>Diluted Net (Loss) Earnings from Continuing Operations Per Share (in dollars per share)</t>
        </is>
      </c>
      <c r="B27" s="5" t="n">
        <v>0</v>
      </c>
      <c r="C27" s="8" t="n">
        <v>-0.92</v>
      </c>
      <c r="D27" s="8" t="n">
        <v>1.96</v>
      </c>
      <c r="E27" s="8" t="n">
        <v>0.43</v>
      </c>
    </row>
    <row r="28">
      <c r="A28" s="4" t="inlineStr">
        <is>
          <t>Diluted Net Earnings from Discontinued Operations Per Share (in dollars per share)</t>
        </is>
      </c>
      <c r="B28" s="8" t="n">
        <v>0.09</v>
      </c>
      <c r="C28" s="8" t="n">
        <v>0.23</v>
      </c>
      <c r="D28" s="8" t="n">
        <v>0.09</v>
      </c>
      <c r="E28" s="8" t="n">
        <v>0.8</v>
      </c>
    </row>
    <row r="29">
      <c r="A29" s="4" t="inlineStr">
        <is>
          <t>Diluted Earnings Per Share (in dollars per share)</t>
        </is>
      </c>
      <c r="B29" s="7" t="n">
        <v>0.08</v>
      </c>
      <c r="C29" s="7" t="n">
        <v>-0.6899999999999999</v>
      </c>
      <c r="D29" s="7" t="n">
        <v>2.04</v>
      </c>
      <c r="E29" s="7" t="n">
        <v>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ale of Energy, Chemicals and Resources ("ECR") Business (Tables)</t>
        </is>
      </c>
      <c r="B1" s="2" t="inlineStr">
        <is>
          <t>6 Months Ended</t>
        </is>
      </c>
    </row>
    <row r="2">
      <c r="B2" s="2" t="inlineStr">
        <is>
          <t>Apr. 02, 2021</t>
        </is>
      </c>
    </row>
    <row r="3">
      <c r="A3" s="3" t="inlineStr">
        <is>
          <t>Discontinued Operations and Disposal Groups [Abstract]</t>
        </is>
      </c>
    </row>
    <row r="4">
      <c r="A4" s="4" t="inlineStr">
        <is>
          <t>Disposal Groups, Including Discontinued Operations</t>
        </is>
      </c>
      <c r="B4" s="4" t="inlineStr">
        <is>
          <t xml:space="preserve">The following table represents earnings (loss) from discontinued operations, net of tax (in thousands): For the Three Months Ended For the Six Months Ended April 2, 2021 March 27, 2020 April 2, 2021 March 27, 2020 Revenues $ — $ 4,063 $ — $ 11,162 Direct cost of contracts — (1,363) — (6,055) Gross profit — 2,700 — 5,107 Selling, general and administrative expenses (14) (2,999) (33) 44,161 Operating (Loss) Profit (14) (299) (33) 49,268 Gain on sale of ECR business 15,608 19,967 15,608 81,910 Other expense, net (583) (1,361) (583) (1,361) Earnings Before Taxes from Discontinued Operations 15,011 18,307 14,992 129,817 Income Tax (Expense) Benefit (3,691) 11,573 (3,687) (22,349) Net Earnings of the Group from Discontinued Operations $ 11,320 $ 29,880 $ 11,305 $ 107,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Apr. 02, 2021</t>
        </is>
      </c>
    </row>
    <row r="3">
      <c r="A3" s="3" t="inlineStr">
        <is>
          <t>Restructuring and Related Activities [Abstract]</t>
        </is>
      </c>
    </row>
    <row r="4">
      <c r="A4" s="4" t="inlineStr">
        <is>
          <t>Summary of Restructuring and Other Charges Impacts on Reportable Segment Income by Line of Business</t>
        </is>
      </c>
      <c r="B4" s="4" t="inlineStr">
        <is>
          <t>The following table summarizes the impacts of the Restructuring and other charges by line of business ("LOB") in connection with the CH2M, KeyW, John Wood Group's nuclear business and Buffalo Group acquisitions and the PA Consulting investment, the ECR sale and the Company's fourth quarter fiscal 2020 transformation initiatives relating to real estate and other staffing programs and impairment of the AWE Management Ltd. investment for the three and six months ended April 2, 2021 and the CH2M, KeyW and John Wood Group's nuclear business acquisitions and the ECR sale for the three and six months ended March 27, 2020 (in thousands): Three Months Ended Six Months Ended April 2, 2021 March 27, 2020 April 2, 2021 March 27, 2020 Critical Mission Solutions $ 710 $ 3,785 $ 3,919 $ 8,076 People &amp; Places Solutions 1,533 5,536 6,699 15,689 PA Consulting 13,098 — 13,098 — Corporate 15,006 31,265 55,025 68,862 Total (1) $ 30,347 $ 40,586 $ 78,741 $ 92,627 (1) For the three months ended April 2, 2021 and March 27, 2020, amounts include $25.1 million and $40.6 million, respectively, and for the six months ended April 2, 2021 and March 27, 2020, amounts include $45.6 million and $90.5 million, respectively, in items impacting operating profit, along with items recorded in other income (expense), net, which includes $(33.2) million related to the impairment of our AWE Management Ltd. investment which is reflected in other income (expense) for the six months ended April 2, 2021 and the loss on settlement of the CH2M portion of the U.S. pension plan of $2.1 million for the six months ended March 27, 2020. See Note 20 - Segment Information.</t>
        </is>
      </c>
    </row>
    <row r="5">
      <c r="A5" s="4" t="inlineStr">
        <is>
          <t>Schedule of Restructuring and Other Activities</t>
        </is>
      </c>
      <c r="B5" s="4" t="inlineStr">
        <is>
          <t xml:space="preserve">The activity in the Company’s accrual for the Restructuring and other charges, including the program activities described above, for the six months ended April 2, 2021 is as follows (in thousands): Balance at October 2, 2020 $ 52,854 Net Charges 78,741 Payments and Usage (106,127) Balance at April 2, 2021 $ 25,468 </t>
        </is>
      </c>
    </row>
    <row r="6">
      <c r="A6" s="4" t="inlineStr">
        <is>
          <t>Summary of Restructuring and Other Activities by Major Type of Costs</t>
        </is>
      </c>
      <c r="B6" s="4" t="inlineStr">
        <is>
          <t xml:space="preserve">The following table summarizes the Restructuring and other charges by major type of costs for the three and six months ended April 2, 2021 and March 27, 2020 (in thousands): Three Months Ended Six Months Ended April 2, 2021 March 27, 2020 April 2, 2021 March 27, 2020 Lease Abandonments and Impairments $ 2,062 $ 4,782 $ 2,211 $ 4,782 Voluntary and Involuntary Terminations 3,032 4,925 12,536 18,078 Outside Services 18,314 23,405 25,713 54,871 Other (1) 6,939 7,474 38,281 14,896 Total $ 30,347 $ 40,586 $ 78,741 $ 92,627 </t>
        </is>
      </c>
    </row>
    <row r="7">
      <c r="A7" s="4" t="inlineStr">
        <is>
          <t>Summary of Cumulative Amounts Incurred for Restructuring and Other Activities Costs</t>
        </is>
      </c>
      <c r="B7" s="4" t="inlineStr">
        <is>
          <t xml:space="preserve">Cumulative amounts since 2017 incurred to date under our various restructuring and other activities described above by each major type of cost as of April 2, 2021 are as follows (in thousands): Lease Abandonments and Impairments $ 315,727 Voluntary and Involuntary Terminations 141,504 Outside Services 284,837 Other 138,596 Total $ 880,6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Apr. 02, 2021</t>
        </is>
      </c>
    </row>
    <row r="3">
      <c r="A3" s="3" t="inlineStr">
        <is>
          <t>Segment Reporting [Abstract]</t>
        </is>
      </c>
    </row>
    <row r="4">
      <c r="A4" s="4" t="inlineStr">
        <is>
          <t>Schedule of Total Revenues, Segment Operating Profit and Total Asset for Reporting Segment</t>
        </is>
      </c>
      <c r="B4" s="4" t="inlineStr">
        <is>
          <t xml:space="preserve">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8 - Restructuring and Other Charges) and transaction and integration costs (in thousands). For the Three Months Ended For the Six Months Ended April 2, 2021 March 27, 2020 April 2, 2021 March 27, 2020 Revenues from External Customers: Critical Mission Solutions $ 1,309,573 $ 1,243,378 $ 2,604,860 $ 2,425,835 People &amp; Places Solutions 2,139,990 2,183,802 4,226,538 4,361,394 PA Consulting 98,310 — 98,310 — Total $ 3,547,873 $ 3,427,180 $ 6,929,708 $ 6,787,229 For the Three Months Ended For the Six Months Ended April 2, 2021 March 27, 2020 April 2, 2021 March 27, 2020 Segment Operating Profit: Critical Mission Solutions $ 113,933 $ 84,293 $ 224,002 $ 174,715 People &amp; Places Solutions 202,030 189,082 398,330 367,411 PA Consulting 27,917 — 27,917 — Total Segment Operating Profit 343,880 273,375 650,249 542,126 Other Corporate Expenses (1) (63,327) (61,216) (133,667) (127,934) Restructuring, Transaction and Other Charges (2) (321,665) (44,381) (343,756) (95,067) Total U.S. GAAP Operating (Loss) Profit (41,112) 167,778 172,826 319,125 Total Other (Expense) Income, net (3) (71,169) (344,583) 69,002 (241,759) (Loss) Earnings from Continuing Operations Before Taxes $ (112,281) $ (176,805) $ 241,828 $ 77,366 (1) Other corporate expenses also include intangibles amortization of $30.6 million a nd $22.1 million for the three months ended April 2, 2021 and March 27, 2020, respectively, and $53.8 million and $43.9 million for the six months ended April 2, 2021 and March 27, 2020, respectively. (2) Included in the three and six months ended April 2, 2021 are $296.1 million and $300.2 million , respectively, of costs incurred in connection with the investment in PA Consulting, in part classified as compensation costs. (3) The three and six months ended April 2, 2021 i nclude $29.7 million and $(63.5) million, respectively, in fair value adjustments related to our investment in Worley stock (net of Worley stock dividend) and certain foreign currency revaluations relating to the ECR sale, $34.1 million and $(48.6) million, respectively, in fair adjustments related to our investment in C3 stock. The six months ended April 2, 2021 also includes $(33.2) million related to impairment of our AWE Management Ltd. investment. The three and six months ended March 27, 2020 include revenues under the Company's TSA with Worley of $2.2 million and $14.2 million, respectively, $(341.0) million and $(241.9) million, respectively, in fair value adjustments related to our investment in Worley stock (net of Worley stock dividend) and certain foreign currency revaluations relating to the ECR sale, the amortization of deferred financing fees related to the CH2M acquisition of $0.1 million and $0.7 million , respectively, and the loss on settlement of the CH2M portion of the U.S. pension plan of $0 and $2.7 million , respectively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14" customWidth="1" min="7" max="7"/>
    <col width="21" customWidth="1" min="8" max="8"/>
  </cols>
  <sheetData>
    <row r="1">
      <c r="A1" s="1" t="inlineStr">
        <is>
          <t>Basis of Presentation (Details) £ in Millions, shares in Millions, $ in Millions</t>
        </is>
      </c>
      <c r="B1" s="2" t="inlineStr">
        <is>
          <t>Mar. 02, 2021USD ($)</t>
        </is>
      </c>
      <c r="C1" s="2" t="inlineStr">
        <is>
          <t>Nov. 24, 2020USD ($)</t>
        </is>
      </c>
      <c r="D1" s="2" t="inlineStr">
        <is>
          <t>Mar. 06, 2020USD ($)</t>
        </is>
      </c>
      <c r="E1" s="2" t="inlineStr">
        <is>
          <t>Mar. 06, 2020GBP (£)</t>
        </is>
      </c>
      <c r="F1" s="2" t="inlineStr">
        <is>
          <t>Apr. 26, 2019USD ($)shares</t>
        </is>
      </c>
      <c r="G1" s="2" t="inlineStr">
        <is>
          <t>Nov. 27, 2020</t>
        </is>
      </c>
      <c r="H1" s="2" t="inlineStr">
        <is>
          <t>Oct. 02, 2020USD ($)</t>
        </is>
      </c>
    </row>
    <row r="2">
      <c r="A2" s="4" t="inlineStr">
        <is>
          <t>Worley</t>
        </is>
      </c>
    </row>
    <row r="3">
      <c r="A3" s="3" t="inlineStr">
        <is>
          <t>Business Acquisition [Line Items]</t>
        </is>
      </c>
    </row>
    <row r="4">
      <c r="A4" s="4" t="inlineStr">
        <is>
          <t>Consideration transferred</t>
        </is>
      </c>
      <c r="F4" s="6" t="n">
        <v>3400</v>
      </c>
    </row>
    <row r="5">
      <c r="A5" s="4" t="inlineStr">
        <is>
          <t>Consideration paid in cash</t>
        </is>
      </c>
      <c r="F5" s="5" t="n">
        <v>2800</v>
      </c>
    </row>
    <row r="6">
      <c r="A6" s="4" t="inlineStr">
        <is>
          <t>Discontinued Operations | Worley</t>
        </is>
      </c>
    </row>
    <row r="7">
      <c r="A7" s="3" t="inlineStr">
        <is>
          <t>Business Acquisition [Line Items]</t>
        </is>
      </c>
    </row>
    <row r="8">
      <c r="A8" s="4" t="inlineStr">
        <is>
          <t>Assets held for sale</t>
        </is>
      </c>
      <c r="H8" s="6" t="n">
        <v>0</v>
      </c>
    </row>
    <row r="9">
      <c r="A9" s="4" t="inlineStr">
        <is>
          <t>PA Consulting Employees</t>
        </is>
      </c>
    </row>
    <row r="10">
      <c r="A10" s="3" t="inlineStr">
        <is>
          <t>Business Acquisition [Line Items]</t>
        </is>
      </c>
    </row>
    <row r="11">
      <c r="A11" s="4" t="inlineStr">
        <is>
          <t>Ownership interest of employees</t>
        </is>
      </c>
      <c r="B11" s="4" t="inlineStr">
        <is>
          <t>35.00%</t>
        </is>
      </c>
    </row>
    <row r="12">
      <c r="A12" s="4" t="inlineStr">
        <is>
          <t>PA Consulting Group Limited</t>
        </is>
      </c>
    </row>
    <row r="13">
      <c r="A13" s="3" t="inlineStr">
        <is>
          <t>Business Acquisition [Line Items]</t>
        </is>
      </c>
    </row>
    <row r="14">
      <c r="A14" s="4" t="inlineStr">
        <is>
          <t>Percentage of outstanding shares of common and preferred stock acquired</t>
        </is>
      </c>
      <c r="B14" s="4" t="inlineStr">
        <is>
          <t>65.00%</t>
        </is>
      </c>
      <c r="G14" s="4" t="inlineStr">
        <is>
          <t>65.00%</t>
        </is>
      </c>
    </row>
    <row r="15">
      <c r="A15" s="4" t="inlineStr">
        <is>
          <t>Consideration transferred</t>
        </is>
      </c>
      <c r="B15" s="6" t="n">
        <v>1700</v>
      </c>
    </row>
    <row r="16">
      <c r="A16" s="4" t="inlineStr">
        <is>
          <t>Consideration received from acquiree</t>
        </is>
      </c>
      <c r="B16" s="9" t="n">
        <v>266.6</v>
      </c>
    </row>
    <row r="17">
      <c r="A17" s="4" t="inlineStr">
        <is>
          <t>Cash and cash equivalents</t>
        </is>
      </c>
      <c r="B17" s="10" t="n">
        <v>134.9</v>
      </c>
    </row>
    <row r="18">
      <c r="A18" s="4" t="inlineStr">
        <is>
          <t>Buffalo Group</t>
        </is>
      </c>
    </row>
    <row r="19">
      <c r="A19" s="3" t="inlineStr">
        <is>
          <t>Business Acquisition [Line Items]</t>
        </is>
      </c>
    </row>
    <row r="20">
      <c r="A20" s="4" t="inlineStr">
        <is>
          <t>Consideration transferred</t>
        </is>
      </c>
      <c r="C20" s="10" t="n">
        <v>190.1</v>
      </c>
    </row>
    <row r="21">
      <c r="A21" s="4" t="inlineStr">
        <is>
          <t>Consideration paid in cash</t>
        </is>
      </c>
      <c r="C21" s="9" t="n">
        <v>182.4</v>
      </c>
    </row>
    <row r="22">
      <c r="A22" s="4" t="inlineStr">
        <is>
          <t>Debt assumed</t>
        </is>
      </c>
      <c r="C22" s="9" t="n">
        <v>7.7</v>
      </c>
    </row>
    <row r="23">
      <c r="A23" s="4" t="inlineStr">
        <is>
          <t>Cash and cash equivalents</t>
        </is>
      </c>
      <c r="C23" s="10" t="n">
        <v>8.4</v>
      </c>
    </row>
    <row r="24">
      <c r="A24" s="4" t="inlineStr">
        <is>
          <t>John Wood Group</t>
        </is>
      </c>
    </row>
    <row r="25">
      <c r="A25" s="3" t="inlineStr">
        <is>
          <t>Business Acquisition [Line Items]</t>
        </is>
      </c>
    </row>
    <row r="26">
      <c r="A26" s="4" t="inlineStr">
        <is>
          <t>Enterprise value on debt-free, cash-free basis (USD, GBP)</t>
        </is>
      </c>
      <c r="D26" s="10" t="n">
        <v>317.9</v>
      </c>
      <c r="E26" s="11" t="n">
        <v>246</v>
      </c>
    </row>
    <row r="27">
      <c r="A27" s="4" t="inlineStr">
        <is>
          <t>Cash and cash equivalents</t>
        </is>
      </c>
      <c r="D27" s="10" t="n">
        <v>24.3</v>
      </c>
    </row>
    <row r="28">
      <c r="A28" s="4" t="inlineStr">
        <is>
          <t>CH2M HILL Companies, Ltd. | Worley</t>
        </is>
      </c>
    </row>
    <row r="29">
      <c r="A29" s="3" t="inlineStr">
        <is>
          <t>Business Acquisition [Line Items]</t>
        </is>
      </c>
    </row>
    <row r="30">
      <c r="A30" s="4" t="inlineStr">
        <is>
          <t>Consideration paid in cash</t>
        </is>
      </c>
      <c r="F30" s="5" t="n">
        <v>2800</v>
      </c>
    </row>
    <row r="31">
      <c r="A31" s="4" t="inlineStr">
        <is>
          <t>Purchase price</t>
        </is>
      </c>
      <c r="F31" s="6" t="n">
        <v>3400</v>
      </c>
    </row>
    <row r="32">
      <c r="A32" s="4" t="inlineStr">
        <is>
          <t>Consideration paid in shares (in shares) | shares</t>
        </is>
      </c>
      <c r="F32" s="9" t="n">
        <v>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Disaggregation of Revenue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Disaggregation of Revenue [Line Items]</t>
        </is>
      </c>
    </row>
    <row r="4">
      <c r="A4" s="4" t="inlineStr">
        <is>
          <t>Revenues</t>
        </is>
      </c>
      <c r="B4" s="6" t="n">
        <v>3547873</v>
      </c>
      <c r="C4" s="6" t="n">
        <v>3427180</v>
      </c>
      <c r="D4" s="6" t="n">
        <v>6929708</v>
      </c>
      <c r="E4" s="6" t="n">
        <v>6787229</v>
      </c>
    </row>
    <row r="5">
      <c r="A5" s="4" t="inlineStr">
        <is>
          <t>United States</t>
        </is>
      </c>
    </row>
    <row r="6">
      <c r="A6" s="3" t="inlineStr">
        <is>
          <t>Disaggregation of Revenue [Line Items]</t>
        </is>
      </c>
    </row>
    <row r="7">
      <c r="A7" s="4" t="inlineStr">
        <is>
          <t>Revenues</t>
        </is>
      </c>
      <c r="B7" s="5" t="n">
        <v>2474672</v>
      </c>
      <c r="C7" s="5" t="n">
        <v>2543387</v>
      </c>
      <c r="D7" s="5" t="n">
        <v>4931712</v>
      </c>
      <c r="E7" s="5" t="n">
        <v>5076101</v>
      </c>
    </row>
    <row r="8">
      <c r="A8" s="4" t="inlineStr">
        <is>
          <t>Europe</t>
        </is>
      </c>
    </row>
    <row r="9">
      <c r="A9" s="3" t="inlineStr">
        <is>
          <t>Disaggregation of Revenue [Line Items]</t>
        </is>
      </c>
    </row>
    <row r="10">
      <c r="A10" s="4" t="inlineStr">
        <is>
          <t>Revenues</t>
        </is>
      </c>
      <c r="B10" s="5" t="n">
        <v>756474</v>
      </c>
      <c r="C10" s="5" t="n">
        <v>606630</v>
      </c>
      <c r="D10" s="5" t="n">
        <v>1395789</v>
      </c>
      <c r="E10" s="5" t="n">
        <v>1157903</v>
      </c>
    </row>
    <row r="11">
      <c r="A11" s="4" t="inlineStr">
        <is>
          <t>Canada</t>
        </is>
      </c>
    </row>
    <row r="12">
      <c r="A12" s="3" t="inlineStr">
        <is>
          <t>Disaggregation of Revenue [Line Items]</t>
        </is>
      </c>
    </row>
    <row r="13">
      <c r="A13" s="4" t="inlineStr">
        <is>
          <t>Revenues</t>
        </is>
      </c>
      <c r="B13" s="5" t="n">
        <v>53687</v>
      </c>
      <c r="C13" s="5" t="n">
        <v>52251</v>
      </c>
      <c r="D13" s="5" t="n">
        <v>109315</v>
      </c>
      <c r="E13" s="5" t="n">
        <v>107647</v>
      </c>
    </row>
    <row r="14">
      <c r="A14" s="4" t="inlineStr">
        <is>
          <t>Asia</t>
        </is>
      </c>
    </row>
    <row r="15">
      <c r="A15" s="3" t="inlineStr">
        <is>
          <t>Disaggregation of Revenue [Line Items]</t>
        </is>
      </c>
    </row>
    <row r="16">
      <c r="A16" s="4" t="inlineStr">
        <is>
          <t>Revenues</t>
        </is>
      </c>
      <c r="B16" s="5" t="n">
        <v>28650</v>
      </c>
      <c r="C16" s="5" t="n">
        <v>32454</v>
      </c>
      <c r="D16" s="5" t="n">
        <v>56055</v>
      </c>
      <c r="E16" s="5" t="n">
        <v>62894</v>
      </c>
    </row>
    <row r="17">
      <c r="A17" s="4" t="inlineStr">
        <is>
          <t>India</t>
        </is>
      </c>
    </row>
    <row r="18">
      <c r="A18" s="3" t="inlineStr">
        <is>
          <t>Disaggregation of Revenue [Line Items]</t>
        </is>
      </c>
    </row>
    <row r="19">
      <c r="A19" s="4" t="inlineStr">
        <is>
          <t>Revenues</t>
        </is>
      </c>
      <c r="B19" s="5" t="n">
        <v>16463</v>
      </c>
      <c r="C19" s="5" t="n">
        <v>10784</v>
      </c>
      <c r="D19" s="5" t="n">
        <v>31010</v>
      </c>
      <c r="E19" s="5" t="n">
        <v>16764</v>
      </c>
    </row>
    <row r="20">
      <c r="A20" s="4" t="inlineStr">
        <is>
          <t>Australia and New Zealand</t>
        </is>
      </c>
    </row>
    <row r="21">
      <c r="A21" s="3" t="inlineStr">
        <is>
          <t>Disaggregation of Revenue [Line Items]</t>
        </is>
      </c>
    </row>
    <row r="22">
      <c r="A22" s="4" t="inlineStr">
        <is>
          <t>Revenues</t>
        </is>
      </c>
      <c r="B22" s="5" t="n">
        <v>159778</v>
      </c>
      <c r="C22" s="5" t="n">
        <v>118850</v>
      </c>
      <c r="D22" s="5" t="n">
        <v>297186</v>
      </c>
      <c r="E22" s="5" t="n">
        <v>248045</v>
      </c>
    </row>
    <row r="23">
      <c r="A23" s="4" t="inlineStr">
        <is>
          <t>Middle East and Africa</t>
        </is>
      </c>
    </row>
    <row r="24">
      <c r="A24" s="3" t="inlineStr">
        <is>
          <t>Disaggregation of Revenue [Line Items]</t>
        </is>
      </c>
    </row>
    <row r="25">
      <c r="A25" s="4" t="inlineStr">
        <is>
          <t>Revenues</t>
        </is>
      </c>
      <c r="B25" s="6" t="n">
        <v>58149</v>
      </c>
      <c r="C25" s="6" t="n">
        <v>62824</v>
      </c>
      <c r="D25" s="6" t="n">
        <v>108641</v>
      </c>
      <c r="E25" s="6" t="n">
        <v>1178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Contract Liabilities (Details)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Revenue from Contract with Customer [Abstract]</t>
        </is>
      </c>
    </row>
    <row r="4">
      <c r="A4" s="4" t="inlineStr">
        <is>
          <t>Revenue recognized included in contract liability</t>
        </is>
      </c>
      <c r="B4" s="10" t="n">
        <v>96.5</v>
      </c>
      <c r="C4" s="10" t="n">
        <v>66.40000000000001</v>
      </c>
      <c r="D4" s="10" t="n">
        <v>355.6</v>
      </c>
      <c r="E4" s="10" t="n">
        <v>31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Accounting for Contracts - Remainng Performance Obligation (Details) $ in Millions</t>
        </is>
      </c>
      <c r="B1" s="2" t="inlineStr">
        <is>
          <t>Apr. 02, 2021USD ($)</t>
        </is>
      </c>
    </row>
    <row r="2">
      <c r="A2" s="3" t="inlineStr">
        <is>
          <t>Revenue, Remaining Performance Obligation, Expected Timing of Satisfaction [Line Items]</t>
        </is>
      </c>
    </row>
    <row r="3">
      <c r="A3" s="4" t="inlineStr">
        <is>
          <t>Remaining performance obligation, amounts</t>
        </is>
      </c>
      <c r="B3" s="6" t="n">
        <v>15700</v>
      </c>
    </row>
    <row r="4">
      <c r="A4" s="4" t="inlineStr">
        <is>
          <t>Revenue, Remaining Performance Obligation, Expected Timing of Satisfaction, Start Date [Axis]: 2021-04-03</t>
        </is>
      </c>
    </row>
    <row r="5">
      <c r="A5" s="3" t="inlineStr">
        <is>
          <t>Revenue, Remaining Performance Obligation, Expected Timing of Satisfaction [Line Items]</t>
        </is>
      </c>
    </row>
    <row r="6">
      <c r="A6" s="4" t="inlineStr">
        <is>
          <t>Remaining performance obligation, percentage</t>
        </is>
      </c>
      <c r="B6" s="4" t="inlineStr">
        <is>
          <t>48.00%</t>
        </is>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10-02</t>
        </is>
      </c>
    </row>
    <row r="9">
      <c r="A9" s="3" t="inlineStr">
        <is>
          <t>Revenue, Remaining Performance Obligation, Expected Timing of Satisfaction [Line Items]</t>
        </is>
      </c>
    </row>
    <row r="10">
      <c r="A10" s="4" t="inlineStr">
        <is>
          <t>Remaining performance obligation, percentage</t>
        </is>
      </c>
      <c r="B10" s="4" t="inlineStr">
        <is>
          <t>52.00%</t>
        </is>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ertain Related Information - Schedule of EPS to Denominator (Details) - USD ($) $ / shares in Units,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Numerator for Basic and Diluted EPS:</t>
        </is>
      </c>
    </row>
    <row r="4">
      <c r="A4" s="4" t="inlineStr">
        <is>
          <t>Net (loss) earnings attributable to Jacobs from continuing operations</t>
        </is>
      </c>
      <c r="B4" s="6" t="n">
        <v>-275</v>
      </c>
      <c r="C4" s="6" t="n">
        <v>-121967</v>
      </c>
      <c r="D4" s="6" t="n">
        <v>256786</v>
      </c>
      <c r="E4" s="6" t="n">
        <v>57458</v>
      </c>
    </row>
    <row r="5">
      <c r="A5" s="4" t="inlineStr">
        <is>
          <t>Net earnings from continuing operations allocated to participating securities</t>
        </is>
      </c>
      <c r="B5" s="5" t="n">
        <v>0</v>
      </c>
      <c r="C5" s="5" t="n">
        <v>0</v>
      </c>
      <c r="D5" s="5" t="n">
        <v>0</v>
      </c>
      <c r="E5" s="5" t="n">
        <v>-20</v>
      </c>
    </row>
    <row r="6">
      <c r="A6" s="4" t="inlineStr">
        <is>
          <t>Net (loss) earnings from continuing operations allocated to common stock for EPS calculation</t>
        </is>
      </c>
      <c r="B6" s="5" t="n">
        <v>-275</v>
      </c>
      <c r="C6" s="5" t="n">
        <v>-121967</v>
      </c>
      <c r="D6" s="5" t="n">
        <v>256786</v>
      </c>
      <c r="E6" s="5" t="n">
        <v>57438</v>
      </c>
    </row>
    <row r="7">
      <c r="A7" s="4" t="inlineStr">
        <is>
          <t>Net earnings attributable to Jacobs from discontinued operations</t>
        </is>
      </c>
      <c r="B7" s="5" t="n">
        <v>11320</v>
      </c>
      <c r="C7" s="5" t="n">
        <v>29880</v>
      </c>
      <c r="D7" s="5" t="n">
        <v>11305</v>
      </c>
      <c r="E7" s="5" t="n">
        <v>107468</v>
      </c>
    </row>
    <row r="8">
      <c r="A8" s="4" t="inlineStr">
        <is>
          <t>Net earnings from discontinued operations allocated to participating securities</t>
        </is>
      </c>
      <c r="B8" s="5" t="n">
        <v>0</v>
      </c>
      <c r="C8" s="5" t="n">
        <v>0</v>
      </c>
      <c r="D8" s="5" t="n">
        <v>0</v>
      </c>
      <c r="E8" s="5" t="n">
        <v>-38</v>
      </c>
    </row>
    <row r="9">
      <c r="A9" s="4" t="inlineStr">
        <is>
          <t>Net earnings from discontinued operations allocated to common stock for EPS calculation</t>
        </is>
      </c>
      <c r="B9" s="5" t="n">
        <v>11320</v>
      </c>
      <c r="C9" s="5" t="n">
        <v>29880</v>
      </c>
      <c r="D9" s="5" t="n">
        <v>11305</v>
      </c>
      <c r="E9" s="5" t="n">
        <v>107430</v>
      </c>
    </row>
    <row r="10">
      <c r="A10" s="4" t="inlineStr">
        <is>
          <t>Net earnings (loss) allocated to common stock for EPS calculation</t>
        </is>
      </c>
      <c r="B10" s="6" t="n">
        <v>11045</v>
      </c>
      <c r="C10" s="6" t="n">
        <v>-92087</v>
      </c>
      <c r="D10" s="6" t="n">
        <v>268091</v>
      </c>
      <c r="E10" s="6" t="n">
        <v>164868</v>
      </c>
    </row>
    <row r="11">
      <c r="A11" s="3" t="inlineStr">
        <is>
          <t>Denominator for Basic and Diluted EPS:</t>
        </is>
      </c>
    </row>
    <row r="12">
      <c r="A12" s="4" t="inlineStr">
        <is>
          <t>Weighted average basic shares</t>
        </is>
      </c>
      <c r="B12" s="5" t="n">
        <v>130262000</v>
      </c>
      <c r="C12" s="5" t="n">
        <v>132556000</v>
      </c>
      <c r="D12" s="5" t="n">
        <v>130115000</v>
      </c>
      <c r="E12" s="5" t="n">
        <v>132879000</v>
      </c>
    </row>
    <row r="13">
      <c r="A13" s="4" t="inlineStr">
        <is>
          <t>Shares allocated to participating securities</t>
        </is>
      </c>
      <c r="B13" s="5" t="n">
        <v>0</v>
      </c>
      <c r="C13" s="5" t="n">
        <v>-25000</v>
      </c>
      <c r="D13" s="5" t="n">
        <v>0</v>
      </c>
      <c r="E13" s="5" t="n">
        <v>-47000</v>
      </c>
    </row>
    <row r="14">
      <c r="A14" s="4" t="inlineStr">
        <is>
          <t>Shares used for calculating basic EPS attributable to common stock (in shares)</t>
        </is>
      </c>
      <c r="B14" s="5" t="n">
        <v>130262000</v>
      </c>
      <c r="C14" s="5" t="n">
        <v>132531000</v>
      </c>
      <c r="D14" s="5" t="n">
        <v>130115000</v>
      </c>
      <c r="E14" s="5" t="n">
        <v>132832000</v>
      </c>
    </row>
    <row r="15">
      <c r="A15" s="3" t="inlineStr">
        <is>
          <t>Effect of dilutive securities:</t>
        </is>
      </c>
    </row>
    <row r="16">
      <c r="A16" s="4" t="inlineStr">
        <is>
          <t>Stock compensation plans (in shares)</t>
        </is>
      </c>
      <c r="B16" s="5" t="n">
        <v>0</v>
      </c>
      <c r="C16" s="5" t="n">
        <v>0</v>
      </c>
      <c r="D16" s="5" t="n">
        <v>1042000</v>
      </c>
      <c r="E16" s="5" t="n">
        <v>1258000</v>
      </c>
    </row>
    <row r="17">
      <c r="A17" s="4" t="inlineStr">
        <is>
          <t>Shares used for calculating diluted EPS attributable to common stock (in shares)</t>
        </is>
      </c>
      <c r="B17" s="5" t="n">
        <v>130262000</v>
      </c>
      <c r="C17" s="5" t="n">
        <v>132531000</v>
      </c>
      <c r="D17" s="5" t="n">
        <v>131157000</v>
      </c>
      <c r="E17" s="5" t="n">
        <v>134090000</v>
      </c>
    </row>
    <row r="18">
      <c r="A18" s="3" t="inlineStr">
        <is>
          <t>Basic Earnings (Loss) Per Share</t>
        </is>
      </c>
    </row>
    <row r="19">
      <c r="A19" s="4" t="inlineStr">
        <is>
          <t>Basic Net (Loss) Earnings from Continuing Operations Per Share (in dollars per share)</t>
        </is>
      </c>
      <c r="B19" s="6" t="n">
        <v>0</v>
      </c>
      <c r="C19" s="7" t="n">
        <v>-0.92</v>
      </c>
      <c r="D19" s="7" t="n">
        <v>1.97</v>
      </c>
      <c r="E19" s="7" t="n">
        <v>0.43</v>
      </c>
    </row>
    <row r="20">
      <c r="A20" s="4" t="inlineStr">
        <is>
          <t>Basic Net Earnings from Discontinued Operations Per Share (in dollars per share)</t>
        </is>
      </c>
      <c r="B20" s="8" t="n">
        <v>0.09</v>
      </c>
      <c r="C20" s="8" t="n">
        <v>0.23</v>
      </c>
      <c r="D20" s="8" t="n">
        <v>0.09</v>
      </c>
      <c r="E20" s="8" t="n">
        <v>0.8100000000000001</v>
      </c>
    </row>
    <row r="21">
      <c r="A21" s="4" t="inlineStr">
        <is>
          <t>Basic Earnings Per Share (in dollars per share)</t>
        </is>
      </c>
      <c r="B21" s="8" t="n">
        <v>0.08</v>
      </c>
      <c r="C21" s="8" t="n">
        <v>-0.6899999999999999</v>
      </c>
      <c r="D21" s="8" t="n">
        <v>2.06</v>
      </c>
      <c r="E21" s="8" t="n">
        <v>1.24</v>
      </c>
    </row>
    <row r="22">
      <c r="A22" s="3" t="inlineStr">
        <is>
          <t>Diluted Earnings (Loss) Per Share</t>
        </is>
      </c>
    </row>
    <row r="23">
      <c r="A23" s="4" t="inlineStr">
        <is>
          <t>Diluted Net (Loss) Earnings from Continuing Operations Per Share (in dollars per share)</t>
        </is>
      </c>
      <c r="B23" s="5" t="n">
        <v>0</v>
      </c>
      <c r="C23" s="8" t="n">
        <v>-0.92</v>
      </c>
      <c r="D23" s="8" t="n">
        <v>1.96</v>
      </c>
      <c r="E23" s="8" t="n">
        <v>0.43</v>
      </c>
    </row>
    <row r="24">
      <c r="A24" s="4" t="inlineStr">
        <is>
          <t>Diluted Net Earnings from Discontinued Operations Per Share (in dollars per share)</t>
        </is>
      </c>
      <c r="B24" s="8" t="n">
        <v>0.09</v>
      </c>
      <c r="C24" s="8" t="n">
        <v>0.23</v>
      </c>
      <c r="D24" s="8" t="n">
        <v>0.09</v>
      </c>
      <c r="E24" s="8" t="n">
        <v>0.8</v>
      </c>
    </row>
    <row r="25">
      <c r="A25" s="4" t="inlineStr">
        <is>
          <t>Diluted Earnings Per Share (in dollars per share)</t>
        </is>
      </c>
      <c r="B25" s="7" t="n">
        <v>0.08</v>
      </c>
      <c r="C25" s="7" t="n">
        <v>-0.6899999999999999</v>
      </c>
      <c r="D25" s="7" t="n">
        <v>2.04</v>
      </c>
      <c r="E25" s="7" t="n">
        <v>1.23</v>
      </c>
    </row>
    <row r="26">
      <c r="A26" s="4" t="inlineStr">
        <is>
          <t>Antidilutive securities excluded</t>
        </is>
      </c>
      <c r="B26" s="5" t="n">
        <v>902</v>
      </c>
      <c r="C26" s="5" t="n">
        <v>10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7" customWidth="1" min="7" max="7"/>
    <col width="14" customWidth="1" min="8" max="8"/>
    <col width="17" customWidth="1" min="9" max="9"/>
    <col width="17" customWidth="1" min="10" max="10"/>
  </cols>
  <sheetData>
    <row r="1">
      <c r="A1" s="1" t="inlineStr">
        <is>
          <t>Earnings Per Share and Certain Related Information - Narrative (Details) - USD ($)</t>
        </is>
      </c>
      <c r="B1" s="2" t="inlineStr">
        <is>
          <t>Apr. 22, 2021</t>
        </is>
      </c>
      <c r="C1" s="2" t="inlineStr">
        <is>
          <t>Jan. 27, 2021</t>
        </is>
      </c>
      <c r="D1" s="2" t="inlineStr">
        <is>
          <t>Sep. 17, 2020</t>
        </is>
      </c>
      <c r="E1" s="2" t="inlineStr">
        <is>
          <t>Jul. 09, 2020</t>
        </is>
      </c>
      <c r="F1" s="2" t="inlineStr">
        <is>
          <t>May 05, 2020</t>
        </is>
      </c>
      <c r="G1" s="2" t="inlineStr">
        <is>
          <t>Jan. 16, 2020</t>
        </is>
      </c>
      <c r="H1" s="2" t="inlineStr">
        <is>
          <t>Sep. 19, 2019</t>
        </is>
      </c>
      <c r="I1" s="2" t="inlineStr">
        <is>
          <t>Apr. 02, 2021</t>
        </is>
      </c>
      <c r="J1" s="2" t="inlineStr">
        <is>
          <t>Jan. 17, 2019</t>
        </is>
      </c>
    </row>
    <row r="2">
      <c r="A2" s="3" t="inlineStr">
        <is>
          <t>Class of Stock [Line Items]</t>
        </is>
      </c>
    </row>
    <row r="3">
      <c r="A3" s="4" t="inlineStr">
        <is>
          <t>Dividend declared (in dollars per share)</t>
        </is>
      </c>
      <c r="C3" s="7" t="n">
        <v>0.21</v>
      </c>
      <c r="D3" s="7" t="n">
        <v>0.19</v>
      </c>
      <c r="E3" s="7" t="n">
        <v>0.19</v>
      </c>
      <c r="F3" s="7" t="n">
        <v>0.19</v>
      </c>
      <c r="G3" s="7" t="n">
        <v>0.19</v>
      </c>
      <c r="H3" s="7" t="n">
        <v>0.17</v>
      </c>
    </row>
    <row r="4">
      <c r="A4" s="4" t="inlineStr">
        <is>
          <t>Subsequent Event</t>
        </is>
      </c>
    </row>
    <row r="5">
      <c r="A5" s="3" t="inlineStr">
        <is>
          <t>Class of Stock [Line Items]</t>
        </is>
      </c>
    </row>
    <row r="6">
      <c r="A6" s="4" t="inlineStr">
        <is>
          <t>Dividend declared (in dollars per share)</t>
        </is>
      </c>
      <c r="B6" s="7" t="n">
        <v>0.21</v>
      </c>
    </row>
    <row r="7">
      <c r="A7" s="4" t="inlineStr">
        <is>
          <t>2019 Stock Repurchase Program</t>
        </is>
      </c>
    </row>
    <row r="8">
      <c r="A8" s="3" t="inlineStr">
        <is>
          <t>Class of Stock [Line Items]</t>
        </is>
      </c>
    </row>
    <row r="9">
      <c r="A9" s="4" t="inlineStr">
        <is>
          <t>Amount authorized to be repurchased</t>
        </is>
      </c>
      <c r="J9" s="6" t="n">
        <v>1000000000</v>
      </c>
    </row>
    <row r="10">
      <c r="A10" s="4" t="inlineStr">
        <is>
          <t>Remaining authorized repurchase amount</t>
        </is>
      </c>
      <c r="I10" s="6" t="n">
        <v>33100000</v>
      </c>
    </row>
    <row r="11">
      <c r="A11" s="4" t="inlineStr">
        <is>
          <t>2020 Stock Repurchase Program</t>
        </is>
      </c>
    </row>
    <row r="12">
      <c r="A12" s="3" t="inlineStr">
        <is>
          <t>Class of Stock [Line Items]</t>
        </is>
      </c>
    </row>
    <row r="13">
      <c r="A13" s="4" t="inlineStr">
        <is>
          <t>Amount authorized to be repurchased</t>
        </is>
      </c>
      <c r="G13" s="6" t="n">
        <v>1000000000</v>
      </c>
    </row>
    <row r="14">
      <c r="A14" s="4" t="inlineStr">
        <is>
          <t>Remaining authorized repurchase amount</t>
        </is>
      </c>
      <c r="I14" s="6"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Earnings Per Share and Certain Related Information - Share Repurchases (Details) - 2019 and 2020 Share Repurchase Program $ / shares in Units, $ in Millions</t>
        </is>
      </c>
      <c r="B1" s="2" t="inlineStr">
        <is>
          <t>6 Months Ended</t>
        </is>
      </c>
    </row>
    <row r="2">
      <c r="B2" s="2" t="inlineStr">
        <is>
          <t>Apr. 02, 2021USD ($)$ / sharesshares</t>
        </is>
      </c>
    </row>
    <row r="3">
      <c r="A3" s="3" t="inlineStr">
        <is>
          <t>Class of Stock [Line Items]</t>
        </is>
      </c>
    </row>
    <row r="4">
      <c r="A4" s="4" t="inlineStr">
        <is>
          <t>Amount authorized to be repurchased | $</t>
        </is>
      </c>
      <c r="B4" s="6" t="n">
        <v>2000</v>
      </c>
    </row>
    <row r="5">
      <c r="A5" s="4" t="inlineStr">
        <is>
          <t>Average Price Per Share (in dollars per share) | $ / shares</t>
        </is>
      </c>
      <c r="B5" s="7" t="n">
        <v>98.81</v>
      </c>
    </row>
    <row r="6">
      <c r="A6" s="4" t="inlineStr">
        <is>
          <t>Shares Repurchased</t>
        </is>
      </c>
      <c r="B6" s="5" t="n">
        <v>251001</v>
      </c>
    </row>
    <row r="7">
      <c r="A7" s="4" t="inlineStr">
        <is>
          <t>Total Shares Retired</t>
        </is>
      </c>
      <c r="B7" s="5" t="n">
        <v>251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Statement of Comprehensive Income [Abstract]</t>
        </is>
      </c>
    </row>
    <row r="4">
      <c r="A4" s="4" t="inlineStr">
        <is>
          <t>Net (Loss) Earnings of the Group</t>
        </is>
      </c>
      <c r="B4" s="6" t="n">
        <v>-80189</v>
      </c>
      <c r="C4" s="6" t="n">
        <v>-85803</v>
      </c>
      <c r="D4" s="6" t="n">
        <v>186883</v>
      </c>
      <c r="E4" s="6" t="n">
        <v>177466</v>
      </c>
    </row>
    <row r="5">
      <c r="A5" s="3" t="inlineStr">
        <is>
          <t>Other Comprehensive Income:</t>
        </is>
      </c>
    </row>
    <row r="6">
      <c r="A6" s="4" t="inlineStr">
        <is>
          <t>Foreign currency translation adjustment</t>
        </is>
      </c>
      <c r="B6" s="5" t="n">
        <v>-15450</v>
      </c>
      <c r="C6" s="5" t="n">
        <v>-116575</v>
      </c>
      <c r="D6" s="5" t="n">
        <v>70888</v>
      </c>
      <c r="E6" s="5" t="n">
        <v>-64278</v>
      </c>
    </row>
    <row r="7">
      <c r="A7" s="4" t="inlineStr">
        <is>
          <t>Gain on cash flow hedges</t>
        </is>
      </c>
      <c r="B7" s="5" t="n">
        <v>27604</v>
      </c>
      <c r="C7" s="5" t="n">
        <v>0</v>
      </c>
      <c r="D7" s="5" t="n">
        <v>31187</v>
      </c>
      <c r="E7" s="5" t="n">
        <v>18</v>
      </c>
    </row>
    <row r="8">
      <c r="A8" s="4" t="inlineStr">
        <is>
          <t>Change in pension and retiree medical plan liabilities</t>
        </is>
      </c>
      <c r="B8" s="5" t="n">
        <v>1490</v>
      </c>
      <c r="C8" s="5" t="n">
        <v>28717</v>
      </c>
      <c r="D8" s="5" t="n">
        <v>-17863</v>
      </c>
      <c r="E8" s="5" t="n">
        <v>12466</v>
      </c>
    </row>
    <row r="9">
      <c r="A9" s="4" t="inlineStr">
        <is>
          <t>Other comprehensive income before taxes</t>
        </is>
      </c>
      <c r="B9" s="5" t="n">
        <v>13644</v>
      </c>
      <c r="C9" s="5" t="n">
        <v>-87858</v>
      </c>
      <c r="D9" s="5" t="n">
        <v>84212</v>
      </c>
      <c r="E9" s="5" t="n">
        <v>-51794</v>
      </c>
    </row>
    <row r="10">
      <c r="A10" s="3" t="inlineStr">
        <is>
          <t>Income Tax (Expense) Benefit:</t>
        </is>
      </c>
    </row>
    <row r="11">
      <c r="A11" s="4" t="inlineStr">
        <is>
          <t>Foreign currency translation adjustment</t>
        </is>
      </c>
      <c r="B11" s="5" t="n">
        <v>3409</v>
      </c>
      <c r="C11" s="5" t="n">
        <v>18429</v>
      </c>
      <c r="D11" s="5" t="n">
        <v>-11036</v>
      </c>
      <c r="E11" s="5" t="n">
        <v>18429</v>
      </c>
    </row>
    <row r="12">
      <c r="A12" s="4" t="inlineStr">
        <is>
          <t>Cash flow hedges</t>
        </is>
      </c>
      <c r="B12" s="5" t="n">
        <v>-7315</v>
      </c>
      <c r="C12" s="5" t="n">
        <v>0</v>
      </c>
      <c r="D12" s="5" t="n">
        <v>-7094</v>
      </c>
      <c r="E12" s="5" t="n">
        <v>0</v>
      </c>
    </row>
    <row r="13">
      <c r="A13" s="4" t="inlineStr">
        <is>
          <t>Change in pension and retiree medical plan liabilities</t>
        </is>
      </c>
      <c r="B13" s="5" t="n">
        <v>-838</v>
      </c>
      <c r="C13" s="5" t="n">
        <v>3278</v>
      </c>
      <c r="D13" s="5" t="n">
        <v>-1664</v>
      </c>
      <c r="E13" s="5" t="n">
        <v>3860</v>
      </c>
    </row>
    <row r="14">
      <c r="A14" s="4" t="inlineStr">
        <is>
          <t>Income Tax (Expense) Benefit:</t>
        </is>
      </c>
      <c r="B14" s="5" t="n">
        <v>-4744</v>
      </c>
      <c r="C14" s="5" t="n">
        <v>21707</v>
      </c>
      <c r="D14" s="5" t="n">
        <v>-19794</v>
      </c>
      <c r="E14" s="5" t="n">
        <v>22289</v>
      </c>
    </row>
    <row r="15">
      <c r="A15" s="4" t="inlineStr">
        <is>
          <t>Net other comprehensive income (loss)</t>
        </is>
      </c>
      <c r="B15" s="5" t="n">
        <v>8900</v>
      </c>
      <c r="C15" s="5" t="n">
        <v>-66151</v>
      </c>
      <c r="D15" s="5" t="n">
        <v>64418</v>
      </c>
      <c r="E15" s="5" t="n">
        <v>-29505</v>
      </c>
    </row>
    <row r="16">
      <c r="A16" s="4" t="inlineStr">
        <is>
          <t>Net Comprehensive (Loss) Income of the Group</t>
        </is>
      </c>
      <c r="B16" s="5" t="n">
        <v>-71289</v>
      </c>
      <c r="C16" s="5" t="n">
        <v>-151954</v>
      </c>
      <c r="D16" s="5" t="n">
        <v>251301</v>
      </c>
      <c r="E16" s="5" t="n">
        <v>147961</v>
      </c>
    </row>
    <row r="17">
      <c r="A17" s="4" t="inlineStr">
        <is>
          <t>Net Earnings Attributable to Noncontrolling Interests</t>
        </is>
      </c>
      <c r="B17" s="5" t="n">
        <v>-10158</v>
      </c>
      <c r="C17" s="5" t="n">
        <v>-6284</v>
      </c>
      <c r="D17" s="5" t="n">
        <v>-20184</v>
      </c>
      <c r="E17" s="5" t="n">
        <v>-12540</v>
      </c>
    </row>
    <row r="18">
      <c r="A18" s="4" t="inlineStr">
        <is>
          <t>Net Loss Attributable to Redeemable Noncontrolling interests</t>
        </is>
      </c>
      <c r="B18" s="5" t="n">
        <v>-101392</v>
      </c>
      <c r="C18" s="5" t="n">
        <v>0</v>
      </c>
      <c r="D18" s="5" t="n">
        <v>-101392</v>
      </c>
      <c r="E18" s="5" t="n">
        <v>0</v>
      </c>
    </row>
    <row r="19">
      <c r="A19" s="4" t="inlineStr">
        <is>
          <t>Net Comprehensive (Loss) Income Attributable to Jacobs</t>
        </is>
      </c>
      <c r="B19" s="6" t="n">
        <v>19945</v>
      </c>
      <c r="C19" s="6" t="n">
        <v>-158238</v>
      </c>
      <c r="D19" s="6" t="n">
        <v>332509</v>
      </c>
      <c r="E19" s="6" t="n">
        <v>1354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arnings Per Share and Certain Related Information - Dividends (Details) - $ / shares</t>
        </is>
      </c>
      <c r="B1" s="2" t="inlineStr">
        <is>
          <t>Mar. 26, 2021</t>
        </is>
      </c>
      <c r="C1" s="2" t="inlineStr">
        <is>
          <t>Jan. 27, 2021</t>
        </is>
      </c>
      <c r="D1" s="2" t="inlineStr">
        <is>
          <t>Oct. 30, 2020</t>
        </is>
      </c>
      <c r="E1" s="2" t="inlineStr">
        <is>
          <t>Sep. 17, 2020</t>
        </is>
      </c>
      <c r="F1" s="2" t="inlineStr">
        <is>
          <t>Aug. 21, 2020</t>
        </is>
      </c>
      <c r="G1" s="2" t="inlineStr">
        <is>
          <t>Jul. 09, 2020</t>
        </is>
      </c>
      <c r="H1" s="2" t="inlineStr">
        <is>
          <t>Jun. 17, 2020</t>
        </is>
      </c>
      <c r="I1" s="2" t="inlineStr">
        <is>
          <t>May 05, 2020</t>
        </is>
      </c>
      <c r="J1" s="2" t="inlineStr">
        <is>
          <t>Feb. 28, 2020</t>
        </is>
      </c>
      <c r="K1" s="2" t="inlineStr">
        <is>
          <t>Jan. 16, 2020</t>
        </is>
      </c>
      <c r="L1" s="2" t="inlineStr">
        <is>
          <t>Nov. 01, 2019</t>
        </is>
      </c>
      <c r="M1" s="2" t="inlineStr">
        <is>
          <t>Sep. 19, 2019</t>
        </is>
      </c>
    </row>
    <row r="2">
      <c r="A2" s="3" t="inlineStr">
        <is>
          <t>Earnings Per Share Reconciliation [Abstract]</t>
        </is>
      </c>
    </row>
    <row r="3">
      <c r="A3" s="4" t="inlineStr">
        <is>
          <t>Dividend declared (in dollars per share)</t>
        </is>
      </c>
      <c r="C3" s="7" t="n">
        <v>0.21</v>
      </c>
      <c r="E3" s="7" t="n">
        <v>0.19</v>
      </c>
      <c r="G3" s="7" t="n">
        <v>0.19</v>
      </c>
      <c r="I3" s="7" t="n">
        <v>0.19</v>
      </c>
      <c r="K3" s="7" t="n">
        <v>0.19</v>
      </c>
      <c r="M3" s="7" t="n">
        <v>0.17</v>
      </c>
    </row>
    <row r="4">
      <c r="A4" s="4" t="inlineStr">
        <is>
          <t>Dividends paid (in dollars per share)</t>
        </is>
      </c>
      <c r="B4" s="7" t="n">
        <v>0.21</v>
      </c>
      <c r="D4" s="7" t="n">
        <v>0.19</v>
      </c>
      <c r="F4" s="7" t="n">
        <v>0.19</v>
      </c>
      <c r="H4" s="7" t="n">
        <v>0.19</v>
      </c>
      <c r="J4" s="7" t="n">
        <v>0.19</v>
      </c>
      <c r="L4" s="7" t="n">
        <v>0.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Carrying Value of Goodwill by Reportable Segment Appearing in Accompanying Consolidated Balance Sheets (Details) $ in Thousands</t>
        </is>
      </c>
      <c r="B1" s="2" t="inlineStr">
        <is>
          <t>6 Months Ended</t>
        </is>
      </c>
    </row>
    <row r="2">
      <c r="B2" s="2" t="inlineStr">
        <is>
          <t>Apr. 02, 2021USD ($)</t>
        </is>
      </c>
    </row>
    <row r="3">
      <c r="A3" s="3" t="inlineStr">
        <is>
          <t>Goodwill [Roll Forward]</t>
        </is>
      </c>
    </row>
    <row r="4">
      <c r="A4" s="4" t="inlineStr">
        <is>
          <t>Balance at the beginning of the period</t>
        </is>
      </c>
      <c r="B4" s="6" t="n">
        <v>5639091</v>
      </c>
    </row>
    <row r="5">
      <c r="A5" s="4" t="inlineStr">
        <is>
          <t>Acquired</t>
        </is>
      </c>
      <c r="B5" s="5" t="n">
        <v>1582320</v>
      </c>
    </row>
    <row r="6">
      <c r="A6" s="4" t="inlineStr">
        <is>
          <t>Foreign Exchange Impact</t>
        </is>
      </c>
      <c r="B6" s="5" t="n">
        <v>20944</v>
      </c>
    </row>
    <row r="7">
      <c r="A7" s="4" t="inlineStr">
        <is>
          <t>Post-Acquisition Adjustments</t>
        </is>
      </c>
      <c r="B7" s="5" t="n">
        <v>-6835</v>
      </c>
    </row>
    <row r="8">
      <c r="A8" s="4" t="inlineStr">
        <is>
          <t>Balance at the end of the period</t>
        </is>
      </c>
      <c r="B8" s="5" t="n">
        <v>7235520</v>
      </c>
    </row>
    <row r="9">
      <c r="A9" s="4" t="inlineStr">
        <is>
          <t>Critical Mission Solutions</t>
        </is>
      </c>
    </row>
    <row r="10">
      <c r="A10" s="3" t="inlineStr">
        <is>
          <t>Goodwill [Roll Forward]</t>
        </is>
      </c>
    </row>
    <row r="11">
      <c r="A11" s="4" t="inlineStr">
        <is>
          <t>Balance at the beginning of the period</t>
        </is>
      </c>
      <c r="B11" s="5" t="n">
        <v>2409081</v>
      </c>
    </row>
    <row r="12">
      <c r="A12" s="4" t="inlineStr">
        <is>
          <t>Acquired</t>
        </is>
      </c>
      <c r="B12" s="5" t="n">
        <v>139550</v>
      </c>
    </row>
    <row r="13">
      <c r="A13" s="4" t="inlineStr">
        <is>
          <t>Foreign Exchange Impact</t>
        </is>
      </c>
      <c r="B13" s="5" t="n">
        <v>13504</v>
      </c>
    </row>
    <row r="14">
      <c r="A14" s="4" t="inlineStr">
        <is>
          <t>Post-Acquisition Adjustments</t>
        </is>
      </c>
      <c r="B14" s="5" t="n">
        <v>-6835</v>
      </c>
    </row>
    <row r="15">
      <c r="A15" s="4" t="inlineStr">
        <is>
          <t>Balance at the end of the period</t>
        </is>
      </c>
      <c r="B15" s="5" t="n">
        <v>2555300</v>
      </c>
    </row>
    <row r="16">
      <c r="A16" s="4" t="inlineStr">
        <is>
          <t>People &amp; Places Solutions</t>
        </is>
      </c>
    </row>
    <row r="17">
      <c r="A17" s="3" t="inlineStr">
        <is>
          <t>Goodwill [Roll Forward]</t>
        </is>
      </c>
    </row>
    <row r="18">
      <c r="A18" s="4" t="inlineStr">
        <is>
          <t>Balance at the beginning of the period</t>
        </is>
      </c>
      <c r="B18" s="5" t="n">
        <v>3230010</v>
      </c>
    </row>
    <row r="19">
      <c r="A19" s="4" t="inlineStr">
        <is>
          <t>Acquired</t>
        </is>
      </c>
      <c r="B19" s="5" t="n">
        <v>0</v>
      </c>
    </row>
    <row r="20">
      <c r="A20" s="4" t="inlineStr">
        <is>
          <t>Foreign Exchange Impact</t>
        </is>
      </c>
      <c r="B20" s="5" t="n">
        <v>17986</v>
      </c>
    </row>
    <row r="21">
      <c r="A21" s="4" t="inlineStr">
        <is>
          <t>Post-Acquisition Adjustments</t>
        </is>
      </c>
      <c r="B21" s="5" t="n">
        <v>0</v>
      </c>
    </row>
    <row r="22">
      <c r="A22" s="4" t="inlineStr">
        <is>
          <t>Balance at the end of the period</t>
        </is>
      </c>
      <c r="B22" s="5" t="n">
        <v>3247996</v>
      </c>
    </row>
    <row r="23">
      <c r="A23" s="4" t="inlineStr">
        <is>
          <t>PA Consulting</t>
        </is>
      </c>
    </row>
    <row r="24">
      <c r="A24" s="3" t="inlineStr">
        <is>
          <t>Goodwill [Roll Forward]</t>
        </is>
      </c>
    </row>
    <row r="25">
      <c r="A25" s="4" t="inlineStr">
        <is>
          <t>Balance at the beginning of the period</t>
        </is>
      </c>
      <c r="B25" s="5" t="n">
        <v>0</v>
      </c>
    </row>
    <row r="26">
      <c r="A26" s="4" t="inlineStr">
        <is>
          <t>Acquired</t>
        </is>
      </c>
      <c r="B26" s="5" t="n">
        <v>1442770</v>
      </c>
    </row>
    <row r="27">
      <c r="A27" s="4" t="inlineStr">
        <is>
          <t>Foreign Exchange Impact</t>
        </is>
      </c>
      <c r="B27" s="5" t="n">
        <v>-10546</v>
      </c>
    </row>
    <row r="28">
      <c r="A28" s="4" t="inlineStr">
        <is>
          <t>Post-Acquisition Adjustments</t>
        </is>
      </c>
      <c r="B28" s="5" t="n">
        <v>0</v>
      </c>
    </row>
    <row r="29">
      <c r="A29" s="4" t="inlineStr">
        <is>
          <t>Balance at the end of the period</t>
        </is>
      </c>
      <c r="B29" s="6" t="n">
        <v>14322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Acquired Intangibles in Accompanying Consolidated Balance Sheets (Details) $ in Thousands</t>
        </is>
      </c>
      <c r="B1" s="2" t="inlineStr">
        <is>
          <t>6 Months Ended</t>
        </is>
      </c>
    </row>
    <row r="2">
      <c r="B2" s="2" t="inlineStr">
        <is>
          <t>Apr. 02, 2021USD ($)</t>
        </is>
      </c>
    </row>
    <row r="3">
      <c r="A3" s="3" t="inlineStr">
        <is>
          <t>Finite-lived Intangible Assets [Roll Forward]</t>
        </is>
      </c>
    </row>
    <row r="4">
      <c r="A4" s="4" t="inlineStr">
        <is>
          <t>Beginning balance</t>
        </is>
      </c>
      <c r="B4" s="6" t="n">
        <v>658340</v>
      </c>
    </row>
    <row r="5">
      <c r="A5" s="4" t="inlineStr">
        <is>
          <t>Amortization</t>
        </is>
      </c>
      <c r="B5" s="5" t="n">
        <v>-53753</v>
      </c>
    </row>
    <row r="6">
      <c r="A6" s="4" t="inlineStr">
        <is>
          <t>Acquired</t>
        </is>
      </c>
      <c r="B6" s="5" t="n">
        <v>1074608</v>
      </c>
    </row>
    <row r="7">
      <c r="A7" s="4" t="inlineStr">
        <is>
          <t>Post-Acquisition Adjustments</t>
        </is>
      </c>
      <c r="B7" s="5" t="n">
        <v>3000</v>
      </c>
    </row>
    <row r="8">
      <c r="A8" s="4" t="inlineStr">
        <is>
          <t>Foreign currency translation</t>
        </is>
      </c>
      <c r="B8" s="5" t="n">
        <v>2487</v>
      </c>
    </row>
    <row r="9">
      <c r="A9" s="4" t="inlineStr">
        <is>
          <t>Ending balance</t>
        </is>
      </c>
      <c r="B9" s="5" t="n">
        <v>1684682</v>
      </c>
    </row>
    <row r="10">
      <c r="A10" s="4" t="inlineStr">
        <is>
          <t>Customer Relationships, Contracts and Backlog</t>
        </is>
      </c>
    </row>
    <row r="11">
      <c r="A11" s="3" t="inlineStr">
        <is>
          <t>Finite-lived Intangible Assets [Roll Forward]</t>
        </is>
      </c>
    </row>
    <row r="12">
      <c r="A12" s="4" t="inlineStr">
        <is>
          <t>Beginning balance</t>
        </is>
      </c>
      <c r="B12" s="5" t="n">
        <v>614045</v>
      </c>
    </row>
    <row r="13">
      <c r="A13" s="4" t="inlineStr">
        <is>
          <t>Amortization</t>
        </is>
      </c>
      <c r="B13" s="5" t="n">
        <v>-50625</v>
      </c>
    </row>
    <row r="14">
      <c r="A14" s="4" t="inlineStr">
        <is>
          <t>Acquired</t>
        </is>
      </c>
      <c r="B14" s="5" t="n">
        <v>842769</v>
      </c>
    </row>
    <row r="15">
      <c r="A15" s="4" t="inlineStr">
        <is>
          <t>Post-Acquisition Adjustments</t>
        </is>
      </c>
      <c r="B15" s="5" t="n">
        <v>3000</v>
      </c>
    </row>
    <row r="16">
      <c r="A16" s="4" t="inlineStr">
        <is>
          <t>Foreign currency translation</t>
        </is>
      </c>
      <c r="B16" s="5" t="n">
        <v>3739</v>
      </c>
    </row>
    <row r="17">
      <c r="A17" s="4" t="inlineStr">
        <is>
          <t>Ending balance</t>
        </is>
      </c>
      <c r="B17" s="5" t="n">
        <v>1412928</v>
      </c>
    </row>
    <row r="18">
      <c r="A18" s="4" t="inlineStr">
        <is>
          <t>Developed Technology</t>
        </is>
      </c>
    </row>
    <row r="19">
      <c r="A19" s="3" t="inlineStr">
        <is>
          <t>Finite-lived Intangible Assets [Roll Forward]</t>
        </is>
      </c>
    </row>
    <row r="20">
      <c r="A20" s="4" t="inlineStr">
        <is>
          <t>Beginning balance</t>
        </is>
      </c>
      <c r="B20" s="5" t="n">
        <v>43572</v>
      </c>
    </row>
    <row r="21">
      <c r="A21" s="4" t="inlineStr">
        <is>
          <t>Amortization</t>
        </is>
      </c>
      <c r="B21" s="5" t="n">
        <v>-1975</v>
      </c>
    </row>
    <row r="22">
      <c r="A22" s="4" t="inlineStr">
        <is>
          <t>Acquired</t>
        </is>
      </c>
      <c r="B22" s="5" t="n">
        <v>1508</v>
      </c>
    </row>
    <row r="23">
      <c r="A23" s="4" t="inlineStr">
        <is>
          <t>Post-Acquisition Adjustments</t>
        </is>
      </c>
      <c r="B23" s="5" t="n">
        <v>0</v>
      </c>
    </row>
    <row r="24">
      <c r="A24" s="4" t="inlineStr">
        <is>
          <t>Foreign currency translation</t>
        </is>
      </c>
      <c r="B24" s="5" t="n">
        <v>413</v>
      </c>
    </row>
    <row r="25">
      <c r="A25" s="4" t="inlineStr">
        <is>
          <t>Ending balance</t>
        </is>
      </c>
      <c r="B25" s="5" t="n">
        <v>43518</v>
      </c>
    </row>
    <row r="26">
      <c r="A26" s="4" t="inlineStr">
        <is>
          <t>Trade Names</t>
        </is>
      </c>
    </row>
    <row r="27">
      <c r="A27" s="3" t="inlineStr">
        <is>
          <t>Finite-lived Intangible Assets [Roll Forward]</t>
        </is>
      </c>
    </row>
    <row r="28">
      <c r="A28" s="4" t="inlineStr">
        <is>
          <t>Beginning balance</t>
        </is>
      </c>
      <c r="B28" s="5" t="n">
        <v>723</v>
      </c>
    </row>
    <row r="29">
      <c r="A29" s="4" t="inlineStr">
        <is>
          <t>Amortization</t>
        </is>
      </c>
      <c r="B29" s="5" t="n">
        <v>-1153</v>
      </c>
    </row>
    <row r="30">
      <c r="A30" s="4" t="inlineStr">
        <is>
          <t>Acquired</t>
        </is>
      </c>
      <c r="B30" s="5" t="n">
        <v>230331</v>
      </c>
    </row>
    <row r="31">
      <c r="A31" s="4" t="inlineStr">
        <is>
          <t>Post-Acquisition Adjustments</t>
        </is>
      </c>
      <c r="B31" s="5" t="n">
        <v>0</v>
      </c>
    </row>
    <row r="32">
      <c r="A32" s="4" t="inlineStr">
        <is>
          <t>Foreign currency translation</t>
        </is>
      </c>
      <c r="B32" s="5" t="n">
        <v>-1665</v>
      </c>
    </row>
    <row r="33">
      <c r="A33" s="4" t="inlineStr">
        <is>
          <t>Ending balance</t>
        </is>
      </c>
      <c r="B33" s="6" t="n">
        <v>22823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chedule of Estimated Amortization Expense of Intangible Assets (Details) $ in Millions</t>
        </is>
      </c>
      <c r="B1" s="2" t="inlineStr">
        <is>
          <t>Apr. 02, 2021USD ($)</t>
        </is>
      </c>
    </row>
    <row r="2">
      <c r="A2" s="3" t="inlineStr">
        <is>
          <t>Finite-Lived Intangible Assets, Amortization Expense, Maturity Schedule [Abstract]</t>
        </is>
      </c>
    </row>
    <row r="3">
      <c r="A3" s="4" t="inlineStr">
        <is>
          <t>2021</t>
        </is>
      </c>
      <c r="B3" s="10" t="n">
        <v>95.90000000000001</v>
      </c>
    </row>
    <row r="4">
      <c r="A4" s="4" t="inlineStr">
        <is>
          <t>2022</t>
        </is>
      </c>
      <c r="B4" s="9" t="n">
        <v>185.9</v>
      </c>
    </row>
    <row r="5">
      <c r="A5" s="4" t="inlineStr">
        <is>
          <t>2023</t>
        </is>
      </c>
      <c r="B5" s="9" t="n">
        <v>185.9</v>
      </c>
    </row>
    <row r="6">
      <c r="A6" s="4" t="inlineStr">
        <is>
          <t>2024</t>
        </is>
      </c>
      <c r="B6" s="9" t="n">
        <v>185.9</v>
      </c>
    </row>
    <row r="7">
      <c r="A7" s="4" t="inlineStr">
        <is>
          <t>2025</t>
        </is>
      </c>
      <c r="B7" s="9" t="n">
        <v>185.5</v>
      </c>
    </row>
    <row r="8">
      <c r="A8" s="4" t="inlineStr">
        <is>
          <t>Thereafter</t>
        </is>
      </c>
      <c r="B8" s="9" t="n">
        <v>845.6</v>
      </c>
    </row>
    <row r="9">
      <c r="A9" s="4" t="inlineStr">
        <is>
          <t>Total</t>
        </is>
      </c>
      <c r="B9" s="10" t="n">
        <v>1684.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Apr. 02, 2021</t>
        </is>
      </c>
      <c r="C1" s="2" t="inlineStr">
        <is>
          <t>Oct. 02, 2020</t>
        </is>
      </c>
    </row>
    <row r="2">
      <c r="A2" s="3" t="inlineStr">
        <is>
          <t>Components of receivables and contract assets:</t>
        </is>
      </c>
    </row>
    <row r="3">
      <c r="A3" s="4" t="inlineStr">
        <is>
          <t>Amounts billed, net</t>
        </is>
      </c>
      <c r="B3" s="6" t="n">
        <v>1357622</v>
      </c>
      <c r="C3" s="6" t="n">
        <v>1294204</v>
      </c>
    </row>
    <row r="4">
      <c r="A4" s="4" t="inlineStr">
        <is>
          <t>Unbilled receivables and other</t>
        </is>
      </c>
      <c r="B4" s="5" t="n">
        <v>1458718</v>
      </c>
      <c r="C4" s="5" t="n">
        <v>1449184</v>
      </c>
    </row>
    <row r="5">
      <c r="A5" s="4" t="inlineStr">
        <is>
          <t>Contract assets</t>
        </is>
      </c>
      <c r="B5" s="5" t="n">
        <v>485283</v>
      </c>
      <c r="C5" s="5" t="n">
        <v>423922</v>
      </c>
    </row>
    <row r="6">
      <c r="A6" s="4" t="inlineStr">
        <is>
          <t>Total receivables and contract assets, net</t>
        </is>
      </c>
      <c r="B6" s="5" t="n">
        <v>3301623</v>
      </c>
      <c r="C6" s="5" t="n">
        <v>3167310</v>
      </c>
    </row>
    <row r="7">
      <c r="A7" s="3" t="inlineStr">
        <is>
          <t>Other information about receivables:</t>
        </is>
      </c>
    </row>
    <row r="8">
      <c r="A8" s="4" t="inlineStr">
        <is>
          <t>Amounts due from the United States federal government, included above, net of advanced billings</t>
        </is>
      </c>
      <c r="B8" s="6" t="n">
        <v>609272</v>
      </c>
      <c r="C8" s="6" t="n">
        <v>600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AOCI Including Portion Attributable to Noncontrolling Interest, Net of Tax [Roll Forward]</t>
        </is>
      </c>
    </row>
    <row r="4">
      <c r="A4" s="4" t="inlineStr">
        <is>
          <t>Beginning balance</t>
        </is>
      </c>
      <c r="B4" s="6" t="n">
        <v>6143367</v>
      </c>
      <c r="C4" s="6" t="n">
        <v>6062171</v>
      </c>
      <c r="D4" s="6" t="n">
        <v>5855667</v>
      </c>
      <c r="E4" s="6" t="n">
        <v>5768658</v>
      </c>
    </row>
    <row r="5">
      <c r="A5" s="4" t="inlineStr">
        <is>
          <t>Other comprehensive income (loss)</t>
        </is>
      </c>
      <c r="B5" s="5" t="n">
        <v>8900</v>
      </c>
      <c r="C5" s="5" t="n">
        <v>-66151</v>
      </c>
      <c r="D5" s="5" t="n">
        <v>64418</v>
      </c>
      <c r="E5" s="5" t="n">
        <v>-29505</v>
      </c>
    </row>
    <row r="6">
      <c r="A6" s="4" t="inlineStr">
        <is>
          <t>Ending balance</t>
        </is>
      </c>
      <c r="B6" s="5" t="n">
        <v>6043746</v>
      </c>
      <c r="C6" s="5" t="n">
        <v>5612983</v>
      </c>
      <c r="D6" s="5" t="n">
        <v>6043746</v>
      </c>
      <c r="E6" s="5" t="n">
        <v>5612983</v>
      </c>
    </row>
    <row r="7">
      <c r="A7" s="4" t="inlineStr">
        <is>
          <t>Total</t>
        </is>
      </c>
    </row>
    <row r="8">
      <c r="A8" s="3" t="inlineStr">
        <is>
          <t>AOCI Including Portion Attributable to Noncontrolling Interest, Net of Tax [Roll Forward]</t>
        </is>
      </c>
    </row>
    <row r="9">
      <c r="A9" s="4" t="inlineStr">
        <is>
          <t>Beginning balance</t>
        </is>
      </c>
      <c r="B9" s="5" t="n">
        <v>-877539</v>
      </c>
      <c r="C9" s="5" t="n">
        <v>-880166</v>
      </c>
      <c r="D9" s="5" t="n">
        <v>-933057</v>
      </c>
      <c r="E9" s="5" t="n">
        <v>-916812</v>
      </c>
    </row>
    <row r="10">
      <c r="A10" s="4" t="inlineStr">
        <is>
          <t>Other comprehensive income (loss)</t>
        </is>
      </c>
      <c r="D10" s="5" t="n">
        <v>60747</v>
      </c>
    </row>
    <row r="11">
      <c r="A11" s="4" t="inlineStr">
        <is>
          <t>Reclassifications from accumulated other comprehensive income (loss)</t>
        </is>
      </c>
      <c r="D11" s="5" t="n">
        <v>3671</v>
      </c>
    </row>
    <row r="12">
      <c r="A12" s="4" t="inlineStr">
        <is>
          <t>Ending balance</t>
        </is>
      </c>
      <c r="B12" s="5" t="n">
        <v>-868639</v>
      </c>
      <c r="C12" s="6" t="n">
        <v>-946317</v>
      </c>
      <c r="D12" s="5" t="n">
        <v>-868639</v>
      </c>
      <c r="E12" s="6" t="n">
        <v>-946317</v>
      </c>
    </row>
    <row r="13">
      <c r="A13" s="4" t="inlineStr">
        <is>
          <t>Change in Pension Liabilities</t>
        </is>
      </c>
    </row>
    <row r="14">
      <c r="A14" s="3" t="inlineStr">
        <is>
          <t>AOCI Including Portion Attributable to Noncontrolling Interest, Net of Tax [Roll Forward]</t>
        </is>
      </c>
    </row>
    <row r="15">
      <c r="A15" s="4" t="inlineStr">
        <is>
          <t>Beginning balance</t>
        </is>
      </c>
      <c r="D15" s="5" t="n">
        <v>-498726</v>
      </c>
    </row>
    <row r="16">
      <c r="A16" s="4" t="inlineStr">
        <is>
          <t>Other comprehensive income (loss)</t>
        </is>
      </c>
      <c r="D16" s="5" t="n">
        <v>-19527</v>
      </c>
    </row>
    <row r="17">
      <c r="A17" s="4" t="inlineStr">
        <is>
          <t>Reclassifications from accumulated other comprehensive income (loss)</t>
        </is>
      </c>
      <c r="D17" s="5" t="n">
        <v>0</v>
      </c>
    </row>
    <row r="18">
      <c r="A18" s="4" t="inlineStr">
        <is>
          <t>Ending balance</t>
        </is>
      </c>
      <c r="B18" s="5" t="n">
        <v>-518253</v>
      </c>
      <c r="D18" s="5" t="n">
        <v>-518253</v>
      </c>
    </row>
    <row r="19">
      <c r="A19" s="4" t="inlineStr">
        <is>
          <t>Foreign Currency Translation Adjustment</t>
        </is>
      </c>
    </row>
    <row r="20">
      <c r="A20" s="3" t="inlineStr">
        <is>
          <t>AOCI Including Portion Attributable to Noncontrolling Interest, Net of Tax [Roll Forward]</t>
        </is>
      </c>
    </row>
    <row r="21">
      <c r="A21" s="4" t="inlineStr">
        <is>
          <t>Beginning balance</t>
        </is>
      </c>
      <c r="D21" s="5" t="n">
        <v>-419715</v>
      </c>
    </row>
    <row r="22">
      <c r="A22" s="4" t="inlineStr">
        <is>
          <t>Other comprehensive income (loss)</t>
        </is>
      </c>
      <c r="D22" s="5" t="n">
        <v>59852</v>
      </c>
    </row>
    <row r="23">
      <c r="A23" s="4" t="inlineStr">
        <is>
          <t>Reclassifications from accumulated other comprehensive income (loss)</t>
        </is>
      </c>
      <c r="D23" s="5" t="n">
        <v>0</v>
      </c>
    </row>
    <row r="24">
      <c r="A24" s="4" t="inlineStr">
        <is>
          <t>Ending balance</t>
        </is>
      </c>
      <c r="B24" s="5" t="n">
        <v>-359863</v>
      </c>
      <c r="D24" s="5" t="n">
        <v>-359863</v>
      </c>
    </row>
    <row r="25">
      <c r="A25" s="4" t="inlineStr">
        <is>
          <t>Gain/(Loss) on Cash Flow Hedges</t>
        </is>
      </c>
    </row>
    <row r="26">
      <c r="A26" s="3" t="inlineStr">
        <is>
          <t>AOCI Including Portion Attributable to Noncontrolling Interest, Net of Tax [Roll Forward]</t>
        </is>
      </c>
    </row>
    <row r="27">
      <c r="A27" s="4" t="inlineStr">
        <is>
          <t>Beginning balance</t>
        </is>
      </c>
      <c r="D27" s="5" t="n">
        <v>-14616</v>
      </c>
    </row>
    <row r="28">
      <c r="A28" s="4" t="inlineStr">
        <is>
          <t>Other comprehensive income (loss)</t>
        </is>
      </c>
      <c r="D28" s="5" t="n">
        <v>20422</v>
      </c>
    </row>
    <row r="29">
      <c r="A29" s="4" t="inlineStr">
        <is>
          <t>Reclassifications from accumulated other comprehensive income (loss)</t>
        </is>
      </c>
      <c r="D29" s="5" t="n">
        <v>3671</v>
      </c>
    </row>
    <row r="30">
      <c r="A30" s="4" t="inlineStr">
        <is>
          <t>Ending balance</t>
        </is>
      </c>
      <c r="B30" s="6" t="n">
        <v>9477</v>
      </c>
      <c r="D30" s="6" t="n">
        <v>947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Income Tax Disclosure [Abstract]</t>
        </is>
      </c>
    </row>
    <row r="4">
      <c r="A4" s="4" t="inlineStr">
        <is>
          <t>Effective income tax rate</t>
        </is>
      </c>
      <c r="B4" s="4" t="inlineStr">
        <is>
          <t>18.50%</t>
        </is>
      </c>
      <c r="C4" s="4" t="inlineStr">
        <is>
          <t>34.60%</t>
        </is>
      </c>
      <c r="D4" s="4" t="inlineStr">
        <is>
          <t>27.40%</t>
        </is>
      </c>
      <c r="E4" s="4" t="inlineStr">
        <is>
          <t>9.50%</t>
        </is>
      </c>
    </row>
    <row r="5">
      <c r="A5" s="4" t="inlineStr">
        <is>
          <t>Tax benefit attributable to stock compensation</t>
        </is>
      </c>
      <c r="B5" s="6" t="n">
        <v>-15</v>
      </c>
      <c r="D5" s="10" t="n">
        <v>3.6</v>
      </c>
    </row>
    <row r="6">
      <c r="A6" s="4" t="inlineStr">
        <is>
          <t>Indefinite reinvestment of unremitted foreign earnings</t>
        </is>
      </c>
      <c r="B6" s="10" t="n">
        <v>7.7</v>
      </c>
      <c r="D6" s="9" t="n">
        <v>12.1</v>
      </c>
    </row>
    <row r="7">
      <c r="A7" s="4" t="inlineStr">
        <is>
          <t>Tax attributable to repatriation of foreign earnings</t>
        </is>
      </c>
      <c r="D7" s="9" t="n">
        <v>7.4</v>
      </c>
    </row>
    <row r="8">
      <c r="A8" s="4" t="inlineStr">
        <is>
          <t>Amount of foreign tax credit</t>
        </is>
      </c>
      <c r="D8" s="9" t="n">
        <v>5.8</v>
      </c>
    </row>
    <row r="9">
      <c r="A9" s="4" t="inlineStr">
        <is>
          <t>Change in enacted tax rate</t>
        </is>
      </c>
      <c r="D9" s="9" t="n">
        <v>4.1</v>
      </c>
    </row>
    <row r="10">
      <c r="A10" s="4" t="inlineStr">
        <is>
          <t>Tax credits from Section 179D energy credit</t>
        </is>
      </c>
      <c r="D10" s="6" t="n">
        <v>7</v>
      </c>
      <c r="E10"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Joint Ventures and VIE's and Other Investments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c r="F2" s="2" t="inlineStr">
        <is>
          <t>Mar. 02, 2021</t>
        </is>
      </c>
      <c r="G2" s="2" t="inlineStr">
        <is>
          <t>Nov. 27, 2020</t>
        </is>
      </c>
      <c r="H2" s="2" t="inlineStr">
        <is>
          <t>Oct. 02, 2020</t>
        </is>
      </c>
    </row>
    <row r="3">
      <c r="A3" s="3" t="inlineStr">
        <is>
          <t>Variable Interest Entity [Line Items]</t>
        </is>
      </c>
    </row>
    <row r="4">
      <c r="A4" s="4" t="inlineStr">
        <is>
          <t>Consolidated assets</t>
        </is>
      </c>
      <c r="B4" s="6" t="n">
        <v>15562068</v>
      </c>
      <c r="D4" s="6" t="n">
        <v>15562068</v>
      </c>
      <c r="H4" s="6" t="n">
        <v>12354353</v>
      </c>
    </row>
    <row r="5">
      <c r="A5" s="4" t="inlineStr">
        <is>
          <t>Amount by which equity method investments exceeded share of venture net assets</t>
        </is>
      </c>
      <c r="B5" s="6" t="n">
        <v>35900</v>
      </c>
      <c r="D5" s="5" t="n">
        <v>35900</v>
      </c>
    </row>
    <row r="6">
      <c r="A6" s="4" t="inlineStr">
        <is>
          <t>Income from equity method investments</t>
        </is>
      </c>
      <c r="D6" s="5" t="n">
        <v>-6353</v>
      </c>
      <c r="E6" s="6" t="n">
        <v>-235</v>
      </c>
    </row>
    <row r="7">
      <c r="A7" s="4" t="inlineStr">
        <is>
          <t>Impairment of equity method investment</t>
        </is>
      </c>
      <c r="D7" s="5" t="n">
        <v>33197</v>
      </c>
      <c r="E7" s="5" t="n">
        <v>0</v>
      </c>
    </row>
    <row r="8">
      <c r="A8" s="4" t="inlineStr">
        <is>
          <t>PA Consulting Employees</t>
        </is>
      </c>
    </row>
    <row r="9">
      <c r="A9" s="3" t="inlineStr">
        <is>
          <t>Variable Interest Entity [Line Items]</t>
        </is>
      </c>
    </row>
    <row r="10">
      <c r="A10" s="4" t="inlineStr">
        <is>
          <t>Ownership interest of employees</t>
        </is>
      </c>
      <c r="F10" s="4" t="inlineStr">
        <is>
          <t>35.00%</t>
        </is>
      </c>
    </row>
    <row r="11">
      <c r="A11" s="4" t="inlineStr">
        <is>
          <t>PA Consulting Group Limited</t>
        </is>
      </c>
    </row>
    <row r="12">
      <c r="A12" s="3" t="inlineStr">
        <is>
          <t>Variable Interest Entity [Line Items]</t>
        </is>
      </c>
    </row>
    <row r="13">
      <c r="A13" s="4" t="inlineStr">
        <is>
          <t>Percentage of outstanding shares of common and preferred stock acquired</t>
        </is>
      </c>
      <c r="F13" s="4" t="inlineStr">
        <is>
          <t>65.00%</t>
        </is>
      </c>
      <c r="G13" s="4" t="inlineStr">
        <is>
          <t>65.00%</t>
        </is>
      </c>
    </row>
    <row r="14">
      <c r="A14" s="4" t="inlineStr">
        <is>
          <t>AWE Management Ltd</t>
        </is>
      </c>
    </row>
    <row r="15">
      <c r="A15" s="3" t="inlineStr">
        <is>
          <t>Variable Interest Entity [Line Items]</t>
        </is>
      </c>
    </row>
    <row r="16">
      <c r="A16" s="4" t="inlineStr">
        <is>
          <t>Equity method investments</t>
        </is>
      </c>
      <c r="H16" s="6" t="n">
        <v>38000</v>
      </c>
    </row>
    <row r="17">
      <c r="A17" s="4" t="inlineStr">
        <is>
          <t>Percentage of ownership interest in joint venture</t>
        </is>
      </c>
      <c r="H17" s="4" t="inlineStr">
        <is>
          <t>24.50%</t>
        </is>
      </c>
    </row>
    <row r="18">
      <c r="A18" s="4" t="inlineStr">
        <is>
          <t>Impairment of equity method investment</t>
        </is>
      </c>
      <c r="D18" s="5" t="n">
        <v>33200</v>
      </c>
    </row>
    <row r="19">
      <c r="A19" s="4" t="inlineStr">
        <is>
          <t>Amount of shares sold during period</t>
        </is>
      </c>
      <c r="B19" s="5" t="n">
        <v>153374</v>
      </c>
    </row>
    <row r="20">
      <c r="A20" s="4" t="inlineStr">
        <is>
          <t>Gain on sale of stock</t>
        </is>
      </c>
      <c r="B20" s="6" t="n">
        <v>12500</v>
      </c>
    </row>
    <row r="21">
      <c r="A21" s="4" t="inlineStr">
        <is>
          <t>C3</t>
        </is>
      </c>
    </row>
    <row r="22">
      <c r="A22" s="3" t="inlineStr">
        <is>
          <t>Variable Interest Entity [Line Items]</t>
        </is>
      </c>
    </row>
    <row r="23">
      <c r="A23" s="4" t="inlineStr">
        <is>
          <t>Equity method investments</t>
        </is>
      </c>
      <c r="B23" s="5" t="n">
        <v>38000</v>
      </c>
      <c r="D23" s="5" t="n">
        <v>38000</v>
      </c>
    </row>
    <row r="24">
      <c r="A24" s="4" t="inlineStr">
        <is>
          <t>Cost method investments</t>
        </is>
      </c>
      <c r="H24" s="6" t="n">
        <v>2500</v>
      </c>
    </row>
    <row r="25">
      <c r="A25" s="4" t="inlineStr">
        <is>
          <t>Consolidated Joint Venture | Variable Interest Entity, Primary Beneficiary</t>
        </is>
      </c>
    </row>
    <row r="26">
      <c r="A26" s="3" t="inlineStr">
        <is>
          <t>Variable Interest Entity [Line Items]</t>
        </is>
      </c>
    </row>
    <row r="27">
      <c r="A27" s="4" t="inlineStr">
        <is>
          <t>Consolidated assets</t>
        </is>
      </c>
      <c r="B27" s="5" t="n">
        <v>262400</v>
      </c>
      <c r="D27" s="5" t="n">
        <v>262400</v>
      </c>
      <c r="H27" s="5" t="n">
        <v>261800</v>
      </c>
    </row>
    <row r="28">
      <c r="A28" s="4" t="inlineStr">
        <is>
          <t>Consolidated liabilities</t>
        </is>
      </c>
      <c r="B28" s="5" t="n">
        <v>199500</v>
      </c>
      <c r="D28" s="5" t="n">
        <v>199500</v>
      </c>
      <c r="H28" s="5" t="n">
        <v>190300</v>
      </c>
    </row>
    <row r="29">
      <c r="A29" s="4" t="inlineStr">
        <is>
          <t>Unconsolidated Joint Venture | VIE, not primary beneficiary</t>
        </is>
      </c>
    </row>
    <row r="30">
      <c r="A30" s="3" t="inlineStr">
        <is>
          <t>Variable Interest Entity [Line Items]</t>
        </is>
      </c>
    </row>
    <row r="31">
      <c r="A31" s="4" t="inlineStr">
        <is>
          <t>Consolidated assets</t>
        </is>
      </c>
      <c r="B31" s="5" t="n">
        <v>41600</v>
      </c>
      <c r="D31" s="5" t="n">
        <v>41600</v>
      </c>
      <c r="H31" s="5" t="n">
        <v>64100</v>
      </c>
    </row>
    <row r="32">
      <c r="A32" s="4" t="inlineStr">
        <is>
          <t>Consolidated liabilities</t>
        </is>
      </c>
      <c r="B32" s="5" t="n">
        <v>44900</v>
      </c>
      <c r="D32" s="5" t="n">
        <v>44900</v>
      </c>
      <c r="H32" s="5" t="n">
        <v>63000</v>
      </c>
    </row>
    <row r="33">
      <c r="A33" s="4" t="inlineStr">
        <is>
          <t>Equity method investments</t>
        </is>
      </c>
      <c r="B33" s="5" t="n">
        <v>131400</v>
      </c>
      <c r="D33" s="5" t="n">
        <v>131400</v>
      </c>
      <c r="H33" s="5" t="n">
        <v>161300</v>
      </c>
    </row>
    <row r="34">
      <c r="A34" s="4" t="inlineStr">
        <is>
          <t>Income from equity method investments</t>
        </is>
      </c>
      <c r="B34" s="5" t="n">
        <v>11900</v>
      </c>
      <c r="C34" s="6" t="n">
        <v>18800</v>
      </c>
      <c r="D34" s="5" t="n">
        <v>30200</v>
      </c>
      <c r="E34" s="6" t="n">
        <v>36000</v>
      </c>
    </row>
    <row r="35">
      <c r="A35" s="4" t="inlineStr">
        <is>
          <t>Accounts receivable from unconsolidated joint ventures accounted for under the equity method</t>
        </is>
      </c>
      <c r="B35" s="6" t="n">
        <v>10400</v>
      </c>
      <c r="D35" s="6" t="n">
        <v>10400</v>
      </c>
      <c r="H35" s="6" t="n">
        <v>83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73" customWidth="1" min="1" max="1"/>
    <col width="21" customWidth="1" min="2" max="2"/>
    <col width="21" customWidth="1" min="3" max="3"/>
    <col width="14" customWidth="1" min="4" max="4"/>
    <col width="28"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Borrowings - Narrative (Details)</t>
        </is>
      </c>
      <c r="B1" s="2" t="inlineStr">
        <is>
          <t>Jan. 20, 2021USD ($)</t>
        </is>
      </c>
      <c r="C1" s="2" t="inlineStr">
        <is>
          <t>Jan. 20, 2021GBP (£)</t>
        </is>
      </c>
      <c r="D1" s="2" t="inlineStr">
        <is>
          <t>Dec. 16, 2020</t>
        </is>
      </c>
      <c r="E1" s="2" t="inlineStr">
        <is>
          <t>Mar. 27, 2019USD ($)tranche</t>
        </is>
      </c>
      <c r="F1" s="2" t="inlineStr">
        <is>
          <t>Apr. 02, 2021USD ($)</t>
        </is>
      </c>
      <c r="G1" s="2" t="inlineStr">
        <is>
          <t>Mar. 27, 2020USD ($)</t>
        </is>
      </c>
      <c r="H1" s="2" t="inlineStr">
        <is>
          <t>Oct. 02, 2020USD ($)</t>
        </is>
      </c>
      <c r="I1" s="2" t="inlineStr">
        <is>
          <t>Mar. 25, 2020USD ($)</t>
        </is>
      </c>
      <c r="J1" s="2" t="inlineStr">
        <is>
          <t>Mar. 25, 2020GBP (£)</t>
        </is>
      </c>
      <c r="K1" s="2" t="inlineStr">
        <is>
          <t>Mar. 12, 2018USD ($)</t>
        </is>
      </c>
      <c r="L1" s="2" t="inlineStr">
        <is>
          <t>Feb. 07, 2014USD ($)</t>
        </is>
      </c>
    </row>
    <row r="2">
      <c r="A2" s="3" t="inlineStr">
        <is>
          <t>Debt Instrument [Line Items]</t>
        </is>
      </c>
    </row>
    <row r="3">
      <c r="A3" s="4" t="inlineStr">
        <is>
          <t>Aggregate principal balance of short-term debt</t>
        </is>
      </c>
      <c r="F3" s="6" t="n">
        <v>53813000</v>
      </c>
      <c r="H3" s="6" t="n">
        <v>0</v>
      </c>
    </row>
    <row r="4">
      <c r="A4" s="4" t="inlineStr">
        <is>
          <t>Aggregate principal amount of long-term debt</t>
        </is>
      </c>
      <c r="F4" s="5" t="n">
        <v>3425852000</v>
      </c>
      <c r="H4" s="5" t="n">
        <v>1676941000</v>
      </c>
    </row>
    <row r="5">
      <c r="A5" s="4" t="inlineStr">
        <is>
          <t>Proceeds from long-term borrowings</t>
        </is>
      </c>
      <c r="F5" s="6" t="n">
        <v>3118315000</v>
      </c>
      <c r="G5" s="6" t="n">
        <v>2737764000</v>
      </c>
    </row>
    <row r="6">
      <c r="A6" s="4" t="inlineStr">
        <is>
          <t>Minimum</t>
        </is>
      </c>
    </row>
    <row r="7">
      <c r="A7" s="3" t="inlineStr">
        <is>
          <t>Debt Instrument [Line Items]</t>
        </is>
      </c>
    </row>
    <row r="8">
      <c r="A8" s="4" t="inlineStr">
        <is>
          <t>Facility fee (as a percent)</t>
        </is>
      </c>
      <c r="E8" s="4" t="inlineStr">
        <is>
          <t>0.08%</t>
        </is>
      </c>
    </row>
    <row r="9">
      <c r="A9" s="4" t="inlineStr">
        <is>
          <t>Maximum</t>
        </is>
      </c>
    </row>
    <row r="10">
      <c r="A10" s="3" t="inlineStr">
        <is>
          <t>Debt Instrument [Line Items]</t>
        </is>
      </c>
    </row>
    <row r="11">
      <c r="A11" s="4" t="inlineStr">
        <is>
          <t>Facility fee (as a percent)</t>
        </is>
      </c>
      <c r="E11" s="4" t="inlineStr">
        <is>
          <t>0.23%</t>
        </is>
      </c>
    </row>
    <row r="12">
      <c r="A12" s="4" t="inlineStr">
        <is>
          <t>Maximum | Base Rate</t>
        </is>
      </c>
    </row>
    <row r="13">
      <c r="A13" s="3" t="inlineStr">
        <is>
          <t>Debt Instrument [Line Items]</t>
        </is>
      </c>
    </row>
    <row r="14">
      <c r="A14" s="4" t="inlineStr">
        <is>
          <t>Margin added to variable rate interest rate (percentage)</t>
        </is>
      </c>
      <c r="F14" s="4" t="inlineStr">
        <is>
          <t>0.50%</t>
        </is>
      </c>
    </row>
    <row r="15">
      <c r="A15" s="4" t="inlineStr">
        <is>
          <t>Revolving Credit Facility</t>
        </is>
      </c>
    </row>
    <row r="16">
      <c r="A16" s="3" t="inlineStr">
        <is>
          <t>Debt Instrument [Line Items]</t>
        </is>
      </c>
    </row>
    <row r="17">
      <c r="A17" s="4" t="inlineStr">
        <is>
          <t>Available borrowing capacity</t>
        </is>
      </c>
      <c r="F17" s="6" t="n">
        <v>1390000000</v>
      </c>
    </row>
    <row r="18">
      <c r="A18" s="4" t="inlineStr">
        <is>
          <t>2020 Term Loan Facility</t>
        </is>
      </c>
    </row>
    <row r="19">
      <c r="A19" s="3" t="inlineStr">
        <is>
          <t>Debt Instrument [Line Items]</t>
        </is>
      </c>
    </row>
    <row r="20">
      <c r="A20" s="4" t="inlineStr">
        <is>
          <t>Aggregate principal amount</t>
        </is>
      </c>
      <c r="I20" s="6" t="n">
        <v>730000000</v>
      </c>
    </row>
    <row r="21">
      <c r="A21" s="4" t="inlineStr">
        <is>
          <t>Aggregate principal amount of long-term debt</t>
        </is>
      </c>
      <c r="F21" s="6" t="n">
        <v>1022438000</v>
      </c>
      <c r="H21" s="6" t="n">
        <v>1025826000</v>
      </c>
    </row>
    <row r="22">
      <c r="A22" s="4" t="inlineStr">
        <is>
          <t>2020 Term Loan Facility | LIBOR</t>
        </is>
      </c>
    </row>
    <row r="23">
      <c r="A23" s="3" t="inlineStr">
        <is>
          <t>Debt Instrument [Line Items]</t>
        </is>
      </c>
    </row>
    <row r="24">
      <c r="A24" s="4" t="inlineStr">
        <is>
          <t>Margin added to variable rate interest rate (percentage)</t>
        </is>
      </c>
      <c r="F24" s="4" t="inlineStr">
        <is>
          <t>1.34%</t>
        </is>
      </c>
      <c r="H24" s="4" t="inlineStr">
        <is>
          <t>1.37%</t>
        </is>
      </c>
    </row>
    <row r="25">
      <c r="A25" s="4" t="inlineStr">
        <is>
          <t>2020 Term Loan Facility | U.K. subsidiary</t>
        </is>
      </c>
    </row>
    <row r="26">
      <c r="A26" s="3" t="inlineStr">
        <is>
          <t>Debt Instrument [Line Items]</t>
        </is>
      </c>
    </row>
    <row r="27">
      <c r="A27" s="4" t="inlineStr">
        <is>
          <t>Aggregate principal amount | £</t>
        </is>
      </c>
      <c r="J27" s="11" t="n">
        <v>250000000</v>
      </c>
    </row>
    <row r="28">
      <c r="A28" s="4" t="inlineStr">
        <is>
          <t>2020 Term Loan Facility | Minimum | Base Rate</t>
        </is>
      </c>
    </row>
    <row r="29">
      <c r="A29" s="3" t="inlineStr">
        <is>
          <t>Debt Instrument [Line Items]</t>
        </is>
      </c>
    </row>
    <row r="30">
      <c r="A30" s="4" t="inlineStr">
        <is>
          <t>Margin added to variable rate interest rate (percentage)</t>
        </is>
      </c>
      <c r="F30" s="4" t="inlineStr">
        <is>
          <t>0.00%</t>
        </is>
      </c>
    </row>
    <row r="31">
      <c r="A31" s="4" t="inlineStr">
        <is>
          <t>2020 Term Loan Facility | Maximum | Eurodollar</t>
        </is>
      </c>
    </row>
    <row r="32">
      <c r="A32" s="3" t="inlineStr">
        <is>
          <t>Debt Instrument [Line Items]</t>
        </is>
      </c>
    </row>
    <row r="33">
      <c r="A33" s="4" t="inlineStr">
        <is>
          <t>Margin added to variable rate interest rate (percentage)</t>
        </is>
      </c>
      <c r="F33" s="4" t="inlineStr">
        <is>
          <t>1.50%</t>
        </is>
      </c>
    </row>
    <row r="34">
      <c r="A34" s="4" t="inlineStr">
        <is>
          <t>Note Purchase Agreement</t>
        </is>
      </c>
    </row>
    <row r="35">
      <c r="A35" s="3" t="inlineStr">
        <is>
          <t>Debt Instrument [Line Items]</t>
        </is>
      </c>
    </row>
    <row r="36">
      <c r="A36" s="4" t="inlineStr">
        <is>
          <t>Aggregate principal amount of long-term debt</t>
        </is>
      </c>
      <c r="K36" s="6" t="n">
        <v>500000000</v>
      </c>
    </row>
    <row r="37">
      <c r="A37" s="4" t="inlineStr">
        <is>
          <t>2021 Term Loan Facility</t>
        </is>
      </c>
    </row>
    <row r="38">
      <c r="A38" s="3" t="inlineStr">
        <is>
          <t>Debt Instrument [Line Items]</t>
        </is>
      </c>
    </row>
    <row r="39">
      <c r="A39" s="4" t="inlineStr">
        <is>
          <t>Aggregate principal amount of long-term debt</t>
        </is>
      </c>
      <c r="F39" s="6" t="n">
        <v>1100250000</v>
      </c>
      <c r="H39" s="6" t="n">
        <v>0</v>
      </c>
    </row>
    <row r="40">
      <c r="A40" s="4" t="inlineStr">
        <is>
          <t>Proceeds from long-term borrowings</t>
        </is>
      </c>
      <c r="B40" s="6" t="n">
        <v>200000000</v>
      </c>
      <c r="C40" s="11" t="n">
        <v>650000000</v>
      </c>
    </row>
    <row r="41">
      <c r="A41" s="4" t="inlineStr">
        <is>
          <t>2021 Term Loan Facility | LIBOR</t>
        </is>
      </c>
    </row>
    <row r="42">
      <c r="A42" s="3" t="inlineStr">
        <is>
          <t>Debt Instrument [Line Items]</t>
        </is>
      </c>
    </row>
    <row r="43">
      <c r="A43" s="4" t="inlineStr">
        <is>
          <t>Margin added to variable rate interest rate (percentage)</t>
        </is>
      </c>
      <c r="F43" s="4" t="inlineStr">
        <is>
          <t>1.56%</t>
        </is>
      </c>
    </row>
    <row r="44">
      <c r="A44" s="4" t="inlineStr">
        <is>
          <t>2021 Term Loan Facility | Maximum | Eurodollar</t>
        </is>
      </c>
    </row>
    <row r="45">
      <c r="A45" s="3" t="inlineStr">
        <is>
          <t>Debt Instrument [Line Items]</t>
        </is>
      </c>
    </row>
    <row r="46">
      <c r="A46" s="4" t="inlineStr">
        <is>
          <t>Margin added to variable rate interest rate (percentage)</t>
        </is>
      </c>
      <c r="F46" s="4" t="inlineStr">
        <is>
          <t>1.625%</t>
        </is>
      </c>
    </row>
    <row r="47">
      <c r="A47" s="4" t="inlineStr">
        <is>
          <t>2021 Term Loan Facility | Maximum | Base Rate</t>
        </is>
      </c>
    </row>
    <row r="48">
      <c r="A48" s="3" t="inlineStr">
        <is>
          <t>Debt Instrument [Line Items]</t>
        </is>
      </c>
    </row>
    <row r="49">
      <c r="A49" s="4" t="inlineStr">
        <is>
          <t>Margin added to variable rate interest rate (percentage)</t>
        </is>
      </c>
      <c r="F49" s="4" t="inlineStr">
        <is>
          <t>0.625%</t>
        </is>
      </c>
    </row>
    <row r="50">
      <c r="A50" s="4" t="inlineStr">
        <is>
          <t>Revolving Credit Facility</t>
        </is>
      </c>
    </row>
    <row r="51">
      <c r="A51" s="3" t="inlineStr">
        <is>
          <t>Debt Instrument [Line Items]</t>
        </is>
      </c>
    </row>
    <row r="52">
      <c r="A52" s="4" t="inlineStr">
        <is>
          <t>Number of tranches | tranche</t>
        </is>
      </c>
      <c r="E52" s="5" t="n">
        <v>2</v>
      </c>
    </row>
    <row r="53">
      <c r="A53" s="4" t="inlineStr">
        <is>
          <t>Aggregate principal amount of long-term debt</t>
        </is>
      </c>
      <c r="F53" s="6" t="n">
        <v>862794000</v>
      </c>
      <c r="H53" s="6" t="n">
        <v>152794000</v>
      </c>
    </row>
    <row r="54">
      <c r="A54" s="4" t="inlineStr">
        <is>
          <t>Revolving Credit Facility | LIBOR</t>
        </is>
      </c>
    </row>
    <row r="55">
      <c r="A55" s="3" t="inlineStr">
        <is>
          <t>Debt Instrument [Line Items]</t>
        </is>
      </c>
    </row>
    <row r="56">
      <c r="A56" s="4" t="inlineStr">
        <is>
          <t>Margin added to variable rate interest rate (percentage)</t>
        </is>
      </c>
      <c r="F56" s="4" t="inlineStr">
        <is>
          <t>1.34%</t>
        </is>
      </c>
      <c r="H56" s="4" t="inlineStr">
        <is>
          <t>1.39%</t>
        </is>
      </c>
    </row>
    <row r="57">
      <c r="A57" s="4" t="inlineStr">
        <is>
          <t>Revolving Credit Facility | Minimum | Eurodollar</t>
        </is>
      </c>
    </row>
    <row r="58">
      <c r="A58" s="3" t="inlineStr">
        <is>
          <t>Debt Instrument [Line Items]</t>
        </is>
      </c>
    </row>
    <row r="59">
      <c r="A59" s="4" t="inlineStr">
        <is>
          <t>Margin added to variable rate interest rate (percentage)</t>
        </is>
      </c>
      <c r="F59" s="4" t="inlineStr">
        <is>
          <t>0.875%</t>
        </is>
      </c>
    </row>
    <row r="60">
      <c r="A60" s="4" t="inlineStr">
        <is>
          <t>Revolving Credit Facility | Minimum | Base Rate</t>
        </is>
      </c>
    </row>
    <row r="61">
      <c r="A61" s="3" t="inlineStr">
        <is>
          <t>Debt Instrument [Line Items]</t>
        </is>
      </c>
    </row>
    <row r="62">
      <c r="A62" s="4" t="inlineStr">
        <is>
          <t>Margin added to variable rate interest rate (percentage)</t>
        </is>
      </c>
      <c r="F62" s="4" t="inlineStr">
        <is>
          <t>0.00%</t>
        </is>
      </c>
    </row>
    <row r="63">
      <c r="A63" s="4" t="inlineStr">
        <is>
          <t>Revolving Credit Facility | Maximum | Eurodollar</t>
        </is>
      </c>
    </row>
    <row r="64">
      <c r="A64" s="3" t="inlineStr">
        <is>
          <t>Debt Instrument [Line Items]</t>
        </is>
      </c>
    </row>
    <row r="65">
      <c r="A65" s="4" t="inlineStr">
        <is>
          <t>Margin added to variable rate interest rate (percentage)</t>
        </is>
      </c>
      <c r="F65" s="4" t="inlineStr">
        <is>
          <t>1.625%</t>
        </is>
      </c>
    </row>
    <row r="66">
      <c r="A66" s="4" t="inlineStr">
        <is>
          <t>Revolving Credit Facility | Maximum | Base Rate</t>
        </is>
      </c>
    </row>
    <row r="67">
      <c r="A67" s="3" t="inlineStr">
        <is>
          <t>Debt Instrument [Line Items]</t>
        </is>
      </c>
    </row>
    <row r="68">
      <c r="A68" s="4" t="inlineStr">
        <is>
          <t>Margin added to variable rate interest rate (percentage)</t>
        </is>
      </c>
      <c r="F68" s="4" t="inlineStr">
        <is>
          <t>0.625%</t>
        </is>
      </c>
    </row>
    <row r="69">
      <c r="A69" s="4" t="inlineStr">
        <is>
          <t>Revolving Credit Facility | Revolving Credit Facility</t>
        </is>
      </c>
    </row>
    <row r="70">
      <c r="A70" s="3" t="inlineStr">
        <is>
          <t>Debt Instrument [Line Items]</t>
        </is>
      </c>
    </row>
    <row r="71">
      <c r="A71" s="4" t="inlineStr">
        <is>
          <t>Credit facility, maximum borrowing capacity</t>
        </is>
      </c>
      <c r="E71" s="6" t="n">
        <v>2250000000</v>
      </c>
      <c r="L71" s="6" t="n">
        <v>1600000000</v>
      </c>
    </row>
    <row r="72">
      <c r="A72" s="4" t="inlineStr">
        <is>
          <t>Credit facility, potential borrowing capacity</t>
        </is>
      </c>
      <c r="E72" s="5" t="n">
        <v>3250000000</v>
      </c>
    </row>
    <row r="73">
      <c r="A73" s="4" t="inlineStr">
        <is>
          <t>Letter of Credit</t>
        </is>
      </c>
    </row>
    <row r="74">
      <c r="A74" s="3" t="inlineStr">
        <is>
          <t>Debt Instrument [Line Items]</t>
        </is>
      </c>
    </row>
    <row r="75">
      <c r="A75" s="4" t="inlineStr">
        <is>
          <t>Credit facility, maximum borrowing capacity</t>
        </is>
      </c>
      <c r="E75" s="5" t="n">
        <v>400000000</v>
      </c>
    </row>
    <row r="76">
      <c r="A76" s="4" t="inlineStr">
        <is>
          <t>Letter of Credit | Revolving Credit Facility</t>
        </is>
      </c>
    </row>
    <row r="77">
      <c r="A77" s="3" t="inlineStr">
        <is>
          <t>Debt Instrument [Line Items]</t>
        </is>
      </c>
    </row>
    <row r="78">
      <c r="A78" s="4" t="inlineStr">
        <is>
          <t>Letters of credit issued</t>
        </is>
      </c>
      <c r="F78" s="6" t="n">
        <v>1700000</v>
      </c>
    </row>
    <row r="79">
      <c r="A79" s="4" t="inlineStr">
        <is>
          <t>Letter of Credit | Committed and Uncommitted Letter-of-Credit Facilities</t>
        </is>
      </c>
    </row>
    <row r="80">
      <c r="A80" s="3" t="inlineStr">
        <is>
          <t>Debt Instrument [Line Items]</t>
        </is>
      </c>
    </row>
    <row r="81">
      <c r="A81" s="4" t="inlineStr">
        <is>
          <t>Letters of credit issued</t>
        </is>
      </c>
      <c r="F81" s="5" t="n">
        <v>261900000</v>
      </c>
    </row>
    <row r="82">
      <c r="A82" s="4" t="inlineStr">
        <is>
          <t>Sub Facility Of Swing Line Loans</t>
        </is>
      </c>
    </row>
    <row r="83">
      <c r="A83" s="3" t="inlineStr">
        <is>
          <t>Debt Instrument [Line Items]</t>
        </is>
      </c>
    </row>
    <row r="84">
      <c r="A84" s="4" t="inlineStr">
        <is>
          <t>Credit facility, maximum borrowing capacity</t>
        </is>
      </c>
      <c r="E84" s="6" t="n">
        <v>50000000</v>
      </c>
    </row>
    <row r="85">
      <c r="A85" s="4" t="inlineStr">
        <is>
          <t>First Amendment to the Revolving Credit Facility</t>
        </is>
      </c>
    </row>
    <row r="86">
      <c r="A86" s="3" t="inlineStr">
        <is>
          <t>Debt Instrument [Line Items]</t>
        </is>
      </c>
    </row>
    <row r="87">
      <c r="A87" s="4" t="inlineStr">
        <is>
          <t>Consolidated leverage ratio</t>
        </is>
      </c>
      <c r="D87" s="5" t="n">
        <v>3</v>
      </c>
    </row>
    <row r="88">
      <c r="A88" s="4" t="inlineStr">
        <is>
          <t>First Amendment to the Revolving Credit Facility | LIBOR</t>
        </is>
      </c>
    </row>
    <row r="89">
      <c r="A89" s="3" t="inlineStr">
        <is>
          <t>Debt Instrument [Line Items]</t>
        </is>
      </c>
    </row>
    <row r="90">
      <c r="A90" s="4" t="inlineStr">
        <is>
          <t>Margin added to variable rate interest rate (percentage)</t>
        </is>
      </c>
      <c r="D90" s="4" t="inlineStr">
        <is>
          <t>1.625%</t>
        </is>
      </c>
    </row>
    <row r="91">
      <c r="A91" s="4" t="inlineStr">
        <is>
          <t>Line of Credit</t>
        </is>
      </c>
    </row>
    <row r="92">
      <c r="A92" s="3" t="inlineStr">
        <is>
          <t>Debt Instrument [Line Items]</t>
        </is>
      </c>
    </row>
    <row r="93">
      <c r="A93" s="4" t="inlineStr">
        <is>
          <t>Aggregate principal balance of short-term debt</t>
        </is>
      </c>
      <c r="F93" s="5" t="n">
        <v>263600000</v>
      </c>
      <c r="H93" s="6" t="n">
        <v>263000000</v>
      </c>
    </row>
    <row r="94">
      <c r="A94" s="4" t="inlineStr">
        <is>
          <t>Senior Notes</t>
        </is>
      </c>
    </row>
    <row r="95">
      <c r="A95" s="3" t="inlineStr">
        <is>
          <t>Debt Instrument [Line Items]</t>
        </is>
      </c>
    </row>
    <row r="96">
      <c r="A96" s="4" t="inlineStr">
        <is>
          <t>Interest on Senior Notes, possible increase (basis points)</t>
        </is>
      </c>
      <c r="K96" s="4" t="inlineStr">
        <is>
          <t>0.75%</t>
        </is>
      </c>
    </row>
    <row r="97">
      <c r="A97" s="4" t="inlineStr">
        <is>
          <t>Senior Notes | Level 2 | Fair value</t>
        </is>
      </c>
    </row>
    <row r="98">
      <c r="A98" s="3" t="inlineStr">
        <is>
          <t>Debt Instrument [Line Items]</t>
        </is>
      </c>
    </row>
    <row r="99">
      <c r="A99" s="4" t="inlineStr">
        <is>
          <t>Long-term debt, fair value</t>
        </is>
      </c>
      <c r="F99" s="6" t="n">
        <v>545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orrowings - Schedule of Long-term Debt (Details) £ in Thousands, $ in Thousands</t>
        </is>
      </c>
      <c r="B1" s="2" t="inlineStr">
        <is>
          <t>6 Months Ended</t>
        </is>
      </c>
      <c r="D1" s="2" t="inlineStr">
        <is>
          <t>12 Months Ended</t>
        </is>
      </c>
    </row>
    <row r="2">
      <c r="B2" s="2" t="inlineStr">
        <is>
          <t>Apr. 02, 2021USD ($)</t>
        </is>
      </c>
      <c r="C2" s="2" t="inlineStr">
        <is>
          <t>Apr. 02, 2021GBP (£)</t>
        </is>
      </c>
      <c r="D2" s="2" t="inlineStr">
        <is>
          <t>Oct. 02, 2020USD ($)</t>
        </is>
      </c>
    </row>
    <row r="3">
      <c r="A3" s="3" t="inlineStr">
        <is>
          <t>Debt Instrument [Line Items]</t>
        </is>
      </c>
    </row>
    <row r="4">
      <c r="A4" s="4" t="inlineStr">
        <is>
          <t>Total Long-term debt, net</t>
        </is>
      </c>
      <c r="B4" s="6" t="n">
        <v>3425852</v>
      </c>
      <c r="D4" s="6" t="n">
        <v>1676941</v>
      </c>
    </row>
    <row r="5">
      <c r="A5" s="4" t="inlineStr">
        <is>
          <t>Less: Current Portion</t>
        </is>
      </c>
      <c r="B5" s="5" t="n">
        <v>-53813</v>
      </c>
      <c r="D5" s="5" t="n">
        <v>0</v>
      </c>
    </row>
    <row r="6">
      <c r="A6" s="4" t="inlineStr">
        <is>
          <t>Less: Deferred Financing Fees</t>
        </is>
      </c>
      <c r="B6" s="5" t="n">
        <v>-5817</v>
      </c>
      <c r="D6" s="5" t="n">
        <v>-1679</v>
      </c>
    </row>
    <row r="7">
      <c r="A7" s="4" t="inlineStr">
        <is>
          <t>2021 Term Loan Facility</t>
        </is>
      </c>
    </row>
    <row r="8">
      <c r="A8" s="3" t="inlineStr">
        <is>
          <t>Debt Instrument [Line Items]</t>
        </is>
      </c>
    </row>
    <row r="9">
      <c r="A9" s="4" t="inlineStr">
        <is>
          <t>Total Long-term debt, net</t>
        </is>
      </c>
      <c r="B9" s="5" t="n">
        <v>1100250</v>
      </c>
      <c r="D9" s="5" t="n">
        <v>0</v>
      </c>
    </row>
    <row r="10">
      <c r="A10" s="4" t="inlineStr">
        <is>
          <t>2020 Term Loan Facility</t>
        </is>
      </c>
    </row>
    <row r="11">
      <c r="A11" s="3" t="inlineStr">
        <is>
          <t>Debt Instrument [Line Items]</t>
        </is>
      </c>
    </row>
    <row r="12">
      <c r="A12" s="4" t="inlineStr">
        <is>
          <t>Total Long-term debt, net</t>
        </is>
      </c>
      <c r="B12" s="6" t="n">
        <v>1022438</v>
      </c>
      <c r="D12" s="5" t="n">
        <v>1025826</v>
      </c>
    </row>
    <row r="13">
      <c r="A13" s="4" t="inlineStr">
        <is>
          <t>Quarterly principal payment, percent of aggregate borrowings</t>
        </is>
      </c>
      <c r="B13" s="4" t="inlineStr">
        <is>
          <t>1.25%</t>
        </is>
      </c>
    </row>
    <row r="14">
      <c r="A14" s="4" t="inlineStr">
        <is>
          <t>Quarterly prinicipal payment</t>
        </is>
      </c>
      <c r="B14" s="6" t="n">
        <v>9125</v>
      </c>
      <c r="C14" s="11" t="n">
        <v>3125</v>
      </c>
    </row>
    <row r="15">
      <c r="A15" s="4" t="inlineStr">
        <is>
          <t>Senior Notes, Series A</t>
        </is>
      </c>
    </row>
    <row r="16">
      <c r="A16" s="3" t="inlineStr">
        <is>
          <t>Debt Instrument [Line Items]</t>
        </is>
      </c>
    </row>
    <row r="17">
      <c r="A17" s="4" t="inlineStr">
        <is>
          <t>Interest Rate</t>
        </is>
      </c>
      <c r="B17" s="4" t="inlineStr">
        <is>
          <t>4.27%</t>
        </is>
      </c>
    </row>
    <row r="18">
      <c r="A18" s="4" t="inlineStr">
        <is>
          <t>Total Long-term debt, net</t>
        </is>
      </c>
      <c r="B18" s="6" t="n">
        <v>190000</v>
      </c>
      <c r="D18" s="5" t="n">
        <v>190000</v>
      </c>
    </row>
    <row r="19">
      <c r="A19" s="4" t="inlineStr">
        <is>
          <t>Senior Notes, Series B</t>
        </is>
      </c>
    </row>
    <row r="20">
      <c r="A20" s="3" t="inlineStr">
        <is>
          <t>Debt Instrument [Line Items]</t>
        </is>
      </c>
    </row>
    <row r="21">
      <c r="A21" s="4" t="inlineStr">
        <is>
          <t>Interest Rate</t>
        </is>
      </c>
      <c r="B21" s="4" t="inlineStr">
        <is>
          <t>4.42%</t>
        </is>
      </c>
    </row>
    <row r="22">
      <c r="A22" s="4" t="inlineStr">
        <is>
          <t>Total Long-term debt, net</t>
        </is>
      </c>
      <c r="B22" s="6" t="n">
        <v>180000</v>
      </c>
      <c r="D22" s="5" t="n">
        <v>180000</v>
      </c>
    </row>
    <row r="23">
      <c r="A23" s="4" t="inlineStr">
        <is>
          <t>Senior Notes, Series C</t>
        </is>
      </c>
    </row>
    <row r="24">
      <c r="A24" s="3" t="inlineStr">
        <is>
          <t>Debt Instrument [Line Items]</t>
        </is>
      </c>
    </row>
    <row r="25">
      <c r="A25" s="4" t="inlineStr">
        <is>
          <t>Interest Rate</t>
        </is>
      </c>
      <c r="B25" s="4" t="inlineStr">
        <is>
          <t>4.52%</t>
        </is>
      </c>
    </row>
    <row r="26">
      <c r="A26" s="4" t="inlineStr">
        <is>
          <t>Total Long-term debt, net</t>
        </is>
      </c>
      <c r="B26" s="6" t="n">
        <v>130000</v>
      </c>
      <c r="D26" s="5" t="n">
        <v>130000</v>
      </c>
    </row>
    <row r="27">
      <c r="A27" s="4" t="inlineStr">
        <is>
          <t>Revolving Credit Facility</t>
        </is>
      </c>
    </row>
    <row r="28">
      <c r="A28" s="3" t="inlineStr">
        <is>
          <t>Debt Instrument [Line Items]</t>
        </is>
      </c>
    </row>
    <row r="29">
      <c r="A29" s="4" t="inlineStr">
        <is>
          <t>Total Long-term debt, net</t>
        </is>
      </c>
      <c r="B29" s="6" t="n">
        <v>862794</v>
      </c>
      <c r="D29" s="6" t="n">
        <v>152794</v>
      </c>
    </row>
    <row r="30">
      <c r="A30" s="4" t="inlineStr">
        <is>
          <t>LIBOR | 2021 Term Loan Facility</t>
        </is>
      </c>
    </row>
    <row r="31">
      <c r="A31" s="3" t="inlineStr">
        <is>
          <t>Debt Instrument [Line Items]</t>
        </is>
      </c>
    </row>
    <row r="32">
      <c r="A32" s="4" t="inlineStr">
        <is>
          <t>Margin added to variable rate interest rate (percentage)</t>
        </is>
      </c>
      <c r="B32" s="4" t="inlineStr">
        <is>
          <t>1.56%</t>
        </is>
      </c>
      <c r="C32" s="4" t="inlineStr">
        <is>
          <t>1.56%</t>
        </is>
      </c>
    </row>
    <row r="33">
      <c r="A33" s="4" t="inlineStr">
        <is>
          <t>LIBOR | 2020 Term Loan Facility</t>
        </is>
      </c>
    </row>
    <row r="34">
      <c r="A34" s="3" t="inlineStr">
        <is>
          <t>Debt Instrument [Line Items]</t>
        </is>
      </c>
    </row>
    <row r="35">
      <c r="A35" s="4" t="inlineStr">
        <is>
          <t>Margin added to variable rate interest rate (percentage)</t>
        </is>
      </c>
      <c r="B35" s="4" t="inlineStr">
        <is>
          <t>1.34%</t>
        </is>
      </c>
      <c r="C35" s="4" t="inlineStr">
        <is>
          <t>1.34%</t>
        </is>
      </c>
      <c r="D35" s="4" t="inlineStr">
        <is>
          <t>1.37%</t>
        </is>
      </c>
    </row>
    <row r="36">
      <c r="A36" s="4" t="inlineStr">
        <is>
          <t>LIBOR | Revolving Credit Facility</t>
        </is>
      </c>
    </row>
    <row r="37">
      <c r="A37" s="3" t="inlineStr">
        <is>
          <t>Debt Instrument [Line Items]</t>
        </is>
      </c>
    </row>
    <row r="38">
      <c r="A38" s="4" t="inlineStr">
        <is>
          <t>Margin added to variable rate interest rate (percentage)</t>
        </is>
      </c>
      <c r="B38" s="4" t="inlineStr">
        <is>
          <t>1.34%</t>
        </is>
      </c>
      <c r="C38" s="4" t="inlineStr">
        <is>
          <t>1.34%</t>
        </is>
      </c>
      <c r="D38" s="4" t="inlineStr">
        <is>
          <t>1.39%</t>
        </is>
      </c>
    </row>
    <row r="39">
      <c r="A39" s="4" t="inlineStr">
        <is>
          <t>Minimum | Eurodollar | Revolving Credit Facility</t>
        </is>
      </c>
    </row>
    <row r="40">
      <c r="A40" s="3" t="inlineStr">
        <is>
          <t>Debt Instrument [Line Items]</t>
        </is>
      </c>
    </row>
    <row r="41">
      <c r="A41" s="4" t="inlineStr">
        <is>
          <t>Margin added to variable rate interest rate (percentage)</t>
        </is>
      </c>
      <c r="B41" s="4" t="inlineStr">
        <is>
          <t>0.875%</t>
        </is>
      </c>
      <c r="C41" s="4" t="inlineStr">
        <is>
          <t>0.875%</t>
        </is>
      </c>
    </row>
    <row r="42">
      <c r="A42" s="4" t="inlineStr">
        <is>
          <t>Minimum | Base Rate | 2020 Term Loan Facility</t>
        </is>
      </c>
    </row>
    <row r="43">
      <c r="A43" s="3" t="inlineStr">
        <is>
          <t>Debt Instrument [Line Items]</t>
        </is>
      </c>
    </row>
    <row r="44">
      <c r="A44" s="4" t="inlineStr">
        <is>
          <t>Margin added to variable rate interest rate (percentage)</t>
        </is>
      </c>
      <c r="B44" s="4" t="inlineStr">
        <is>
          <t>0.00%</t>
        </is>
      </c>
      <c r="C44" s="4" t="inlineStr">
        <is>
          <t>0.00%</t>
        </is>
      </c>
    </row>
    <row r="45">
      <c r="A45" s="4" t="inlineStr">
        <is>
          <t>Minimum | Base Rate | Revolving Credit Facility</t>
        </is>
      </c>
    </row>
    <row r="46">
      <c r="A46" s="3" t="inlineStr">
        <is>
          <t>Debt Instrument [Line Items]</t>
        </is>
      </c>
    </row>
    <row r="47">
      <c r="A47" s="4" t="inlineStr">
        <is>
          <t>Margin added to variable rate interest rate (percentage)</t>
        </is>
      </c>
      <c r="B47" s="4" t="inlineStr">
        <is>
          <t>0.00%</t>
        </is>
      </c>
      <c r="C47" s="4" t="inlineStr">
        <is>
          <t>0.00%</t>
        </is>
      </c>
    </row>
    <row r="48">
      <c r="A48" s="4" t="inlineStr">
        <is>
          <t>Maximum | Eurodollar | 2021 Term Loan Facility</t>
        </is>
      </c>
    </row>
    <row r="49">
      <c r="A49" s="3" t="inlineStr">
        <is>
          <t>Debt Instrument [Line Items]</t>
        </is>
      </c>
    </row>
    <row r="50">
      <c r="A50" s="4" t="inlineStr">
        <is>
          <t>Margin added to variable rate interest rate (percentage)</t>
        </is>
      </c>
      <c r="B50" s="4" t="inlineStr">
        <is>
          <t>1.625%</t>
        </is>
      </c>
      <c r="C50" s="4" t="inlineStr">
        <is>
          <t>1.625%</t>
        </is>
      </c>
    </row>
    <row r="51">
      <c r="A51" s="4" t="inlineStr">
        <is>
          <t>Maximum | Eurodollar | 2020 Term Loan Facility</t>
        </is>
      </c>
    </row>
    <row r="52">
      <c r="A52" s="3" t="inlineStr">
        <is>
          <t>Debt Instrument [Line Items]</t>
        </is>
      </c>
    </row>
    <row r="53">
      <c r="A53" s="4" t="inlineStr">
        <is>
          <t>Margin added to variable rate interest rate (percentage)</t>
        </is>
      </c>
      <c r="B53" s="4" t="inlineStr">
        <is>
          <t>1.50%</t>
        </is>
      </c>
      <c r="C53" s="4" t="inlineStr">
        <is>
          <t>1.50%</t>
        </is>
      </c>
    </row>
    <row r="54">
      <c r="A54" s="4" t="inlineStr">
        <is>
          <t>Maximum | Eurodollar | Revolving Credit Facility</t>
        </is>
      </c>
    </row>
    <row r="55">
      <c r="A55" s="3" t="inlineStr">
        <is>
          <t>Debt Instrument [Line Items]</t>
        </is>
      </c>
    </row>
    <row r="56">
      <c r="A56" s="4" t="inlineStr">
        <is>
          <t>Margin added to variable rate interest rate (percentage)</t>
        </is>
      </c>
      <c r="B56" s="4" t="inlineStr">
        <is>
          <t>1.625%</t>
        </is>
      </c>
      <c r="C56" s="4" t="inlineStr">
        <is>
          <t>1.625%</t>
        </is>
      </c>
    </row>
    <row r="57">
      <c r="A57" s="4" t="inlineStr">
        <is>
          <t>Maximum | Base Rate</t>
        </is>
      </c>
    </row>
    <row r="58">
      <c r="A58" s="3" t="inlineStr">
        <is>
          <t>Debt Instrument [Line Items]</t>
        </is>
      </c>
    </row>
    <row r="59">
      <c r="A59" s="4" t="inlineStr">
        <is>
          <t>Margin added to variable rate interest rate (percentage)</t>
        </is>
      </c>
      <c r="B59" s="4" t="inlineStr">
        <is>
          <t>0.50%</t>
        </is>
      </c>
      <c r="C59" s="4" t="inlineStr">
        <is>
          <t>0.50%</t>
        </is>
      </c>
    </row>
    <row r="60">
      <c r="A60" s="4" t="inlineStr">
        <is>
          <t>Maximum | Base Rate | 2021 Term Loan Facility</t>
        </is>
      </c>
    </row>
    <row r="61">
      <c r="A61" s="3" t="inlineStr">
        <is>
          <t>Debt Instrument [Line Items]</t>
        </is>
      </c>
    </row>
    <row r="62">
      <c r="A62" s="4" t="inlineStr">
        <is>
          <t>Margin added to variable rate interest rate (percentage)</t>
        </is>
      </c>
      <c r="B62" s="4" t="inlineStr">
        <is>
          <t>0.625%</t>
        </is>
      </c>
      <c r="C62" s="4" t="inlineStr">
        <is>
          <t>0.625%</t>
        </is>
      </c>
    </row>
    <row r="63">
      <c r="A63" s="4" t="inlineStr">
        <is>
          <t>Maximum | Base Rate | Revolving Credit Facility</t>
        </is>
      </c>
    </row>
    <row r="64">
      <c r="A64" s="3" t="inlineStr">
        <is>
          <t>Debt Instrument [Line Items]</t>
        </is>
      </c>
    </row>
    <row r="65">
      <c r="A65" s="4" t="inlineStr">
        <is>
          <t>Margin added to variable rate interest rate (percentage)</t>
        </is>
      </c>
      <c r="B65" s="4" t="inlineStr">
        <is>
          <t>0.625%</t>
        </is>
      </c>
      <c r="C65" s="4" t="inlineStr">
        <is>
          <t>0.625%</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Sep. 27, 2019</t>
        </is>
      </c>
      <c r="B2" s="6" t="n">
        <v>5768658</v>
      </c>
      <c r="C2" s="6" t="n">
        <v>5714691</v>
      </c>
      <c r="D2" s="6" t="n">
        <v>132879</v>
      </c>
      <c r="E2" s="6" t="n">
        <v>2559450</v>
      </c>
      <c r="F2" s="6" t="n">
        <v>3939174</v>
      </c>
      <c r="G2" s="6" t="n">
        <v>-916812</v>
      </c>
      <c r="H2" s="6" t="n">
        <v>53967</v>
      </c>
    </row>
    <row r="3">
      <c r="A3" s="3" t="inlineStr">
        <is>
          <t>Increase (Decrease) in Stockholders' Equity [Roll Forward]</t>
        </is>
      </c>
    </row>
    <row r="4">
      <c r="A4" s="4" t="inlineStr">
        <is>
          <t>Net (loss) earnings</t>
        </is>
      </c>
      <c r="B4" s="5" t="n">
        <v>177466</v>
      </c>
      <c r="C4" s="5" t="n">
        <v>164926</v>
      </c>
      <c r="F4" s="5" t="n">
        <v>164926</v>
      </c>
      <c r="H4" s="5" t="n">
        <v>12540</v>
      </c>
    </row>
    <row r="5">
      <c r="A5" s="4" t="inlineStr">
        <is>
          <t>Foreign currency translation adjustments, net of deferred taxes</t>
        </is>
      </c>
      <c r="B5" s="5" t="n">
        <v>-45849</v>
      </c>
      <c r="C5" s="5" t="n">
        <v>-45849</v>
      </c>
      <c r="G5" s="5" t="n">
        <v>-45849</v>
      </c>
    </row>
    <row r="6">
      <c r="A6" s="4" t="inlineStr">
        <is>
          <t>Pension and retiree medical plan liability, net of deferred taxes</t>
        </is>
      </c>
      <c r="B6" s="5" t="n">
        <v>16326</v>
      </c>
      <c r="C6" s="5" t="n">
        <v>16326</v>
      </c>
      <c r="G6" s="5" t="n">
        <v>16326</v>
      </c>
    </row>
    <row r="7">
      <c r="A7" s="4" t="inlineStr">
        <is>
          <t>(Loss) Gain on derivatives, net of deferred taxes</t>
        </is>
      </c>
      <c r="B7" s="5" t="n">
        <v>18</v>
      </c>
      <c r="C7" s="5" t="n">
        <v>18</v>
      </c>
      <c r="G7" s="5" t="n">
        <v>18</v>
      </c>
    </row>
    <row r="8">
      <c r="A8" s="4" t="inlineStr">
        <is>
          <t>Dividends</t>
        </is>
      </c>
      <c r="B8" s="5" t="n">
        <v>-25522</v>
      </c>
      <c r="C8" s="5" t="n">
        <v>-25522</v>
      </c>
      <c r="F8" s="5" t="n">
        <v>-25522</v>
      </c>
    </row>
    <row r="9">
      <c r="A9" s="4" t="inlineStr">
        <is>
          <t>Attribution of Preferred Dividend to Common Shareholders</t>
        </is>
      </c>
      <c r="B9" s="5" t="n">
        <v>-10305</v>
      </c>
      <c r="C9" s="5" t="n">
        <v>5002</v>
      </c>
      <c r="E9" s="5" t="n">
        <v>5002</v>
      </c>
      <c r="H9" s="5" t="n">
        <v>-15307</v>
      </c>
    </row>
    <row r="10">
      <c r="A10" s="4" t="inlineStr">
        <is>
          <t>Stock based compensation</t>
        </is>
      </c>
      <c r="B10" s="5" t="n">
        <v>23835</v>
      </c>
      <c r="C10" s="5" t="n">
        <v>23835</v>
      </c>
      <c r="E10" s="5" t="n">
        <v>22733</v>
      </c>
      <c r="F10" s="5" t="n">
        <v>1102</v>
      </c>
    </row>
    <row r="11">
      <c r="A11" s="4" t="inlineStr">
        <is>
          <t>Issuances of equity securities including shares withheld for taxes</t>
        </is>
      </c>
      <c r="B11" s="5" t="n">
        <v>-5822</v>
      </c>
      <c r="C11" s="5" t="n">
        <v>-5822</v>
      </c>
      <c r="D11" s="5" t="n">
        <v>682</v>
      </c>
      <c r="E11" s="5" t="n">
        <v>2179</v>
      </c>
      <c r="F11" s="5" t="n">
        <v>-8683</v>
      </c>
    </row>
    <row r="12">
      <c r="A12" s="4" t="inlineStr">
        <is>
          <t>Repurchases of equity securities</t>
        </is>
      </c>
      <c r="B12" s="5" t="n">
        <v>-285822</v>
      </c>
      <c r="C12" s="5" t="n">
        <v>-285822</v>
      </c>
      <c r="D12" s="5" t="n">
        <v>-3576</v>
      </c>
      <c r="E12" s="5" t="n">
        <v>-19947</v>
      </c>
      <c r="F12" s="5" t="n">
        <v>-262299</v>
      </c>
    </row>
    <row r="13">
      <c r="A13" s="4" t="inlineStr">
        <is>
          <t>Ending balance at Mar. 27, 2020</t>
        </is>
      </c>
      <c r="B13" s="5" t="n">
        <v>5612983</v>
      </c>
      <c r="C13" s="5" t="n">
        <v>5561783</v>
      </c>
      <c r="D13" s="5" t="n">
        <v>129985</v>
      </c>
      <c r="E13" s="5" t="n">
        <v>2569417</v>
      </c>
      <c r="F13" s="5" t="n">
        <v>3808698</v>
      </c>
      <c r="G13" s="5" t="n">
        <v>-946317</v>
      </c>
      <c r="H13" s="5" t="n">
        <v>51200</v>
      </c>
    </row>
    <row r="14">
      <c r="A14" s="4" t="inlineStr">
        <is>
          <t>Beginning balance at Dec. 27, 2019</t>
        </is>
      </c>
      <c r="B14" s="5" t="n">
        <v>6062171</v>
      </c>
      <c r="C14" s="5" t="n">
        <v>6004425</v>
      </c>
      <c r="D14" s="5" t="n">
        <v>133001</v>
      </c>
      <c r="E14" s="5" t="n">
        <v>2605765</v>
      </c>
      <c r="F14" s="5" t="n">
        <v>4145825</v>
      </c>
      <c r="G14" s="5" t="n">
        <v>-880166</v>
      </c>
      <c r="H14" s="5" t="n">
        <v>57746</v>
      </c>
    </row>
    <row r="15">
      <c r="A15" s="3" t="inlineStr">
        <is>
          <t>Increase (Decrease) in Stockholders' Equity [Roll Forward]</t>
        </is>
      </c>
    </row>
    <row r="16">
      <c r="A16" s="4" t="inlineStr">
        <is>
          <t>Net (loss) earnings</t>
        </is>
      </c>
      <c r="B16" s="5" t="n">
        <v>-85803</v>
      </c>
      <c r="C16" s="5" t="n">
        <v>-92087</v>
      </c>
      <c r="F16" s="5" t="n">
        <v>-92087</v>
      </c>
      <c r="H16" s="5" t="n">
        <v>6284</v>
      </c>
    </row>
    <row r="17">
      <c r="A17" s="4" t="inlineStr">
        <is>
          <t>Foreign currency translation adjustments, net of deferred taxes</t>
        </is>
      </c>
      <c r="B17" s="5" t="n">
        <v>-98146</v>
      </c>
      <c r="C17" s="5" t="n">
        <v>-98146</v>
      </c>
      <c r="G17" s="5" t="n">
        <v>-98146</v>
      </c>
    </row>
    <row r="18">
      <c r="A18" s="4" t="inlineStr">
        <is>
          <t>Pension and retiree medical plan liability, net of deferred taxes</t>
        </is>
      </c>
      <c r="B18" s="5" t="n">
        <v>31995</v>
      </c>
      <c r="C18" s="5" t="n">
        <v>31995</v>
      </c>
      <c r="G18" s="5" t="n">
        <v>31995</v>
      </c>
    </row>
    <row r="19">
      <c r="A19" s="4" t="inlineStr">
        <is>
          <t>Dividends</t>
        </is>
      </c>
      <c r="B19" s="5" t="n">
        <v>-25453</v>
      </c>
      <c r="C19" s="5" t="n">
        <v>-25453</v>
      </c>
      <c r="F19" s="5" t="n">
        <v>-25453</v>
      </c>
    </row>
    <row r="20">
      <c r="A20" s="4" t="inlineStr">
        <is>
          <t>Attribution of Preferred Dividend to Common Shareholders</t>
        </is>
      </c>
      <c r="B20" s="5" t="n">
        <v>-7828</v>
      </c>
      <c r="C20" s="5" t="n">
        <v>-5002</v>
      </c>
      <c r="E20" s="5" t="n">
        <v>-5002</v>
      </c>
      <c r="H20" s="5" t="n">
        <v>-12830</v>
      </c>
    </row>
    <row r="21">
      <c r="A21" s="4" t="inlineStr">
        <is>
          <t>Stock based compensation</t>
        </is>
      </c>
      <c r="B21" s="5" t="n">
        <v>9557</v>
      </c>
      <c r="C21" s="5" t="n">
        <v>9557</v>
      </c>
      <c r="E21" s="5" t="n">
        <v>9533</v>
      </c>
      <c r="F21" s="5" t="n">
        <v>24</v>
      </c>
    </row>
    <row r="22">
      <c r="A22" s="4" t="inlineStr">
        <is>
          <t>Issuances of equity securities including shares withheld for taxes</t>
        </is>
      </c>
      <c r="B22" s="5" t="n">
        <v>12312</v>
      </c>
      <c r="C22" s="5" t="n">
        <v>12312</v>
      </c>
      <c r="D22" s="5" t="n">
        <v>208</v>
      </c>
      <c r="E22" s="5" t="n">
        <v>12294</v>
      </c>
      <c r="F22" s="5" t="n">
        <v>-190</v>
      </c>
    </row>
    <row r="23">
      <c r="A23" s="4" t="inlineStr">
        <is>
          <t>Repurchases of equity securities</t>
        </is>
      </c>
      <c r="B23" s="5" t="n">
        <v>-285822</v>
      </c>
      <c r="C23" s="5" t="n">
        <v>-285822</v>
      </c>
      <c r="D23" s="5" t="n">
        <v>-3224</v>
      </c>
      <c r="E23" s="5" t="n">
        <v>-63177</v>
      </c>
      <c r="F23" s="5" t="n">
        <v>-219421</v>
      </c>
    </row>
    <row r="24">
      <c r="A24" s="4" t="inlineStr">
        <is>
          <t>Ending balance at Mar. 27, 2020</t>
        </is>
      </c>
      <c r="B24" s="5" t="n">
        <v>5612983</v>
      </c>
      <c r="C24" s="5" t="n">
        <v>5561783</v>
      </c>
      <c r="D24" s="5" t="n">
        <v>129985</v>
      </c>
      <c r="E24" s="5" t="n">
        <v>2569417</v>
      </c>
      <c r="F24" s="5" t="n">
        <v>3808698</v>
      </c>
      <c r="G24" s="5" t="n">
        <v>-946317</v>
      </c>
      <c r="H24" s="5" t="n">
        <v>51200</v>
      </c>
    </row>
    <row r="25">
      <c r="A25" s="4" t="inlineStr">
        <is>
          <t>Beginning balance at Oct. 02, 2020</t>
        </is>
      </c>
      <c r="B25" s="5" t="n">
        <v>5855667</v>
      </c>
      <c r="C25" s="5" t="n">
        <v>5815712</v>
      </c>
      <c r="D25" s="5" t="n">
        <v>129748</v>
      </c>
      <c r="E25" s="5" t="n">
        <v>2598446</v>
      </c>
      <c r="F25" s="5" t="n">
        <v>4020575</v>
      </c>
      <c r="G25" s="5" t="n">
        <v>-933057</v>
      </c>
      <c r="H25" s="5" t="n">
        <v>39955</v>
      </c>
    </row>
    <row r="26">
      <c r="A26" s="3" t="inlineStr">
        <is>
          <t>Increase (Decrease) in Stockholders' Equity [Roll Forward]</t>
        </is>
      </c>
    </row>
    <row r="27">
      <c r="A27" s="4" t="inlineStr">
        <is>
          <t>Net (loss) earnings</t>
        </is>
      </c>
      <c r="B27" s="5" t="n">
        <v>186883</v>
      </c>
    </row>
    <row r="28">
      <c r="A28" s="4" t="inlineStr">
        <is>
          <t>Net earnings, excluding $(101.4) million in loss relating to redeemable noncontrolling interests</t>
        </is>
      </c>
      <c r="B28" s="5" t="n">
        <v>288275</v>
      </c>
      <c r="C28" s="5" t="n">
        <v>268091</v>
      </c>
      <c r="F28" s="5" t="n">
        <v>268091</v>
      </c>
      <c r="H28" s="5" t="n">
        <v>20184</v>
      </c>
    </row>
    <row r="29">
      <c r="A29" s="4" t="inlineStr">
        <is>
          <t>Foreign currency translation adjustments, net of deferred taxes</t>
        </is>
      </c>
      <c r="B29" s="5" t="n">
        <v>59852</v>
      </c>
      <c r="C29" s="5" t="n">
        <v>59852</v>
      </c>
      <c r="G29" s="5" t="n">
        <v>59852</v>
      </c>
    </row>
    <row r="30">
      <c r="A30" s="4" t="inlineStr">
        <is>
          <t>Pension and retiree medical plan liability, net of deferred taxes</t>
        </is>
      </c>
      <c r="B30" s="5" t="n">
        <v>-19527</v>
      </c>
      <c r="C30" s="5" t="n">
        <v>-19527</v>
      </c>
      <c r="G30" s="5" t="n">
        <v>-19527</v>
      </c>
    </row>
    <row r="31">
      <c r="A31" s="4" t="inlineStr">
        <is>
          <t>(Loss) Gain on derivatives, net of deferred taxes</t>
        </is>
      </c>
      <c r="B31" s="5" t="n">
        <v>24093</v>
      </c>
      <c r="C31" s="5" t="n">
        <v>24093</v>
      </c>
      <c r="G31" s="5" t="n">
        <v>24093</v>
      </c>
    </row>
    <row r="32">
      <c r="A32" s="4" t="inlineStr">
        <is>
          <t>Dividends</t>
        </is>
      </c>
      <c r="B32" s="5" t="n">
        <v>-27515</v>
      </c>
      <c r="C32" s="5" t="n">
        <v>-27515</v>
      </c>
      <c r="F32" s="5" t="n">
        <v>-27515</v>
      </c>
    </row>
    <row r="33">
      <c r="A33" s="4" t="inlineStr">
        <is>
          <t>Redeemable Noncontrolling interests redemption value adjustment to Common Shareholders</t>
        </is>
      </c>
      <c r="B33" s="5" t="n">
        <v>-107238</v>
      </c>
      <c r="C33" s="5" t="n">
        <v>-107238</v>
      </c>
      <c r="F33" s="5" t="n">
        <v>-107238</v>
      </c>
    </row>
    <row r="34">
      <c r="A34" s="4" t="inlineStr">
        <is>
          <t>Attribution of Preferred Dividend to Common Shareholders</t>
        </is>
      </c>
      <c r="B34" s="5" t="n">
        <v>-24832</v>
      </c>
      <c r="H34" s="5" t="n">
        <v>-24832</v>
      </c>
    </row>
    <row r="35">
      <c r="A35" s="4" t="inlineStr">
        <is>
          <t>Stock based compensation</t>
        </is>
      </c>
      <c r="B35" s="5" t="n">
        <v>26977</v>
      </c>
      <c r="C35" s="5" t="n">
        <v>26977</v>
      </c>
      <c r="E35" s="5" t="n">
        <v>26977</v>
      </c>
    </row>
    <row r="36">
      <c r="A36" s="4" t="inlineStr">
        <is>
          <t>Issuances of equity securities including shares withheld for taxes</t>
        </is>
      </c>
      <c r="B36" s="5" t="n">
        <v>-7057</v>
      </c>
      <c r="C36" s="5" t="n">
        <v>-7057</v>
      </c>
      <c r="D36" s="5" t="n">
        <v>675</v>
      </c>
      <c r="E36" s="5" t="n">
        <v>1058</v>
      </c>
      <c r="F36" s="5" t="n">
        <v>-8790</v>
      </c>
    </row>
    <row r="37">
      <c r="A37" s="4" t="inlineStr">
        <is>
          <t>Repurchases of equity securities</t>
        </is>
      </c>
      <c r="B37" s="5" t="n">
        <v>-24949</v>
      </c>
      <c r="C37" s="5" t="n">
        <v>-24949</v>
      </c>
      <c r="D37" s="5" t="n">
        <v>-251</v>
      </c>
      <c r="E37" s="5" t="n">
        <v>-5027</v>
      </c>
      <c r="F37" s="5" t="n">
        <v>-19671</v>
      </c>
    </row>
    <row r="38">
      <c r="A38" s="4" t="inlineStr">
        <is>
          <t>Ending balance at Apr. 02, 2021</t>
        </is>
      </c>
      <c r="B38" s="5" t="n">
        <v>6043746</v>
      </c>
      <c r="C38" s="5" t="n">
        <v>6008439</v>
      </c>
      <c r="D38" s="5" t="n">
        <v>130172</v>
      </c>
      <c r="E38" s="5" t="n">
        <v>2621454</v>
      </c>
      <c r="F38" s="5" t="n">
        <v>4125452</v>
      </c>
      <c r="G38" s="5" t="n">
        <v>-868639</v>
      </c>
      <c r="H38" s="5" t="n">
        <v>35307</v>
      </c>
    </row>
    <row r="39">
      <c r="A39" s="4" t="inlineStr">
        <is>
          <t>Beginning balance at Jan. 01, 2021</t>
        </is>
      </c>
      <c r="B39" s="5" t="n">
        <v>6143367</v>
      </c>
      <c r="C39" s="5" t="n">
        <v>6099490</v>
      </c>
      <c r="D39" s="5" t="n">
        <v>130035</v>
      </c>
      <c r="E39" s="5" t="n">
        <v>2597586</v>
      </c>
      <c r="F39" s="5" t="n">
        <v>4249408</v>
      </c>
      <c r="G39" s="5" t="n">
        <v>-877539</v>
      </c>
      <c r="H39" s="5" t="n">
        <v>43877</v>
      </c>
    </row>
    <row r="40">
      <c r="A40" s="3" t="inlineStr">
        <is>
          <t>Increase (Decrease) in Stockholders' Equity [Roll Forward]</t>
        </is>
      </c>
    </row>
    <row r="41">
      <c r="A41" s="4" t="inlineStr">
        <is>
          <t>Net (loss) earnings</t>
        </is>
      </c>
      <c r="B41" s="5" t="n">
        <v>-80189</v>
      </c>
    </row>
    <row r="42">
      <c r="A42" s="4" t="inlineStr">
        <is>
          <t>Net earnings, excluding $(101.4) million in loss relating to redeemable noncontrolling interests</t>
        </is>
      </c>
      <c r="B42" s="5" t="n">
        <v>21203</v>
      </c>
      <c r="C42" s="5" t="n">
        <v>11045</v>
      </c>
      <c r="F42" s="5" t="n">
        <v>11045</v>
      </c>
      <c r="H42" s="5" t="n">
        <v>10158</v>
      </c>
    </row>
    <row r="43">
      <c r="A43" s="4" t="inlineStr">
        <is>
          <t>Foreign currency translation adjustments, net of deferred taxes</t>
        </is>
      </c>
      <c r="B43" s="5" t="n">
        <v>-12041</v>
      </c>
      <c r="C43" s="5" t="n">
        <v>-12041</v>
      </c>
      <c r="G43" s="5" t="n">
        <v>-12041</v>
      </c>
    </row>
    <row r="44">
      <c r="A44" s="4" t="inlineStr">
        <is>
          <t>Pension and retiree medical plan liability, net of deferred taxes</t>
        </is>
      </c>
      <c r="B44" s="5" t="n">
        <v>652</v>
      </c>
      <c r="C44" s="5" t="n">
        <v>652</v>
      </c>
      <c r="G44" s="5" t="n">
        <v>652</v>
      </c>
    </row>
    <row r="45">
      <c r="A45" s="4" t="inlineStr">
        <is>
          <t>(Loss) Gain on derivatives, net of deferred taxes</t>
        </is>
      </c>
      <c r="B45" s="5" t="n">
        <v>20289</v>
      </c>
      <c r="C45" s="5" t="n">
        <v>20289</v>
      </c>
      <c r="G45" s="5" t="n">
        <v>20289</v>
      </c>
    </row>
    <row r="46">
      <c r="A46" s="4" t="inlineStr">
        <is>
          <t>Dividends</t>
        </is>
      </c>
      <c r="B46" s="5" t="n">
        <v>-27482</v>
      </c>
      <c r="C46" s="5" t="n">
        <v>-27482</v>
      </c>
      <c r="F46" s="5" t="n">
        <v>-27482</v>
      </c>
    </row>
    <row r="47">
      <c r="A47" s="4" t="inlineStr">
        <is>
          <t>Redeemable Noncontrolling interests redemption value adjustment to Common Shareholders</t>
        </is>
      </c>
      <c r="B47" s="5" t="n">
        <v>-107238</v>
      </c>
      <c r="C47" s="5" t="n">
        <v>-107238</v>
      </c>
      <c r="F47" s="5" t="n">
        <v>-107238</v>
      </c>
    </row>
    <row r="48">
      <c r="A48" s="4" t="inlineStr">
        <is>
          <t>Attribution of Preferred Dividend to Common Shareholders</t>
        </is>
      </c>
      <c r="B48" s="5" t="n">
        <v>-18728</v>
      </c>
      <c r="H48" s="5" t="n">
        <v>-18728</v>
      </c>
    </row>
    <row r="49">
      <c r="A49" s="4" t="inlineStr">
        <is>
          <t>Stock based compensation</t>
        </is>
      </c>
      <c r="B49" s="5" t="n">
        <v>15136</v>
      </c>
      <c r="C49" s="5" t="n">
        <v>15136</v>
      </c>
      <c r="E49" s="5" t="n">
        <v>15136</v>
      </c>
    </row>
    <row r="50">
      <c r="A50" s="4" t="inlineStr">
        <is>
          <t>Issuances of equity securities including shares withheld for taxes</t>
        </is>
      </c>
      <c r="B50" s="5" t="n">
        <v>8736</v>
      </c>
      <c r="C50" s="5" t="n">
        <v>8736</v>
      </c>
      <c r="D50" s="5" t="n">
        <v>137</v>
      </c>
      <c r="E50" s="5" t="n">
        <v>8732</v>
      </c>
      <c r="F50" s="5" t="n">
        <v>-133</v>
      </c>
    </row>
    <row r="51">
      <c r="A51" s="4" t="inlineStr">
        <is>
          <t>Repurchases of equity securities</t>
        </is>
      </c>
      <c r="B51" s="5" t="n">
        <v>-148</v>
      </c>
      <c r="C51" s="5" t="n">
        <v>-148</v>
      </c>
      <c r="F51" s="5" t="n">
        <v>-148</v>
      </c>
    </row>
    <row r="52">
      <c r="A52" s="4" t="inlineStr">
        <is>
          <t>Ending balance at Apr. 02, 2021</t>
        </is>
      </c>
      <c r="B52" s="6" t="n">
        <v>6043746</v>
      </c>
      <c r="C52" s="6" t="n">
        <v>6008439</v>
      </c>
      <c r="D52" s="6" t="n">
        <v>130172</v>
      </c>
      <c r="E52" s="6" t="n">
        <v>2621454</v>
      </c>
      <c r="F52" s="6" t="n">
        <v>4125452</v>
      </c>
      <c r="G52" s="6" t="n">
        <v>-868639</v>
      </c>
      <c r="H52" s="6" t="n">
        <v>353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02, 2021</t>
        </is>
      </c>
    </row>
    <row r="2">
      <c r="A2" s="4" t="inlineStr">
        <is>
          <t>Minimum</t>
        </is>
      </c>
    </row>
    <row r="3">
      <c r="A3" s="3" t="inlineStr">
        <is>
          <t>Lessee, Lease, Description [Line Items]</t>
        </is>
      </c>
    </row>
    <row r="4">
      <c r="A4" s="4" t="inlineStr">
        <is>
          <t>Lease term</t>
        </is>
      </c>
      <c r="B4" s="4" t="inlineStr">
        <is>
          <t>1 year</t>
        </is>
      </c>
    </row>
    <row r="5">
      <c r="A5" s="4" t="inlineStr">
        <is>
          <t>Maximum</t>
        </is>
      </c>
    </row>
    <row r="6">
      <c r="A6" s="3" t="inlineStr">
        <is>
          <t>Lessee, Lease, Description [Line Items]</t>
        </is>
      </c>
    </row>
    <row r="7">
      <c r="A7" s="4" t="inlineStr">
        <is>
          <t>Lease term</t>
        </is>
      </c>
      <c r="B7" s="4" t="inlineStr">
        <is>
          <t>13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Leases [Abstract]</t>
        </is>
      </c>
    </row>
    <row r="4">
      <c r="A4" s="4" t="inlineStr">
        <is>
          <t>Operating lease cost</t>
        </is>
      </c>
      <c r="B4" s="6" t="n">
        <v>40806</v>
      </c>
      <c r="C4" s="6" t="n">
        <v>43652</v>
      </c>
      <c r="D4" s="6" t="n">
        <v>80250</v>
      </c>
      <c r="E4" s="6" t="n">
        <v>87732</v>
      </c>
    </row>
    <row r="5">
      <c r="A5" s="4" t="inlineStr">
        <is>
          <t>Variable lease cost</t>
        </is>
      </c>
      <c r="B5" s="5" t="n">
        <v>7235</v>
      </c>
      <c r="C5" s="5" t="n">
        <v>8202</v>
      </c>
      <c r="D5" s="5" t="n">
        <v>15418</v>
      </c>
      <c r="E5" s="5" t="n">
        <v>16799</v>
      </c>
    </row>
    <row r="6">
      <c r="A6" s="4" t="inlineStr">
        <is>
          <t>Sublease income</t>
        </is>
      </c>
      <c r="B6" s="5" t="n">
        <v>-3532</v>
      </c>
      <c r="C6" s="5" t="n">
        <v>-3850</v>
      </c>
      <c r="D6" s="5" t="n">
        <v>-6928</v>
      </c>
      <c r="E6" s="5" t="n">
        <v>-7184</v>
      </c>
    </row>
    <row r="7">
      <c r="A7" s="4" t="inlineStr">
        <is>
          <t>Total lease cost</t>
        </is>
      </c>
      <c r="B7" s="6" t="n">
        <v>44509</v>
      </c>
      <c r="C7" s="6" t="n">
        <v>48004</v>
      </c>
      <c r="D7" s="6" t="n">
        <v>88740</v>
      </c>
      <c r="E7" s="6" t="n">
        <v>9734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Leases - Supplemental Cash Flow (Details) $ in Thousands</t>
        </is>
      </c>
      <c r="B1" s="2" t="inlineStr">
        <is>
          <t>6 Months Ended</t>
        </is>
      </c>
    </row>
    <row r="2">
      <c r="B2" s="2" t="inlineStr">
        <is>
          <t>Apr. 02, 2021USD ($)</t>
        </is>
      </c>
    </row>
    <row r="3">
      <c r="A3" s="3" t="inlineStr">
        <is>
          <t>Leases [Abstract]</t>
        </is>
      </c>
    </row>
    <row r="4">
      <c r="A4" s="4" t="inlineStr">
        <is>
          <t>Cash paid for amounts included in the measurements of lease liabilities</t>
        </is>
      </c>
      <c r="B4" s="6" t="n">
        <v>100932</v>
      </c>
    </row>
    <row r="5">
      <c r="A5" s="4" t="inlineStr">
        <is>
          <t>Right-of-use assets obtained in exchange for new operating lease liabilities</t>
        </is>
      </c>
      <c r="B5" s="6" t="n">
        <v>134265</v>
      </c>
    </row>
    <row r="6">
      <c r="A6" s="4" t="inlineStr">
        <is>
          <t>Weighted average remaining lease term - operating leases</t>
        </is>
      </c>
      <c r="B6" s="4" t="inlineStr">
        <is>
          <t>7 years</t>
        </is>
      </c>
    </row>
    <row r="7">
      <c r="A7" s="4" t="inlineStr">
        <is>
          <t>Weighted average discount rate - operating leases</t>
        </is>
      </c>
      <c r="B7" s="4" t="inlineStr">
        <is>
          <t>2.7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Apr. 02, 2021USD ($)</t>
        </is>
      </c>
    </row>
    <row r="2">
      <c r="A2" s="3" t="inlineStr">
        <is>
          <t>Leases [Abstract]</t>
        </is>
      </c>
    </row>
    <row r="3">
      <c r="A3" s="4" t="inlineStr">
        <is>
          <t>2021</t>
        </is>
      </c>
      <c r="B3" s="6" t="n">
        <v>106480</v>
      </c>
    </row>
    <row r="4">
      <c r="A4" s="4" t="inlineStr">
        <is>
          <t>2022</t>
        </is>
      </c>
      <c r="B4" s="5" t="n">
        <v>184090</v>
      </c>
    </row>
    <row r="5">
      <c r="A5" s="4" t="inlineStr">
        <is>
          <t>2023</t>
        </is>
      </c>
      <c r="B5" s="5" t="n">
        <v>162249</v>
      </c>
    </row>
    <row r="6">
      <c r="A6" s="4" t="inlineStr">
        <is>
          <t>2024</t>
        </is>
      </c>
      <c r="B6" s="5" t="n">
        <v>142347</v>
      </c>
    </row>
    <row r="7">
      <c r="A7" s="4" t="inlineStr">
        <is>
          <t>2025</t>
        </is>
      </c>
      <c r="B7" s="5" t="n">
        <v>122324</v>
      </c>
    </row>
    <row r="8">
      <c r="A8" s="4" t="inlineStr">
        <is>
          <t>Thereafter</t>
        </is>
      </c>
      <c r="B8" s="5" t="n">
        <v>344411</v>
      </c>
    </row>
    <row r="9">
      <c r="A9" s="4" t="inlineStr">
        <is>
          <t>Remaining lease payments under operating leases</t>
        </is>
      </c>
      <c r="B9" s="5" t="n">
        <v>1061901</v>
      </c>
    </row>
    <row r="10">
      <c r="A10" s="4" t="inlineStr">
        <is>
          <t>Less Interest</t>
        </is>
      </c>
      <c r="B10" s="5" t="n">
        <v>-101666</v>
      </c>
    </row>
    <row r="11">
      <c r="A11" s="4" t="inlineStr">
        <is>
          <t>Operating lease liabilities</t>
        </is>
      </c>
      <c r="B11" s="6" t="n">
        <v>960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Pension Plans' Expense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Component:</t>
        </is>
      </c>
    </row>
    <row r="4">
      <c r="A4" s="4" t="inlineStr">
        <is>
          <t>Service cost</t>
        </is>
      </c>
      <c r="B4" s="6" t="n">
        <v>1735</v>
      </c>
      <c r="C4" s="6" t="n">
        <v>1465</v>
      </c>
      <c r="D4" s="6" t="n">
        <v>3471</v>
      </c>
      <c r="E4" s="6" t="n">
        <v>2930</v>
      </c>
    </row>
    <row r="5">
      <c r="A5" s="4" t="inlineStr">
        <is>
          <t>Interest cost</t>
        </is>
      </c>
      <c r="B5" s="5" t="n">
        <v>11785</v>
      </c>
      <c r="C5" s="5" t="n">
        <v>13031</v>
      </c>
      <c r="D5" s="5" t="n">
        <v>23569</v>
      </c>
      <c r="E5" s="5" t="n">
        <v>26062</v>
      </c>
    </row>
    <row r="6">
      <c r="A6" s="4" t="inlineStr">
        <is>
          <t>Expected return on plan assets</t>
        </is>
      </c>
      <c r="B6" s="5" t="n">
        <v>-25427</v>
      </c>
      <c r="C6" s="5" t="n">
        <v>-27665</v>
      </c>
      <c r="D6" s="5" t="n">
        <v>-50855</v>
      </c>
      <c r="E6" s="5" t="n">
        <v>-55330</v>
      </c>
    </row>
    <row r="7">
      <c r="A7" s="4" t="inlineStr">
        <is>
          <t>Amortization of previously unrecognized items</t>
        </is>
      </c>
      <c r="B7" s="5" t="n">
        <v>4032</v>
      </c>
      <c r="C7" s="5" t="n">
        <v>3110</v>
      </c>
      <c r="D7" s="5" t="n">
        <v>8064</v>
      </c>
      <c r="E7" s="5" t="n">
        <v>6220</v>
      </c>
    </row>
    <row r="8">
      <c r="A8" s="4" t="inlineStr">
        <is>
          <t>Plan Amendment and settlement loss (gain)</t>
        </is>
      </c>
      <c r="B8" s="5" t="n">
        <v>0</v>
      </c>
      <c r="C8" s="5" t="n">
        <v>0</v>
      </c>
      <c r="D8" s="5" t="n">
        <v>0</v>
      </c>
      <c r="E8" s="5" t="n">
        <v>2651</v>
      </c>
    </row>
    <row r="9">
      <c r="A9" s="4" t="inlineStr">
        <is>
          <t>Net periodic benefit cost</t>
        </is>
      </c>
      <c r="B9" s="6" t="n">
        <v>-7875</v>
      </c>
      <c r="C9" s="6" t="n">
        <v>-10059</v>
      </c>
      <c r="D9" s="6" t="n">
        <v>-15751</v>
      </c>
      <c r="E9" s="6" t="n">
        <v>-1746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Pension and Other Postretirement Benefit Plans - Narrative (Details) - USD ($) $ in Thousands</t>
        </is>
      </c>
      <c r="B1" s="2" t="inlineStr">
        <is>
          <t>3 Months Ended</t>
        </is>
      </c>
      <c r="E1" s="2" t="inlineStr">
        <is>
          <t>6 Months Ended</t>
        </is>
      </c>
    </row>
    <row r="2">
      <c r="B2" s="2" t="inlineStr">
        <is>
          <t>Apr. 02, 2021</t>
        </is>
      </c>
      <c r="C2" s="2" t="inlineStr">
        <is>
          <t>Mar. 27, 2020</t>
        </is>
      </c>
      <c r="D2" s="2" t="inlineStr">
        <is>
          <t>Dec. 27, 2019</t>
        </is>
      </c>
      <c r="E2" s="2" t="inlineStr">
        <is>
          <t>Apr. 02, 2021</t>
        </is>
      </c>
      <c r="F2" s="2" t="inlineStr">
        <is>
          <t>Mar. 27, 2020</t>
        </is>
      </c>
      <c r="G2" s="2" t="inlineStr">
        <is>
          <t>Mar. 02, 2021</t>
        </is>
      </c>
      <c r="H2" s="2" t="inlineStr">
        <is>
          <t>Nov. 27, 2020</t>
        </is>
      </c>
    </row>
    <row r="3">
      <c r="A3" s="3" t="inlineStr">
        <is>
          <t>Defined Benefit Plan Disclosure [Line Items]</t>
        </is>
      </c>
    </row>
    <row r="4">
      <c r="A4" s="4" t="inlineStr">
        <is>
          <t>Settlement loss</t>
        </is>
      </c>
      <c r="B4" s="6" t="n">
        <v>0</v>
      </c>
      <c r="C4" s="6" t="n">
        <v>0</v>
      </c>
      <c r="E4" s="6" t="n">
        <v>0</v>
      </c>
      <c r="F4" s="6" t="n">
        <v>2651</v>
      </c>
    </row>
    <row r="5">
      <c r="A5" s="4" t="inlineStr">
        <is>
          <t>PA Consulting Group Limited</t>
        </is>
      </c>
    </row>
    <row r="6">
      <c r="A6" s="3" t="inlineStr">
        <is>
          <t>Defined Benefit Plan Disclosure [Line Items]</t>
        </is>
      </c>
    </row>
    <row r="7">
      <c r="A7" s="4" t="inlineStr">
        <is>
          <t>Percentage of outstanding shares of common and preferred stock acquired</t>
        </is>
      </c>
      <c r="G7" s="4" t="inlineStr">
        <is>
          <t>65.00%</t>
        </is>
      </c>
      <c r="H7" s="4" t="inlineStr">
        <is>
          <t>65.00%</t>
        </is>
      </c>
    </row>
    <row r="8">
      <c r="A8" s="4" t="inlineStr">
        <is>
          <t>CH2M Hill and OMI Retiree Medical Plans</t>
        </is>
      </c>
    </row>
    <row r="9">
      <c r="A9" s="3" t="inlineStr">
        <is>
          <t>Defined Benefit Plan Disclosure [Line Items]</t>
        </is>
      </c>
    </row>
    <row r="10">
      <c r="A10" s="4" t="inlineStr">
        <is>
          <t>Settlement loss</t>
        </is>
      </c>
      <c r="D10" s="6" t="n">
        <v>2700</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 Defined Contribution Plans (Details) $ in Thousands</t>
        </is>
      </c>
      <c r="B1" s="2" t="inlineStr">
        <is>
          <t>6 Months Ended</t>
        </is>
      </c>
    </row>
    <row r="2">
      <c r="B2" s="2" t="inlineStr">
        <is>
          <t>Apr. 02, 2021USD ($)</t>
        </is>
      </c>
    </row>
    <row r="3">
      <c r="A3" s="3" t="inlineStr">
        <is>
          <t>Retirement Benefits [Abstract]</t>
        </is>
      </c>
    </row>
    <row r="4">
      <c r="A4" s="4" t="inlineStr">
        <is>
          <t>Cash contributions made during the first six months of fiscal 2021</t>
        </is>
      </c>
      <c r="B4" s="6" t="n">
        <v>20254</v>
      </c>
    </row>
    <row r="5">
      <c r="A5" s="4" t="inlineStr">
        <is>
          <t>Cash contributions projected for the remainder of fiscal 2021</t>
        </is>
      </c>
      <c r="B5" s="5" t="n">
        <v>23393</v>
      </c>
    </row>
    <row r="6">
      <c r="A6" s="4" t="inlineStr">
        <is>
          <t>Total</t>
        </is>
      </c>
      <c r="B6" s="6" t="n">
        <v>436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 Consulting Business Combination - Narrative (Details) - USD ($) $ in Thousands</t>
        </is>
      </c>
      <c r="B1" s="2" t="inlineStr">
        <is>
          <t>Mar. 02, 2021</t>
        </is>
      </c>
      <c r="C1" s="2" t="inlineStr">
        <is>
          <t>Apr. 02, 2021</t>
        </is>
      </c>
      <c r="D1" s="2" t="inlineStr">
        <is>
          <t>Nov. 27, 2020</t>
        </is>
      </c>
    </row>
    <row r="2">
      <c r="A2" s="4" t="inlineStr">
        <is>
          <t>PA Consulting Employees</t>
        </is>
      </c>
    </row>
    <row r="3">
      <c r="A3" s="3" t="inlineStr">
        <is>
          <t>Business Acquisition [Line Items]</t>
        </is>
      </c>
    </row>
    <row r="4">
      <c r="A4" s="4" t="inlineStr">
        <is>
          <t>Fair value of redeemable noncontrolling interests at acquisition</t>
        </is>
      </c>
      <c r="B4" s="6" t="n">
        <v>581119</v>
      </c>
    </row>
    <row r="5">
      <c r="A5" s="4" t="inlineStr">
        <is>
          <t>Ownership interest of employees</t>
        </is>
      </c>
      <c r="B5" s="4" t="inlineStr">
        <is>
          <t>35.00%</t>
        </is>
      </c>
    </row>
    <row r="6">
      <c r="A6" s="4" t="inlineStr">
        <is>
          <t>Preferred stock cumulative dividend rate</t>
        </is>
      </c>
      <c r="B6" s="4" t="inlineStr">
        <is>
          <t>12.00%</t>
        </is>
      </c>
    </row>
    <row r="7">
      <c r="A7" s="4" t="inlineStr">
        <is>
          <t>PA Consulting Group Limited</t>
        </is>
      </c>
    </row>
    <row r="8">
      <c r="A8" s="3" t="inlineStr">
        <is>
          <t>Business Acquisition [Line Items]</t>
        </is>
      </c>
    </row>
    <row r="9">
      <c r="A9" s="4" t="inlineStr">
        <is>
          <t>Fair value of redeemable noncontrolling interests at acquisition</t>
        </is>
      </c>
      <c r="B9" s="6" t="n">
        <v>581100</v>
      </c>
    </row>
    <row r="10">
      <c r="A10" s="4" t="inlineStr">
        <is>
          <t>Percentage of outstanding shares of common and preferred stock acquired</t>
        </is>
      </c>
      <c r="B10" s="4" t="inlineStr">
        <is>
          <t>65.00%</t>
        </is>
      </c>
      <c r="D10" s="4" t="inlineStr">
        <is>
          <t>65.00%</t>
        </is>
      </c>
    </row>
    <row r="11">
      <c r="A11" s="4" t="inlineStr">
        <is>
          <t>Consideration transferred</t>
        </is>
      </c>
      <c r="B11" s="6" t="n">
        <v>1700000</v>
      </c>
    </row>
    <row r="12">
      <c r="A12" s="4" t="inlineStr">
        <is>
          <t>Consideration received from acquiree</t>
        </is>
      </c>
      <c r="B12" s="6" t="n">
        <v>266600</v>
      </c>
    </row>
    <row r="13">
      <c r="A13" s="4" t="inlineStr">
        <is>
          <t>Cash in employee benefit trust</t>
        </is>
      </c>
      <c r="C13" s="6" t="n">
        <v>273600</v>
      </c>
    </row>
    <row r="14">
      <c r="A14" s="4" t="inlineStr">
        <is>
          <t>PA Consulting Group Limited | Customer Relationships, Contracts And Backlog And Trade names</t>
        </is>
      </c>
    </row>
    <row r="15">
      <c r="A15" s="3" t="inlineStr">
        <is>
          <t>Business Acquisition [Line Items]</t>
        </is>
      </c>
    </row>
    <row r="16">
      <c r="A16" s="4" t="inlineStr">
        <is>
          <t>Useful life of acquired intangible assets</t>
        </is>
      </c>
      <c r="B16" s="4" t="inlineStr">
        <is>
          <t>12 years</t>
        </is>
      </c>
    </row>
    <row r="17">
      <c r="A17" s="4" t="inlineStr">
        <is>
          <t>PA Consulting Group Limited | Customer Relationships, Contracts And Backlog And Trade names | Minimum</t>
        </is>
      </c>
    </row>
    <row r="18">
      <c r="A18" s="3" t="inlineStr">
        <is>
          <t>Business Acquisition [Line Items]</t>
        </is>
      </c>
    </row>
    <row r="19">
      <c r="A19" s="4" t="inlineStr">
        <is>
          <t>Useful life of acquired intangible assets</t>
        </is>
      </c>
      <c r="B19" s="4" t="inlineStr">
        <is>
          <t>9 years</t>
        </is>
      </c>
    </row>
    <row r="20">
      <c r="A20" s="4" t="inlineStr">
        <is>
          <t>PA Consulting Group Limited | Customer Relationships, Contracts And Backlog And Trade names | Maximum</t>
        </is>
      </c>
    </row>
    <row r="21">
      <c r="A21" s="3" t="inlineStr">
        <is>
          <t>Business Acquisition [Line Items]</t>
        </is>
      </c>
    </row>
    <row r="22">
      <c r="A22" s="4" t="inlineStr">
        <is>
          <t>Useful life of acquired intangible assets</t>
        </is>
      </c>
      <c r="B22" s="4" t="inlineStr">
        <is>
          <t>2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 Consulting Business Combination - Summary of Estimated Fair Values of Assets Acquired and Liabilities Assumed (Details) - USD ($) $ in Thousands</t>
        </is>
      </c>
      <c r="B1" s="2" t="inlineStr">
        <is>
          <t>Apr. 02, 2021</t>
        </is>
      </c>
      <c r="C1" s="2" t="inlineStr">
        <is>
          <t>Mar. 02, 2021</t>
        </is>
      </c>
      <c r="D1" s="2" t="inlineStr">
        <is>
          <t>Oct. 02, 2020</t>
        </is>
      </c>
    </row>
    <row r="2">
      <c r="A2" s="3" t="inlineStr">
        <is>
          <t>Assets</t>
        </is>
      </c>
    </row>
    <row r="3">
      <c r="A3" s="4" t="inlineStr">
        <is>
          <t>Goodwill</t>
        </is>
      </c>
      <c r="B3" s="6" t="n">
        <v>7235520</v>
      </c>
      <c r="D3" s="6" t="n">
        <v>5639091</v>
      </c>
    </row>
    <row r="4">
      <c r="A4" s="4" t="inlineStr">
        <is>
          <t>PA Consulting Group Limited</t>
        </is>
      </c>
    </row>
    <row r="5">
      <c r="A5" s="3" t="inlineStr">
        <is>
          <t>Assets</t>
        </is>
      </c>
    </row>
    <row r="6">
      <c r="A6" s="4" t="inlineStr">
        <is>
          <t>Cash and cash equivalents</t>
        </is>
      </c>
      <c r="C6" s="6" t="n">
        <v>134900</v>
      </c>
    </row>
    <row r="7">
      <c r="A7" s="4" t="inlineStr">
        <is>
          <t>Receivables</t>
        </is>
      </c>
      <c r="C7" s="5" t="n">
        <v>165000</v>
      </c>
    </row>
    <row r="8">
      <c r="A8" s="4" t="inlineStr">
        <is>
          <t>Property, equipment and improvements, net</t>
        </is>
      </c>
      <c r="C8" s="5" t="n">
        <v>39200</v>
      </c>
    </row>
    <row r="9">
      <c r="A9" s="4" t="inlineStr">
        <is>
          <t>Goodwill</t>
        </is>
      </c>
      <c r="C9" s="5" t="n">
        <v>1442800</v>
      </c>
    </row>
    <row r="10">
      <c r="A10" s="4" t="inlineStr">
        <is>
          <t>Identifiable intangible assets</t>
        </is>
      </c>
      <c r="C10" s="5" t="n">
        <v>1003600</v>
      </c>
    </row>
    <row r="11">
      <c r="A11" s="4" t="inlineStr">
        <is>
          <t>Prepaid expenses and other current assets</t>
        </is>
      </c>
      <c r="C11" s="5" t="n">
        <v>9500</v>
      </c>
    </row>
    <row r="12">
      <c r="A12" s="4" t="inlineStr">
        <is>
          <t>Miscellaneous</t>
        </is>
      </c>
      <c r="C12" s="5" t="n">
        <v>83700</v>
      </c>
    </row>
    <row r="13">
      <c r="A13" s="4" t="inlineStr">
        <is>
          <t>Total Assets</t>
        </is>
      </c>
      <c r="C13" s="5" t="n">
        <v>2878700</v>
      </c>
    </row>
    <row r="14">
      <c r="A14" s="3" t="inlineStr">
        <is>
          <t>Liabilities</t>
        </is>
      </c>
    </row>
    <row r="15">
      <c r="A15" s="4" t="inlineStr">
        <is>
          <t>Accounts payable</t>
        </is>
      </c>
      <c r="C15" s="5" t="n">
        <v>5000</v>
      </c>
    </row>
    <row r="16">
      <c r="A16" s="4" t="inlineStr">
        <is>
          <t>Accrued liabilities and other current liabilities</t>
        </is>
      </c>
      <c r="C16" s="5" t="n">
        <v>344800</v>
      </c>
    </row>
    <row r="17">
      <c r="A17" s="4" t="inlineStr">
        <is>
          <t>Other long term liabilities</t>
        </is>
      </c>
      <c r="C17" s="5" t="n">
        <v>245900</v>
      </c>
    </row>
    <row r="18">
      <c r="A18" s="4" t="inlineStr">
        <is>
          <t>Total Liabilities</t>
        </is>
      </c>
      <c r="C18" s="5" t="n">
        <v>595700</v>
      </c>
    </row>
    <row r="19">
      <c r="A19" s="4" t="inlineStr">
        <is>
          <t>Redeemable Noncontrolling interests</t>
        </is>
      </c>
      <c r="C19" s="5" t="n">
        <v>581100</v>
      </c>
    </row>
    <row r="20">
      <c r="A20" s="4" t="inlineStr">
        <is>
          <t>Net assets acquired</t>
        </is>
      </c>
      <c r="C20" s="6" t="n">
        <v>17019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 Consulting Business Combinations - Summary of Unaudited Proforma Operating Results (Details) - PA Consulting Group Limited - USD ($) $ / shares in Units, $ in Millions</t>
        </is>
      </c>
      <c r="B1" s="2" t="inlineStr">
        <is>
          <t>6 Months Ended</t>
        </is>
      </c>
    </row>
    <row r="2">
      <c r="B2" s="2" t="inlineStr">
        <is>
          <t>Apr. 02, 2021</t>
        </is>
      </c>
      <c r="C2" s="2" t="inlineStr">
        <is>
          <t>Mar. 27, 2020</t>
        </is>
      </c>
    </row>
    <row r="3">
      <c r="A3" s="3" t="inlineStr">
        <is>
          <t>Business Acquisition [Line Items]</t>
        </is>
      </c>
    </row>
    <row r="4">
      <c r="A4" s="4" t="inlineStr">
        <is>
          <t>Revenues</t>
        </is>
      </c>
      <c r="B4" s="10" t="n">
        <v>7341.4</v>
      </c>
      <c r="C4" s="10" t="n">
        <v>7184.9</v>
      </c>
    </row>
    <row r="5">
      <c r="A5" s="4" t="inlineStr">
        <is>
          <t>Net earnings of the Group</t>
        </is>
      </c>
      <c r="B5" s="9" t="n">
        <v>449.9</v>
      </c>
      <c r="C5" s="5" t="n">
        <v>-238</v>
      </c>
    </row>
    <row r="6">
      <c r="A6" s="4" t="inlineStr">
        <is>
          <t>Net earnings (loss) attributable to Jacobs</t>
        </is>
      </c>
      <c r="B6" s="10" t="n">
        <v>337.7</v>
      </c>
      <c r="C6" s="6" t="n">
        <v>-157</v>
      </c>
    </row>
    <row r="7">
      <c r="A7" s="3" t="inlineStr">
        <is>
          <t>Net earnings (loss) attributable to Jacobs per share:</t>
        </is>
      </c>
    </row>
    <row r="8">
      <c r="A8" s="4" t="inlineStr">
        <is>
          <t>Basic earnings (loss) per share (in dollars per share)</t>
        </is>
      </c>
      <c r="B8" s="7" t="n">
        <v>2.6</v>
      </c>
      <c r="C8" s="7" t="n">
        <v>-1.18</v>
      </c>
    </row>
    <row r="9">
      <c r="A9" s="4" t="inlineStr">
        <is>
          <t>Diluted earnings (loss) per share (in dollars per share)</t>
        </is>
      </c>
      <c r="B9" s="7" t="n">
        <v>2.58</v>
      </c>
      <c r="C9" s="7" t="n">
        <v>-1.17</v>
      </c>
    </row>
    <row r="10">
      <c r="A10" s="4" t="inlineStr">
        <is>
          <t>Business acquisitions pro forma income tax expense (benefit)</t>
        </is>
      </c>
      <c r="B10" s="10" t="n">
        <v>-122.1</v>
      </c>
      <c r="C10" s="10" t="n">
        <v>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 of Stockholders' Equity (Parenthetical) - USD ($) $ in Thousands</t>
        </is>
      </c>
      <c r="B1" s="2" t="inlineStr">
        <is>
          <t>3 Months Ended</t>
        </is>
      </c>
      <c r="C1" s="2" t="inlineStr">
        <is>
          <t>6 Months Ended</t>
        </is>
      </c>
    </row>
    <row r="2">
      <c r="B2" s="2" t="inlineStr">
        <is>
          <t>Mar. 27, 2020</t>
        </is>
      </c>
      <c r="C2" s="2" t="inlineStr">
        <is>
          <t>Apr. 02, 2021</t>
        </is>
      </c>
      <c r="D2" s="2" t="inlineStr">
        <is>
          <t>Mar. 27, 2020</t>
        </is>
      </c>
    </row>
    <row r="3">
      <c r="A3" s="3" t="inlineStr">
        <is>
          <t>Statement of Stockholders' Equity [Abstract]</t>
        </is>
      </c>
    </row>
    <row r="4">
      <c r="A4" s="4" t="inlineStr">
        <is>
          <t>Net loss attributable to redeemable noncontrolling interest to Common Shareholders</t>
        </is>
      </c>
      <c r="B4" s="6" t="n">
        <v>0</v>
      </c>
      <c r="C4" s="6" t="n">
        <v>-101392</v>
      </c>
      <c r="D4" s="6" t="n">
        <v>0</v>
      </c>
    </row>
    <row r="5">
      <c r="A5" s="4" t="inlineStr">
        <is>
          <t>Foreign currency translation adjustment, deferred taxes</t>
        </is>
      </c>
      <c r="B5" s="5" t="n">
        <v>18429</v>
      </c>
      <c r="C5" s="5" t="n">
        <v>-11036</v>
      </c>
      <c r="D5" s="5" t="n">
        <v>18429</v>
      </c>
    </row>
    <row r="6">
      <c r="A6" s="4" t="inlineStr">
        <is>
          <t>Pension and retiree medical plan liability, deferred taxes</t>
        </is>
      </c>
      <c r="B6" s="5" t="n">
        <v>-3278</v>
      </c>
      <c r="C6" s="5" t="n">
        <v>1664</v>
      </c>
      <c r="D6" s="5" t="n">
        <v>-3860</v>
      </c>
    </row>
    <row r="7">
      <c r="A7" s="4" t="inlineStr">
        <is>
          <t>Pension and retiree medical plan liability, deferred taxes</t>
        </is>
      </c>
      <c r="B7" s="5" t="n">
        <v>-3278</v>
      </c>
      <c r="C7" s="5" t="n">
        <v>1664</v>
      </c>
      <c r="D7" s="5" t="n">
        <v>-3860</v>
      </c>
    </row>
    <row r="8">
      <c r="A8" s="4" t="inlineStr">
        <is>
          <t>Gain on derivative, deferred tax expense (benefit)</t>
        </is>
      </c>
      <c r="B8" s="6" t="n">
        <v>0</v>
      </c>
      <c r="C8" s="6" t="n">
        <v>7094</v>
      </c>
      <c r="D8" s="6" t="n">
        <v>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A Consulting Business Combination - Change in Redeemable Noncontrolling Interest (Details) - USD ($) $ in Thousands</t>
        </is>
      </c>
      <c r="B1" s="2" t="inlineStr">
        <is>
          <t>1 Months Ended</t>
        </is>
      </c>
      <c r="C1" s="2" t="inlineStr">
        <is>
          <t>3 Months Ended</t>
        </is>
      </c>
      <c r="E1" s="2" t="inlineStr">
        <is>
          <t>6 Months Ended</t>
        </is>
      </c>
    </row>
    <row r="2">
      <c r="B2" s="2" t="inlineStr">
        <is>
          <t>Apr. 02, 2021</t>
        </is>
      </c>
      <c r="C2" s="2" t="inlineStr">
        <is>
          <t>Apr. 02, 2021</t>
        </is>
      </c>
      <c r="D2" s="2" t="inlineStr">
        <is>
          <t>Mar. 27, 2020</t>
        </is>
      </c>
      <c r="E2" s="2" t="inlineStr">
        <is>
          <t>Apr. 02, 2021</t>
        </is>
      </c>
      <c r="F2" s="2" t="inlineStr">
        <is>
          <t>Mar. 27, 2020</t>
        </is>
      </c>
      <c r="G2" s="2" t="inlineStr">
        <is>
          <t>Mar. 02, 2021</t>
        </is>
      </c>
    </row>
    <row r="3">
      <c r="A3" s="3" t="inlineStr">
        <is>
          <t>Stockholders' Equity Attributable to Noncontrolling Interest [Roll Forward]</t>
        </is>
      </c>
    </row>
    <row r="4">
      <c r="A4" s="4" t="inlineStr">
        <is>
          <t>Attribution of Preferred Dividend to Common Shareholders</t>
        </is>
      </c>
      <c r="C4" s="6" t="n">
        <v>-18728</v>
      </c>
      <c r="D4" s="6" t="n">
        <v>-7828</v>
      </c>
      <c r="E4" s="6" t="n">
        <v>-24832</v>
      </c>
      <c r="F4" s="6" t="n">
        <v>-10305</v>
      </c>
    </row>
    <row r="5">
      <c r="A5" s="4" t="inlineStr">
        <is>
          <t>Net loss attributable to redeemable noncontrolling interest to Common Shareholders</t>
        </is>
      </c>
      <c r="C5" s="5" t="n">
        <v>-101392</v>
      </c>
      <c r="D5" s="6" t="n">
        <v>0</v>
      </c>
      <c r="E5" s="5" t="n">
        <v>-101392</v>
      </c>
      <c r="F5" s="6" t="n">
        <v>0</v>
      </c>
    </row>
    <row r="6">
      <c r="A6" s="4" t="inlineStr">
        <is>
          <t>Noncontrolling interest, Ending balance</t>
        </is>
      </c>
      <c r="B6" s="6" t="n">
        <v>35307</v>
      </c>
      <c r="C6" s="5" t="n">
        <v>35307</v>
      </c>
      <c r="E6" s="5" t="n">
        <v>35307</v>
      </c>
    </row>
    <row r="7">
      <c r="A7" s="4" t="inlineStr">
        <is>
          <t>PA Consulting Employees</t>
        </is>
      </c>
    </row>
    <row r="8">
      <c r="A8" s="3" t="inlineStr">
        <is>
          <t>Stockholders' Equity Attributable to Noncontrolling Interest [Roll Forward]</t>
        </is>
      </c>
    </row>
    <row r="9">
      <c r="A9" s="4" t="inlineStr">
        <is>
          <t>Fair value of redeemable noncontrolling interests at acquisition</t>
        </is>
      </c>
      <c r="G9" s="6" t="n">
        <v>581119</v>
      </c>
    </row>
    <row r="10">
      <c r="A10" s="4" t="inlineStr">
        <is>
          <t>Cumulative Accrued Preferred Dividend to Preference Shareholders</t>
        </is>
      </c>
      <c r="B10" s="5" t="n">
        <v>5844</v>
      </c>
    </row>
    <row r="11">
      <c r="A11" s="4" t="inlineStr">
        <is>
          <t>Attribution of Preferred Dividend to Common Shareholders</t>
        </is>
      </c>
      <c r="B11" s="5" t="n">
        <v>-5844</v>
      </c>
    </row>
    <row r="12">
      <c r="A12" s="4" t="inlineStr">
        <is>
          <t>Net loss attributable to redeemable noncontrolling interest to Common Shareholders</t>
        </is>
      </c>
      <c r="B12" s="5" t="n">
        <v>-101392</v>
      </c>
    </row>
    <row r="13">
      <c r="A13" s="4" t="inlineStr">
        <is>
          <t>Redeemable Noncontrolling interests redemption value adjustment to Common Shareholders</t>
        </is>
      </c>
      <c r="B13" s="5" t="n">
        <v>107238</v>
      </c>
    </row>
    <row r="14">
      <c r="A14" s="4" t="inlineStr">
        <is>
          <t>Noncontrolling interest, Ending balance</t>
        </is>
      </c>
      <c r="B14" s="6" t="n">
        <v>586965</v>
      </c>
      <c r="C14" s="6" t="n">
        <v>586965</v>
      </c>
      <c r="E14" s="6" t="n">
        <v>586965</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14" customWidth="1" min="5" max="5"/>
  </cols>
  <sheetData>
    <row r="1">
      <c r="A1" s="1" t="inlineStr">
        <is>
          <t>Business Combinations - Narrative (Details) £ in Millions, $ in Millions</t>
        </is>
      </c>
      <c r="B1" s="2" t="inlineStr">
        <is>
          <t>Nov. 24, 2020USD ($)</t>
        </is>
      </c>
      <c r="C1" s="2" t="inlineStr">
        <is>
          <t>Mar. 06, 2020USD ($)</t>
        </is>
      </c>
      <c r="D1" s="2" t="inlineStr">
        <is>
          <t>Mar. 06, 2020GBP (£)</t>
        </is>
      </c>
      <c r="E1" s="2" t="inlineStr">
        <is>
          <t>Jun. 12, 2019</t>
        </is>
      </c>
    </row>
    <row r="2">
      <c r="A2" s="4" t="inlineStr">
        <is>
          <t>Customer relationships, contracts and backlog intangible</t>
        </is>
      </c>
    </row>
    <row r="3">
      <c r="A3" s="3" t="inlineStr">
        <is>
          <t>Business Acquisition [Line Items]</t>
        </is>
      </c>
    </row>
    <row r="4">
      <c r="A4" s="4" t="inlineStr">
        <is>
          <t>Useful life of acquired intangible assets</t>
        </is>
      </c>
      <c r="E4" s="4" t="inlineStr">
        <is>
          <t>9 years</t>
        </is>
      </c>
    </row>
    <row r="5">
      <c r="A5" s="4" t="inlineStr">
        <is>
          <t>Buffalo Group</t>
        </is>
      </c>
    </row>
    <row r="6">
      <c r="A6" s="3" t="inlineStr">
        <is>
          <t>Business Acquisition [Line Items]</t>
        </is>
      </c>
    </row>
    <row r="7">
      <c r="A7" s="4" t="inlineStr">
        <is>
          <t>Consideration transferred</t>
        </is>
      </c>
      <c r="B7" s="10" t="n">
        <v>190.1</v>
      </c>
    </row>
    <row r="8">
      <c r="A8" s="4" t="inlineStr">
        <is>
          <t>Consideration paid in cash</t>
        </is>
      </c>
      <c r="B8" s="9" t="n">
        <v>182.4</v>
      </c>
    </row>
    <row r="9">
      <c r="A9" s="4" t="inlineStr">
        <is>
          <t>Debt assumed</t>
        </is>
      </c>
      <c r="B9" s="10" t="n">
        <v>7.7</v>
      </c>
    </row>
    <row r="10">
      <c r="A10" s="4" t="inlineStr">
        <is>
          <t>Wood Group</t>
        </is>
      </c>
    </row>
    <row r="11">
      <c r="A11" s="3" t="inlineStr">
        <is>
          <t>Business Acquisition [Line Items]</t>
        </is>
      </c>
    </row>
    <row r="12">
      <c r="A12" s="4" t="inlineStr">
        <is>
          <t>Enterprise value on debt-free, cash-free basis (USD, GBP)</t>
        </is>
      </c>
      <c r="C12" s="10" t="n">
        <v>317.9</v>
      </c>
      <c r="D12" s="11" t="n">
        <v>246</v>
      </c>
    </row>
    <row r="13">
      <c r="A13" s="4" t="inlineStr">
        <is>
          <t>Wood Group | Customer relationships, contracts and backlog intangible</t>
        </is>
      </c>
    </row>
    <row r="14">
      <c r="A14" s="3" t="inlineStr">
        <is>
          <t>Business Acquisition [Line Items]</t>
        </is>
      </c>
    </row>
    <row r="15">
      <c r="A15" s="4" t="inlineStr">
        <is>
          <t>Useful life of acquired intangible assets</t>
        </is>
      </c>
      <c r="C15" s="4" t="inlineStr">
        <is>
          <t>12 years</t>
        </is>
      </c>
      <c r="D15" s="4" t="inlineStr">
        <is>
          <t>12 years</t>
        </is>
      </c>
    </row>
    <row r="16">
      <c r="A16" s="4" t="inlineStr">
        <is>
          <t>Wood Group | Developed technology intangible</t>
        </is>
      </c>
    </row>
    <row r="17">
      <c r="A17" s="3" t="inlineStr">
        <is>
          <t>Business Acquisition [Line Items]</t>
        </is>
      </c>
    </row>
    <row r="18">
      <c r="A18" s="4" t="inlineStr">
        <is>
          <t>Useful life of acquired intangible assets</t>
        </is>
      </c>
      <c r="C18" s="4" t="inlineStr">
        <is>
          <t>15 years</t>
        </is>
      </c>
      <c r="D18"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Estimated Fair Values of Assets Acquired and Liabilities Assumed (Details) - USD ($) $ in Thousands</t>
        </is>
      </c>
      <c r="B1" s="2" t="inlineStr">
        <is>
          <t>Apr. 02, 2021</t>
        </is>
      </c>
      <c r="C1" s="2" t="inlineStr">
        <is>
          <t>Nov. 24, 2020</t>
        </is>
      </c>
      <c r="D1" s="2" t="inlineStr">
        <is>
          <t>Oct. 02, 2020</t>
        </is>
      </c>
      <c r="E1" s="2" t="inlineStr">
        <is>
          <t>Mar. 06, 2020</t>
        </is>
      </c>
    </row>
    <row r="2">
      <c r="A2" s="3" t="inlineStr">
        <is>
          <t>Assets</t>
        </is>
      </c>
    </row>
    <row r="3">
      <c r="A3" s="4" t="inlineStr">
        <is>
          <t>Goodwill</t>
        </is>
      </c>
      <c r="B3" s="6" t="n">
        <v>7235520</v>
      </c>
      <c r="D3" s="6" t="n">
        <v>5639091</v>
      </c>
    </row>
    <row r="4">
      <c r="A4" s="4" t="inlineStr">
        <is>
          <t>Wood Group</t>
        </is>
      </c>
    </row>
    <row r="5">
      <c r="A5" s="3" t="inlineStr">
        <is>
          <t>Assets</t>
        </is>
      </c>
    </row>
    <row r="6">
      <c r="A6" s="4" t="inlineStr">
        <is>
          <t>Cash and cash equivalents</t>
        </is>
      </c>
      <c r="E6" s="6" t="n">
        <v>24300</v>
      </c>
    </row>
    <row r="7">
      <c r="A7" s="4" t="inlineStr">
        <is>
          <t>Receivables</t>
        </is>
      </c>
      <c r="E7" s="5" t="n">
        <v>74200</v>
      </c>
    </row>
    <row r="8">
      <c r="A8" s="4" t="inlineStr">
        <is>
          <t>Other current assets</t>
        </is>
      </c>
      <c r="E8" s="5" t="n">
        <v>3800</v>
      </c>
    </row>
    <row r="9">
      <c r="A9" s="4" t="inlineStr">
        <is>
          <t>Property, equipment and improvements, net</t>
        </is>
      </c>
      <c r="E9" s="5" t="n">
        <v>8300</v>
      </c>
    </row>
    <row r="10">
      <c r="A10" s="4" t="inlineStr">
        <is>
          <t>Goodwill</t>
        </is>
      </c>
      <c r="E10" s="5" t="n">
        <v>207800</v>
      </c>
    </row>
    <row r="11">
      <c r="A11" s="4" t="inlineStr">
        <is>
          <t>Identifiable intangible assets</t>
        </is>
      </c>
      <c r="E11" s="5" t="n">
        <v>80000</v>
      </c>
    </row>
    <row r="12">
      <c r="A12" s="4" t="inlineStr">
        <is>
          <t>Miscellaneous</t>
        </is>
      </c>
      <c r="E12" s="5" t="n">
        <v>19400</v>
      </c>
    </row>
    <row r="13">
      <c r="A13" s="4" t="inlineStr">
        <is>
          <t>Total Assets</t>
        </is>
      </c>
      <c r="E13" s="5" t="n">
        <v>417800</v>
      </c>
    </row>
    <row r="14">
      <c r="A14" s="3" t="inlineStr">
        <is>
          <t>Liabilities</t>
        </is>
      </c>
    </row>
    <row r="15">
      <c r="A15" s="4" t="inlineStr">
        <is>
          <t>Accounts payable</t>
        </is>
      </c>
      <c r="E15" s="5" t="n">
        <v>71400</v>
      </c>
    </row>
    <row r="16">
      <c r="A16" s="4" t="inlineStr">
        <is>
          <t>Long term liabilities</t>
        </is>
      </c>
      <c r="E16" s="5" t="n">
        <v>28500</v>
      </c>
    </row>
    <row r="17">
      <c r="A17" s="4" t="inlineStr">
        <is>
          <t>Total Liabilities</t>
        </is>
      </c>
      <c r="E17" s="5" t="n">
        <v>99900</v>
      </c>
    </row>
    <row r="18">
      <c r="A18" s="4" t="inlineStr">
        <is>
          <t>Net assets acquired</t>
        </is>
      </c>
      <c r="E18" s="6" t="n">
        <v>317900</v>
      </c>
    </row>
    <row r="19">
      <c r="A19" s="4" t="inlineStr">
        <is>
          <t>Buffalo Group</t>
        </is>
      </c>
    </row>
    <row r="20">
      <c r="A20" s="3" t="inlineStr">
        <is>
          <t>Assets</t>
        </is>
      </c>
    </row>
    <row r="21">
      <c r="A21" s="4" t="inlineStr">
        <is>
          <t>Cash and cash equivalents</t>
        </is>
      </c>
      <c r="C21" s="6" t="n">
        <v>8400</v>
      </c>
    </row>
    <row r="22">
      <c r="A22" s="4" t="inlineStr">
        <is>
          <t>Receivables</t>
        </is>
      </c>
      <c r="C22" s="5" t="n">
        <v>19200</v>
      </c>
    </row>
    <row r="23">
      <c r="A23" s="4" t="inlineStr">
        <is>
          <t>Property, equipment and improvements, net</t>
        </is>
      </c>
      <c r="C23" s="5" t="n">
        <v>2300</v>
      </c>
    </row>
    <row r="24">
      <c r="A24" s="4" t="inlineStr">
        <is>
          <t>Goodwill</t>
        </is>
      </c>
      <c r="C24" s="5" t="n">
        <v>130700</v>
      </c>
    </row>
    <row r="25">
      <c r="A25" s="4" t="inlineStr">
        <is>
          <t>Identifiable intangible assets</t>
        </is>
      </c>
      <c r="C25" s="5" t="n">
        <v>74000</v>
      </c>
    </row>
    <row r="26">
      <c r="A26" s="4" t="inlineStr">
        <is>
          <t>Prepaid expenses and other current assets</t>
        </is>
      </c>
      <c r="C26" s="5" t="n">
        <v>6200</v>
      </c>
    </row>
    <row r="27">
      <c r="A27" s="4" t="inlineStr">
        <is>
          <t>Total Assets</t>
        </is>
      </c>
      <c r="C27" s="5" t="n">
        <v>240800</v>
      </c>
    </row>
    <row r="28">
      <c r="A28" s="3" t="inlineStr">
        <is>
          <t>Liabilities</t>
        </is>
      </c>
    </row>
    <row r="29">
      <c r="A29" s="4" t="inlineStr">
        <is>
          <t>Accounts payable</t>
        </is>
      </c>
      <c r="C29" s="5" t="n">
        <v>46900</v>
      </c>
    </row>
    <row r="30">
      <c r="A30" s="4" t="inlineStr">
        <is>
          <t>Other long term liabilities</t>
        </is>
      </c>
      <c r="C30" s="5" t="n">
        <v>3800</v>
      </c>
    </row>
    <row r="31">
      <c r="A31" s="4" t="inlineStr">
        <is>
          <t>Total Liabilities</t>
        </is>
      </c>
      <c r="C31" s="5" t="n">
        <v>50700</v>
      </c>
    </row>
    <row r="32">
      <c r="A32" s="4" t="inlineStr">
        <is>
          <t>Net assets acquired</t>
        </is>
      </c>
      <c r="C32" s="6" t="n">
        <v>190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ale of Energy, Chemicals and Resources ("ECR") Business - Narrative (Details) - USD ($) $ in Thousands, shares in Millions</t>
        </is>
      </c>
      <c r="B1" s="2" t="inlineStr">
        <is>
          <t>Apr. 26, 2019</t>
        </is>
      </c>
      <c r="C1" s="2" t="inlineStr">
        <is>
          <t>Apr. 02, 2021</t>
        </is>
      </c>
      <c r="D1" s="2" t="inlineStr">
        <is>
          <t>Mar. 27, 2020</t>
        </is>
      </c>
      <c r="E1" s="2" t="inlineStr">
        <is>
          <t>Apr. 02, 2021</t>
        </is>
      </c>
      <c r="F1" s="2" t="inlineStr">
        <is>
          <t>Mar. 27, 2020</t>
        </is>
      </c>
      <c r="G1" s="2" t="inlineStr">
        <is>
          <t>Dec. 31, 2019</t>
        </is>
      </c>
      <c r="H1" s="2" t="inlineStr">
        <is>
          <t>Jun. 26, 2020</t>
        </is>
      </c>
      <c r="I1" s="2" t="inlineStr">
        <is>
          <t>Oct. 02, 2020</t>
        </is>
      </c>
    </row>
    <row r="2">
      <c r="A2" s="3" t="inlineStr">
        <is>
          <t>Income Statement, Balance Sheet and Additional Disclosures by Disposal Groups, Including Discontinued Operations [Line Items]</t>
        </is>
      </c>
    </row>
    <row r="3">
      <c r="A3" s="4" t="inlineStr">
        <is>
          <t>Proceeds (payments) related to sales of businesses</t>
        </is>
      </c>
      <c r="E3" s="6" t="n">
        <v>-36360</v>
      </c>
      <c r="F3" s="6" t="n">
        <v>5061</v>
      </c>
    </row>
    <row r="4">
      <c r="A4" s="4" t="inlineStr">
        <is>
          <t>Selling, general and administrative expenses</t>
        </is>
      </c>
      <c r="C4" s="6" t="n">
        <v>808125</v>
      </c>
      <c r="D4" s="6" t="n">
        <v>480357</v>
      </c>
      <c r="E4" s="5" t="n">
        <v>1226246</v>
      </c>
      <c r="F4" s="5" t="n">
        <v>973582</v>
      </c>
    </row>
    <row r="5">
      <c r="A5" s="4" t="inlineStr">
        <is>
          <t>Investment in equity securities</t>
        </is>
      </c>
      <c r="C5" s="5" t="n">
        <v>451405</v>
      </c>
      <c r="E5" s="5" t="n">
        <v>451405</v>
      </c>
      <c r="I5" s="6" t="n">
        <v>347510</v>
      </c>
    </row>
    <row r="6">
      <c r="A6" s="4" t="inlineStr">
        <is>
          <t>(Gain) loss on investment in equity securities</t>
        </is>
      </c>
      <c r="E6" s="5" t="n">
        <v>-114443</v>
      </c>
      <c r="F6" s="5" t="n">
        <v>270225</v>
      </c>
    </row>
    <row r="7">
      <c r="A7" s="4" t="inlineStr">
        <is>
          <t>Gain on sale of ECR business</t>
        </is>
      </c>
      <c r="E7" s="5" t="n">
        <v>15608</v>
      </c>
      <c r="F7" s="5" t="n">
        <v>81910</v>
      </c>
    </row>
    <row r="8">
      <c r="A8" s="4" t="inlineStr">
        <is>
          <t>SG&amp;A</t>
        </is>
      </c>
    </row>
    <row r="9">
      <c r="A9" s="3" t="inlineStr">
        <is>
          <t>Income Statement, Balance Sheet and Additional Disclosures by Disposal Groups, Including Discontinued Operations [Line Items]</t>
        </is>
      </c>
    </row>
    <row r="10">
      <c r="A10" s="4" t="inlineStr">
        <is>
          <t>Transaction costs</t>
        </is>
      </c>
      <c r="E10" s="5" t="n">
        <v>-200</v>
      </c>
      <c r="F10" s="5" t="n">
        <v>-14200</v>
      </c>
    </row>
    <row r="11">
      <c r="A11" s="4" t="inlineStr">
        <is>
          <t>NPMC</t>
        </is>
      </c>
    </row>
    <row r="12">
      <c r="A12" s="3" t="inlineStr">
        <is>
          <t>Income Statement, Balance Sheet and Additional Disclosures by Disposal Groups, Including Discontinued Operations [Line Items]</t>
        </is>
      </c>
    </row>
    <row r="13">
      <c r="A13" s="4" t="inlineStr">
        <is>
          <t>Selling, general and administrative expenses</t>
        </is>
      </c>
      <c r="F13" s="5" t="n">
        <v>50000</v>
      </c>
    </row>
    <row r="14">
      <c r="A14" s="4" t="inlineStr">
        <is>
          <t>Worley</t>
        </is>
      </c>
    </row>
    <row r="15">
      <c r="A15" s="3" t="inlineStr">
        <is>
          <t>Income Statement, Balance Sheet and Additional Disclosures by Disposal Groups, Including Discontinued Operations [Line Items]</t>
        </is>
      </c>
    </row>
    <row r="16">
      <c r="A16" s="4" t="inlineStr">
        <is>
          <t>Consideration transferred</t>
        </is>
      </c>
      <c r="B16" s="6" t="n">
        <v>3400000</v>
      </c>
    </row>
    <row r="17">
      <c r="A17" s="4" t="inlineStr">
        <is>
          <t>Consideration paid in cash</t>
        </is>
      </c>
      <c r="B17" s="5" t="n">
        <v>2800000</v>
      </c>
    </row>
    <row r="18">
      <c r="A18" s="4" t="inlineStr">
        <is>
          <t>Worley | Discontinued Operations</t>
        </is>
      </c>
    </row>
    <row r="19">
      <c r="A19" s="3" t="inlineStr">
        <is>
          <t>Income Statement, Balance Sheet and Additional Disclosures by Disposal Groups, Including Discontinued Operations [Line Items]</t>
        </is>
      </c>
    </row>
    <row r="20">
      <c r="A20" s="4" t="inlineStr">
        <is>
          <t>Proceeds (payments) related to sales of businesses</t>
        </is>
      </c>
      <c r="C20" s="5" t="n">
        <v>36400</v>
      </c>
    </row>
    <row r="21">
      <c r="A21" s="4" t="inlineStr">
        <is>
          <t>Gain on sale of businesses</t>
        </is>
      </c>
      <c r="C21" s="5" t="n">
        <v>15608</v>
      </c>
      <c r="D21" s="5" t="n">
        <v>19967</v>
      </c>
      <c r="E21" s="5" t="n">
        <v>15608</v>
      </c>
      <c r="F21" s="5" t="n">
        <v>81910</v>
      </c>
      <c r="H21" s="6" t="n">
        <v>935100</v>
      </c>
      <c r="I21" s="5" t="n">
        <v>110200</v>
      </c>
    </row>
    <row r="22">
      <c r="A22" s="4" t="inlineStr">
        <is>
          <t>Pre-tax gain on sale</t>
        </is>
      </c>
      <c r="B22" s="5" t="n">
        <v>1000000</v>
      </c>
    </row>
    <row r="23">
      <c r="A23" s="4" t="inlineStr">
        <is>
          <t>Fair value of retained interest</t>
        </is>
      </c>
      <c r="B23" s="5" t="n">
        <v>33000</v>
      </c>
    </row>
    <row r="24">
      <c r="A24" s="4" t="inlineStr">
        <is>
          <t>Deferred gain on disposal</t>
        </is>
      </c>
      <c r="B24" s="5" t="n">
        <v>34400</v>
      </c>
    </row>
    <row r="25">
      <c r="A25" s="4" t="inlineStr">
        <is>
          <t>Proceeds received on a relative fair value basis</t>
        </is>
      </c>
      <c r="B25" s="6" t="n">
        <v>95300</v>
      </c>
    </row>
    <row r="26">
      <c r="A26" s="4" t="inlineStr">
        <is>
          <t>Worley Stock</t>
        </is>
      </c>
    </row>
    <row r="27">
      <c r="A27" s="3" t="inlineStr">
        <is>
          <t>Income Statement, Balance Sheet and Additional Disclosures by Disposal Groups, Including Discontinued Operations [Line Items]</t>
        </is>
      </c>
    </row>
    <row r="28">
      <c r="A28" s="4" t="inlineStr">
        <is>
          <t>Ordinary shares included in purchase price (in shares)</t>
        </is>
      </c>
      <c r="B28" s="9" t="n">
        <v>58.2</v>
      </c>
      <c r="G28" s="9" t="n">
        <v>51.4</v>
      </c>
    </row>
    <row r="29">
      <c r="A29" s="4" t="inlineStr">
        <is>
          <t>Investment in equity securities</t>
        </is>
      </c>
      <c r="C29" s="5" t="n">
        <v>413400</v>
      </c>
      <c r="E29" s="5" t="n">
        <v>413400</v>
      </c>
      <c r="I29" s="6" t="n">
        <v>347500</v>
      </c>
    </row>
    <row r="30">
      <c r="A30" s="4" t="inlineStr">
        <is>
          <t>(Gain) loss on investment in equity securities</t>
        </is>
      </c>
      <c r="C30" s="5" t="n">
        <v>41900</v>
      </c>
      <c r="D30" s="5" t="n">
        <v>375500</v>
      </c>
      <c r="E30" s="5" t="n">
        <v>-65900</v>
      </c>
      <c r="F30" s="5" t="n">
        <v>270200</v>
      </c>
    </row>
    <row r="31">
      <c r="A31" s="4" t="inlineStr">
        <is>
          <t>Dividend income</t>
        </is>
      </c>
      <c r="C31" s="6" t="n">
        <v>9800</v>
      </c>
      <c r="D31" s="6" t="n">
        <v>7700</v>
      </c>
      <c r="E31" s="6" t="n">
        <v>9800</v>
      </c>
      <c r="F31" s="6" t="n">
        <v>77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s>
  <sheetData>
    <row r="1">
      <c r="A1" s="1" t="inlineStr">
        <is>
          <t>Sale of Energy, Chemicals and Resources ("ECR") Business - Income Statement Disclosures (Details) - USD ($) $ in Thousands</t>
        </is>
      </c>
      <c r="B1" s="2" t="inlineStr">
        <is>
          <t>3 Months Ended</t>
        </is>
      </c>
      <c r="D1" s="2" t="inlineStr">
        <is>
          <t>6 Months Ended</t>
        </is>
      </c>
      <c r="F1" s="2" t="inlineStr">
        <is>
          <t>9 Months Ended</t>
        </is>
      </c>
      <c r="G1" s="2" t="inlineStr">
        <is>
          <t>12 Months Ended</t>
        </is>
      </c>
    </row>
    <row r="2">
      <c r="B2" s="2" t="inlineStr">
        <is>
          <t>Apr. 02, 2021</t>
        </is>
      </c>
      <c r="C2" s="2" t="inlineStr">
        <is>
          <t>Mar. 27, 2020</t>
        </is>
      </c>
      <c r="D2" s="2" t="inlineStr">
        <is>
          <t>Apr. 02, 2021</t>
        </is>
      </c>
      <c r="E2" s="2" t="inlineStr">
        <is>
          <t>Mar. 27, 2020</t>
        </is>
      </c>
      <c r="F2" s="2" t="inlineStr">
        <is>
          <t>Jun. 26, 2020</t>
        </is>
      </c>
      <c r="G2" s="2" t="inlineStr">
        <is>
          <t>Oct. 02, 2020</t>
        </is>
      </c>
    </row>
    <row r="3">
      <c r="A3" s="3" t="inlineStr">
        <is>
          <t>Income Statement, Balance Sheet and Additional Disclosures by Disposal Groups, Including Discontinued Operations [Line Items]</t>
        </is>
      </c>
    </row>
    <row r="4">
      <c r="A4" s="4" t="inlineStr">
        <is>
          <t>Net Earnings of the Group from Discontinued Operations</t>
        </is>
      </c>
      <c r="B4" s="6" t="n">
        <v>11320</v>
      </c>
      <c r="C4" s="6" t="n">
        <v>29880</v>
      </c>
      <c r="D4" s="6" t="n">
        <v>11305</v>
      </c>
      <c r="E4" s="6" t="n">
        <v>107468</v>
      </c>
    </row>
    <row r="5">
      <c r="A5" s="4" t="inlineStr">
        <is>
          <t>Worley | Discontinued Operations</t>
        </is>
      </c>
    </row>
    <row r="6">
      <c r="A6" s="3" t="inlineStr">
        <is>
          <t>Income Statement, Balance Sheet and Additional Disclosures by Disposal Groups, Including Discontinued Operations [Line Items]</t>
        </is>
      </c>
    </row>
    <row r="7">
      <c r="A7" s="4" t="inlineStr">
        <is>
          <t>Revenues</t>
        </is>
      </c>
      <c r="B7" s="5" t="n">
        <v>0</v>
      </c>
      <c r="C7" s="5" t="n">
        <v>4063</v>
      </c>
      <c r="D7" s="5" t="n">
        <v>0</v>
      </c>
      <c r="E7" s="5" t="n">
        <v>11162</v>
      </c>
    </row>
    <row r="8">
      <c r="A8" s="4" t="inlineStr">
        <is>
          <t>Direct cost of contracts</t>
        </is>
      </c>
      <c r="B8" s="5" t="n">
        <v>0</v>
      </c>
      <c r="C8" s="5" t="n">
        <v>-1363</v>
      </c>
      <c r="D8" s="5" t="n">
        <v>0</v>
      </c>
      <c r="E8" s="5" t="n">
        <v>-6055</v>
      </c>
    </row>
    <row r="9">
      <c r="A9" s="4" t="inlineStr">
        <is>
          <t>Gross profit</t>
        </is>
      </c>
      <c r="B9" s="5" t="n">
        <v>0</v>
      </c>
      <c r="C9" s="5" t="n">
        <v>2700</v>
      </c>
      <c r="D9" s="5" t="n">
        <v>0</v>
      </c>
      <c r="E9" s="5" t="n">
        <v>5107</v>
      </c>
    </row>
    <row r="10">
      <c r="A10" s="4" t="inlineStr">
        <is>
          <t>Selling, general and administrative expenses</t>
        </is>
      </c>
      <c r="B10" s="5" t="n">
        <v>-14</v>
      </c>
      <c r="C10" s="5" t="n">
        <v>-2999</v>
      </c>
      <c r="D10" s="5" t="n">
        <v>-33</v>
      </c>
      <c r="E10" s="5" t="n">
        <v>44161</v>
      </c>
    </row>
    <row r="11">
      <c r="A11" s="4" t="inlineStr">
        <is>
          <t>Operating (Loss) Profit</t>
        </is>
      </c>
      <c r="B11" s="5" t="n">
        <v>-14</v>
      </c>
      <c r="C11" s="5" t="n">
        <v>-299</v>
      </c>
      <c r="D11" s="5" t="n">
        <v>-33</v>
      </c>
      <c r="E11" s="5" t="n">
        <v>49268</v>
      </c>
    </row>
    <row r="12">
      <c r="A12" s="4" t="inlineStr">
        <is>
          <t>Gain on sale of ECR business</t>
        </is>
      </c>
      <c r="B12" s="5" t="n">
        <v>15608</v>
      </c>
      <c r="C12" s="5" t="n">
        <v>19967</v>
      </c>
      <c r="D12" s="5" t="n">
        <v>15608</v>
      </c>
      <c r="E12" s="5" t="n">
        <v>81910</v>
      </c>
      <c r="F12" s="6" t="n">
        <v>935100</v>
      </c>
      <c r="G12" s="6" t="n">
        <v>110200</v>
      </c>
    </row>
    <row r="13">
      <c r="A13" s="4" t="inlineStr">
        <is>
          <t>Other expense, net</t>
        </is>
      </c>
      <c r="B13" s="5" t="n">
        <v>-583</v>
      </c>
      <c r="C13" s="5" t="n">
        <v>-1361</v>
      </c>
      <c r="D13" s="5" t="n">
        <v>-583</v>
      </c>
      <c r="E13" s="5" t="n">
        <v>-1361</v>
      </c>
    </row>
    <row r="14">
      <c r="A14" s="4" t="inlineStr">
        <is>
          <t>Earnings Before Taxes from Discontinued Operations</t>
        </is>
      </c>
      <c r="B14" s="5" t="n">
        <v>15011</v>
      </c>
      <c r="C14" s="5" t="n">
        <v>18307</v>
      </c>
      <c r="D14" s="5" t="n">
        <v>14992</v>
      </c>
      <c r="E14" s="5" t="n">
        <v>129817</v>
      </c>
    </row>
    <row r="15">
      <c r="A15" s="4" t="inlineStr">
        <is>
          <t>Income Tax (Expense) Benefit</t>
        </is>
      </c>
      <c r="B15" s="5" t="n">
        <v>-3691</v>
      </c>
      <c r="C15" s="5" t="n">
        <v>11573</v>
      </c>
      <c r="D15" s="5" t="n">
        <v>-3687</v>
      </c>
      <c r="E15" s="5" t="n">
        <v>-22349</v>
      </c>
    </row>
    <row r="16">
      <c r="A16" s="4" t="inlineStr">
        <is>
          <t>Net Earnings of the Group from Discontinued Operations</t>
        </is>
      </c>
      <c r="B16" s="6" t="n">
        <v>11320</v>
      </c>
      <c r="C16" s="6" t="n">
        <v>29880</v>
      </c>
      <c r="D16" s="6" t="n">
        <v>11305</v>
      </c>
      <c r="E16" s="6" t="n">
        <v>1074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Charges Impacts on Reportable Segment Income by Line of Business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Restructuring Cost and Reserve [Line Items]</t>
        </is>
      </c>
    </row>
    <row r="4">
      <c r="A4" s="4" t="inlineStr">
        <is>
          <t>Restructuring and other charges</t>
        </is>
      </c>
      <c r="B4" s="6" t="n">
        <v>30347</v>
      </c>
      <c r="C4" s="6" t="n">
        <v>40586</v>
      </c>
      <c r="D4" s="6" t="n">
        <v>78741</v>
      </c>
      <c r="E4" s="6" t="n">
        <v>92627</v>
      </c>
    </row>
    <row r="5">
      <c r="A5" s="4" t="inlineStr">
        <is>
          <t>Impairment of equity method investment</t>
        </is>
      </c>
      <c r="D5" s="5" t="n">
        <v>-33197</v>
      </c>
      <c r="E5" s="5" t="n">
        <v>0</v>
      </c>
    </row>
    <row r="6">
      <c r="A6" s="4" t="inlineStr">
        <is>
          <t>AWE Management Ltd</t>
        </is>
      </c>
    </row>
    <row r="7">
      <c r="A7" s="3" t="inlineStr">
        <is>
          <t>Restructuring Cost and Reserve [Line Items]</t>
        </is>
      </c>
    </row>
    <row r="8">
      <c r="A8" s="4" t="inlineStr">
        <is>
          <t>Impairment of equity method investment</t>
        </is>
      </c>
      <c r="D8" s="5" t="n">
        <v>-33200</v>
      </c>
    </row>
    <row r="9">
      <c r="A9" s="4" t="inlineStr">
        <is>
          <t>CH2M HILL Companies, Ltd.</t>
        </is>
      </c>
    </row>
    <row r="10">
      <c r="A10" s="3" t="inlineStr">
        <is>
          <t>Restructuring Cost and Reserve [Line Items]</t>
        </is>
      </c>
    </row>
    <row r="11">
      <c r="A11" s="4" t="inlineStr">
        <is>
          <t>Loss related to settlement</t>
        </is>
      </c>
      <c r="C11" s="5" t="n">
        <v>0</v>
      </c>
      <c r="E11" s="5" t="n">
        <v>2700</v>
      </c>
    </row>
    <row r="12">
      <c r="A12" s="4" t="inlineStr">
        <is>
          <t>CH2M HILL Companies, Ltd. | Other Expense</t>
        </is>
      </c>
    </row>
    <row r="13">
      <c r="A13" s="3" t="inlineStr">
        <is>
          <t>Restructuring Cost and Reserve [Line Items]</t>
        </is>
      </c>
    </row>
    <row r="14">
      <c r="A14" s="4" t="inlineStr">
        <is>
          <t>Loss related to settlement</t>
        </is>
      </c>
      <c r="E14" s="5" t="n">
        <v>2100</v>
      </c>
    </row>
    <row r="15">
      <c r="A15" s="4" t="inlineStr">
        <is>
          <t>CH2M HILL Companies, Ltd. | Continuing Operations | Other Expense</t>
        </is>
      </c>
    </row>
    <row r="16">
      <c r="A16" s="3" t="inlineStr">
        <is>
          <t>Restructuring Cost and Reserve [Line Items]</t>
        </is>
      </c>
    </row>
    <row r="17">
      <c r="A17" s="4" t="inlineStr">
        <is>
          <t>Restructuring and other charges</t>
        </is>
      </c>
      <c r="B17" s="5" t="n">
        <v>25100</v>
      </c>
      <c r="C17" s="5" t="n">
        <v>40600</v>
      </c>
      <c r="D17" s="5" t="n">
        <v>45600</v>
      </c>
      <c r="E17" s="5" t="n">
        <v>90500</v>
      </c>
    </row>
    <row r="18">
      <c r="A18" s="4" t="inlineStr">
        <is>
          <t>CH2M HILL Companies, Ltd. | Corporate</t>
        </is>
      </c>
    </row>
    <row r="19">
      <c r="A19" s="3" t="inlineStr">
        <is>
          <t>Restructuring Cost and Reserve [Line Items]</t>
        </is>
      </c>
    </row>
    <row r="20">
      <c r="A20" s="4" t="inlineStr">
        <is>
          <t>Restructuring and other charges</t>
        </is>
      </c>
      <c r="B20" s="5" t="n">
        <v>15006</v>
      </c>
      <c r="C20" s="5" t="n">
        <v>31265</v>
      </c>
      <c r="D20" s="5" t="n">
        <v>55025</v>
      </c>
      <c r="E20" s="5" t="n">
        <v>68862</v>
      </c>
    </row>
    <row r="21">
      <c r="A21" s="4" t="inlineStr">
        <is>
          <t>CH2M HILL Companies, Ltd. | Critical Mission Solutions | Operating Segments</t>
        </is>
      </c>
    </row>
    <row r="22">
      <c r="A22" s="3" t="inlineStr">
        <is>
          <t>Restructuring Cost and Reserve [Line Items]</t>
        </is>
      </c>
    </row>
    <row r="23">
      <c r="A23" s="4" t="inlineStr">
        <is>
          <t>Restructuring and other charges</t>
        </is>
      </c>
      <c r="B23" s="5" t="n">
        <v>710</v>
      </c>
      <c r="C23" s="5" t="n">
        <v>3785</v>
      </c>
      <c r="D23" s="5" t="n">
        <v>3919</v>
      </c>
      <c r="E23" s="5" t="n">
        <v>8076</v>
      </c>
    </row>
    <row r="24">
      <c r="A24" s="4" t="inlineStr">
        <is>
          <t>CH2M HILL Companies, Ltd. | People &amp; Places Solutions | Operating Segments</t>
        </is>
      </c>
    </row>
    <row r="25">
      <c r="A25" s="3" t="inlineStr">
        <is>
          <t>Restructuring Cost and Reserve [Line Items]</t>
        </is>
      </c>
    </row>
    <row r="26">
      <c r="A26" s="4" t="inlineStr">
        <is>
          <t>Restructuring and other charges</t>
        </is>
      </c>
      <c r="B26" s="5" t="n">
        <v>1533</v>
      </c>
      <c r="C26" s="5" t="n">
        <v>5536</v>
      </c>
      <c r="D26" s="5" t="n">
        <v>6699</v>
      </c>
      <c r="E26" s="5" t="n">
        <v>15689</v>
      </c>
    </row>
    <row r="27">
      <c r="A27" s="4" t="inlineStr">
        <is>
          <t>CH2M HILL Companies, Ltd. | PA Consulting | Operating Segments</t>
        </is>
      </c>
    </row>
    <row r="28">
      <c r="A28" s="3" t="inlineStr">
        <is>
          <t>Restructuring Cost and Reserve [Line Items]</t>
        </is>
      </c>
    </row>
    <row r="29">
      <c r="A29" s="4" t="inlineStr">
        <is>
          <t>Restructuring and other charges</t>
        </is>
      </c>
      <c r="B29" s="6" t="n">
        <v>13098</v>
      </c>
      <c r="C29" s="6" t="n">
        <v>0</v>
      </c>
      <c r="D29" s="6" t="n">
        <v>13098</v>
      </c>
      <c r="E2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Activities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Restructuring Reserve [Roll Forward]</t>
        </is>
      </c>
    </row>
    <row r="4">
      <c r="A4" s="4" t="inlineStr">
        <is>
          <t>Beginning balance</t>
        </is>
      </c>
      <c r="D4" s="6" t="n">
        <v>52854</v>
      </c>
    </row>
    <row r="5">
      <c r="A5" s="4" t="inlineStr">
        <is>
          <t>Net Charges</t>
        </is>
      </c>
      <c r="B5" s="6" t="n">
        <v>30347</v>
      </c>
      <c r="C5" s="6" t="n">
        <v>40586</v>
      </c>
      <c r="D5" s="5" t="n">
        <v>78741</v>
      </c>
      <c r="E5" s="6" t="n">
        <v>92627</v>
      </c>
    </row>
    <row r="6">
      <c r="A6" s="4" t="inlineStr">
        <is>
          <t>Payments and Usage</t>
        </is>
      </c>
      <c r="D6" s="5" t="n">
        <v>-106127</v>
      </c>
    </row>
    <row r="7">
      <c r="A7" s="4" t="inlineStr">
        <is>
          <t>Ending balance</t>
        </is>
      </c>
      <c r="B7" s="6" t="n">
        <v>25468</v>
      </c>
      <c r="D7" s="6" t="n">
        <v>2546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ummary of Restructuring and Other Activities by Major Type of Costs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Restructuring Cost and Reserve [Line Items]</t>
        </is>
      </c>
    </row>
    <row r="4">
      <c r="A4" s="4" t="inlineStr">
        <is>
          <t>Impairment of equity method investment</t>
        </is>
      </c>
      <c r="D4" s="6" t="n">
        <v>33197</v>
      </c>
      <c r="E4" s="6" t="n">
        <v>0</v>
      </c>
    </row>
    <row r="5">
      <c r="A5" s="4" t="inlineStr">
        <is>
          <t>AWE Management Ltd</t>
        </is>
      </c>
    </row>
    <row r="6">
      <c r="A6" s="3" t="inlineStr">
        <is>
          <t>Restructuring Cost and Reserve [Line Items]</t>
        </is>
      </c>
    </row>
    <row r="7">
      <c r="A7" s="4" t="inlineStr">
        <is>
          <t>Impairment of equity method investment</t>
        </is>
      </c>
      <c r="D7" s="5" t="n">
        <v>33200</v>
      </c>
    </row>
    <row r="8">
      <c r="A8" s="4" t="inlineStr">
        <is>
          <t>CH2M Hill, KeyM, John Wood Group Acquisitions and ECR Sale</t>
        </is>
      </c>
    </row>
    <row r="9">
      <c r="A9" s="3" t="inlineStr">
        <is>
          <t>Restructuring Cost and Reserve [Line Items]</t>
        </is>
      </c>
    </row>
    <row r="10">
      <c r="A10" s="4" t="inlineStr">
        <is>
          <t>Restructuring costs</t>
        </is>
      </c>
      <c r="B10" s="6" t="n">
        <v>30347</v>
      </c>
      <c r="C10" s="6" t="n">
        <v>40586</v>
      </c>
      <c r="D10" s="5" t="n">
        <v>78741</v>
      </c>
      <c r="E10" s="5" t="n">
        <v>92627</v>
      </c>
    </row>
    <row r="11">
      <c r="A11" s="4" t="inlineStr">
        <is>
          <t>CH2M Hill, KeyM, John Wood Group Acquisitions and ECR Sale | Lease Abandonments and Impairments</t>
        </is>
      </c>
    </row>
    <row r="12">
      <c r="A12" s="3" t="inlineStr">
        <is>
          <t>Restructuring Cost and Reserve [Line Items]</t>
        </is>
      </c>
    </row>
    <row r="13">
      <c r="A13" s="4" t="inlineStr">
        <is>
          <t>Restructuring costs</t>
        </is>
      </c>
      <c r="B13" s="5" t="n">
        <v>2062</v>
      </c>
      <c r="C13" s="5" t="n">
        <v>4782</v>
      </c>
      <c r="D13" s="5" t="n">
        <v>2211</v>
      </c>
      <c r="E13" s="5" t="n">
        <v>4782</v>
      </c>
    </row>
    <row r="14">
      <c r="A14" s="4" t="inlineStr">
        <is>
          <t>CH2M Hill, KeyM, John Wood Group Acquisitions and ECR Sale | Voluntary and Involuntary Terminations</t>
        </is>
      </c>
    </row>
    <row r="15">
      <c r="A15" s="3" t="inlineStr">
        <is>
          <t>Restructuring Cost and Reserve [Line Items]</t>
        </is>
      </c>
    </row>
    <row r="16">
      <c r="A16" s="4" t="inlineStr">
        <is>
          <t>Restructuring costs</t>
        </is>
      </c>
      <c r="B16" s="5" t="n">
        <v>3032</v>
      </c>
      <c r="C16" s="5" t="n">
        <v>4925</v>
      </c>
      <c r="D16" s="5" t="n">
        <v>12536</v>
      </c>
      <c r="E16" s="5" t="n">
        <v>18078</v>
      </c>
    </row>
    <row r="17">
      <c r="A17" s="4" t="inlineStr">
        <is>
          <t>CH2M Hill, KeyM, John Wood Group Acquisitions and ECR Sale | Outside Services</t>
        </is>
      </c>
    </row>
    <row r="18">
      <c r="A18" s="3" t="inlineStr">
        <is>
          <t>Restructuring Cost and Reserve [Line Items]</t>
        </is>
      </c>
    </row>
    <row r="19">
      <c r="A19" s="4" t="inlineStr">
        <is>
          <t>Restructuring costs</t>
        </is>
      </c>
      <c r="B19" s="5" t="n">
        <v>18314</v>
      </c>
      <c r="C19" s="5" t="n">
        <v>23405</v>
      </c>
      <c r="D19" s="5" t="n">
        <v>25713</v>
      </c>
      <c r="E19" s="5" t="n">
        <v>54871</v>
      </c>
    </row>
    <row r="20">
      <c r="A20" s="4" t="inlineStr">
        <is>
          <t>CH2M Hill, KeyM, John Wood Group Acquisitions and ECR Sale | Other</t>
        </is>
      </c>
    </row>
    <row r="21">
      <c r="A21" s="3" t="inlineStr">
        <is>
          <t>Restructuring Cost and Reserve [Line Items]</t>
        </is>
      </c>
    </row>
    <row r="22">
      <c r="A22" s="4" t="inlineStr">
        <is>
          <t>Restructuring costs</t>
        </is>
      </c>
      <c r="B22" s="6" t="n">
        <v>6939</v>
      </c>
      <c r="C22" s="6" t="n">
        <v>7474</v>
      </c>
      <c r="D22" s="6" t="n">
        <v>38281</v>
      </c>
      <c r="E22" s="6" t="n">
        <v>1489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Cumulative Amounts Incurred for Restructuring and Other Activities Costs (Details) $ in Thousands</t>
        </is>
      </c>
      <c r="B1" s="2" t="inlineStr">
        <is>
          <t>Apr. 02, 2021USD ($)</t>
        </is>
      </c>
    </row>
    <row r="2">
      <c r="A2" s="3" t="inlineStr">
        <is>
          <t>Restructuring Cost and Reserve [Line Items]</t>
        </is>
      </c>
    </row>
    <row r="3">
      <c r="A3" s="4" t="inlineStr">
        <is>
          <t>Cumulative amounts incurred to date</t>
        </is>
      </c>
      <c r="B3" s="6" t="n">
        <v>880664</v>
      </c>
    </row>
    <row r="4">
      <c r="A4" s="4" t="inlineStr">
        <is>
          <t>Lease Abandonments and Impairments</t>
        </is>
      </c>
    </row>
    <row r="5">
      <c r="A5" s="3" t="inlineStr">
        <is>
          <t>Restructuring Cost and Reserve [Line Items]</t>
        </is>
      </c>
    </row>
    <row r="6">
      <c r="A6" s="4" t="inlineStr">
        <is>
          <t>Cumulative amounts incurred to date</t>
        </is>
      </c>
      <c r="B6" s="5" t="n">
        <v>315727</v>
      </c>
    </row>
    <row r="7">
      <c r="A7" s="4" t="inlineStr">
        <is>
          <t>Voluntary and Involuntary Terminations</t>
        </is>
      </c>
    </row>
    <row r="8">
      <c r="A8" s="3" t="inlineStr">
        <is>
          <t>Restructuring Cost and Reserve [Line Items]</t>
        </is>
      </c>
    </row>
    <row r="9">
      <c r="A9" s="4" t="inlineStr">
        <is>
          <t>Cumulative amounts incurred to date</t>
        </is>
      </c>
      <c r="B9" s="5" t="n">
        <v>141504</v>
      </c>
    </row>
    <row r="10">
      <c r="A10" s="4" t="inlineStr">
        <is>
          <t>Outside Services</t>
        </is>
      </c>
    </row>
    <row r="11">
      <c r="A11" s="3" t="inlineStr">
        <is>
          <t>Restructuring Cost and Reserve [Line Items]</t>
        </is>
      </c>
    </row>
    <row r="12">
      <c r="A12" s="4" t="inlineStr">
        <is>
          <t>Cumulative amounts incurred to date</t>
        </is>
      </c>
      <c r="B12" s="5" t="n">
        <v>284837</v>
      </c>
    </row>
    <row r="13">
      <c r="A13" s="4" t="inlineStr">
        <is>
          <t>Other</t>
        </is>
      </c>
    </row>
    <row r="14">
      <c r="A14" s="3" t="inlineStr">
        <is>
          <t>Restructuring Cost and Reserve [Line Items]</t>
        </is>
      </c>
    </row>
    <row r="15">
      <c r="A15" s="4" t="inlineStr">
        <is>
          <t>Cumulative amounts incurred to date</t>
        </is>
      </c>
      <c r="B15" s="6" t="n">
        <v>13859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16" customWidth="1" min="5" max="5"/>
  </cols>
  <sheetData>
    <row r="1">
      <c r="A1" s="1" t="inlineStr">
        <is>
          <t>Commitments and Contingencies and Derivative Financial Instruments (Details)</t>
        </is>
      </c>
      <c r="B1" s="2" t="inlineStr">
        <is>
          <t>1 Months Ended</t>
        </is>
      </c>
      <c r="C1" s="2" t="inlineStr">
        <is>
          <t>6 Months Ended</t>
        </is>
      </c>
      <c r="D1" s="2" t="inlineStr">
        <is>
          <t>12 Months Ended</t>
        </is>
      </c>
    </row>
    <row r="2">
      <c r="B2" s="2" t="inlineStr">
        <is>
          <t>Aug. 31, 2017USD ($)</t>
        </is>
      </c>
      <c r="C2" s="2" t="inlineStr">
        <is>
          <t>Apr. 02, 2021USD ($)case</t>
        </is>
      </c>
      <c r="D2" s="2" t="inlineStr">
        <is>
          <t>Oct. 02, 2020USD ($)</t>
        </is>
      </c>
      <c r="E2" s="2" t="inlineStr">
        <is>
          <t>Sep. 27, 2013MW</t>
        </is>
      </c>
    </row>
    <row r="3">
      <c r="A3" s="3" t="inlineStr">
        <is>
          <t>Loss Contingencies [Line Items]</t>
        </is>
      </c>
    </row>
    <row r="4">
      <c r="A4" s="4" t="inlineStr">
        <is>
          <t>Aggregate principal balance of short-term debt</t>
        </is>
      </c>
      <c r="C4" s="6" t="n">
        <v>53813000</v>
      </c>
      <c r="D4" s="6" t="n">
        <v>0</v>
      </c>
    </row>
    <row r="5">
      <c r="A5" s="4" t="inlineStr">
        <is>
          <t>Interest Rate Swap and Cross Currency Interest Rate Contract</t>
        </is>
      </c>
    </row>
    <row r="6">
      <c r="A6" s="3" t="inlineStr">
        <is>
          <t>Loss Contingencies [Line Items]</t>
        </is>
      </c>
    </row>
    <row r="7">
      <c r="A7" s="4" t="inlineStr">
        <is>
          <t>Fair value of derivative assets</t>
        </is>
      </c>
      <c r="C7" s="5" t="n">
        <v>-1000000</v>
      </c>
      <c r="D7" s="5" t="n">
        <v>-31500000</v>
      </c>
    </row>
    <row r="8">
      <c r="A8" s="4" t="inlineStr">
        <is>
          <t>Unrealized gain (loss) on derivatives</t>
        </is>
      </c>
      <c r="C8" s="5" t="n">
        <v>9500000</v>
      </c>
      <c r="D8" s="5" t="n">
        <v>-14600000</v>
      </c>
    </row>
    <row r="9">
      <c r="A9" s="4" t="inlineStr">
        <is>
          <t>Interest Rate Swap and Cross Currency Interest Rate Contract | Other Deferred Liabilities</t>
        </is>
      </c>
    </row>
    <row r="10">
      <c r="A10" s="3" t="inlineStr">
        <is>
          <t>Loss Contingencies [Line Items]</t>
        </is>
      </c>
    </row>
    <row r="11">
      <c r="A11" s="4" t="inlineStr">
        <is>
          <t>Fair value of derivative assets</t>
        </is>
      </c>
      <c r="C11" s="5" t="n">
        <v>-13200000</v>
      </c>
    </row>
    <row r="12">
      <c r="A12" s="4" t="inlineStr">
        <is>
          <t>Interest Rate Swap and Cross Currency Interest Rate Contract | Miscellaneous Other Assets</t>
        </is>
      </c>
    </row>
    <row r="13">
      <c r="A13" s="3" t="inlineStr">
        <is>
          <t>Loss Contingencies [Line Items]</t>
        </is>
      </c>
    </row>
    <row r="14">
      <c r="A14" s="4" t="inlineStr">
        <is>
          <t>Fair value of derivative assets</t>
        </is>
      </c>
      <c r="C14" s="5" t="n">
        <v>12300000</v>
      </c>
      <c r="D14" s="5" t="n">
        <v>-31500000</v>
      </c>
    </row>
    <row r="15">
      <c r="A15" s="4" t="inlineStr">
        <is>
          <t>Interest Rate Swap</t>
        </is>
      </c>
    </row>
    <row r="16">
      <c r="A16" s="3" t="inlineStr">
        <is>
          <t>Loss Contingencies [Line Items]</t>
        </is>
      </c>
    </row>
    <row r="17">
      <c r="A17" s="4" t="inlineStr">
        <is>
          <t>Derivative notional amount</t>
        </is>
      </c>
      <c r="C17" s="5" t="n">
        <v>801500000</v>
      </c>
    </row>
    <row r="18">
      <c r="A18" s="4" t="inlineStr">
        <is>
          <t>Cross Currency Interest Rate Contract</t>
        </is>
      </c>
    </row>
    <row r="19">
      <c r="A19" s="3" t="inlineStr">
        <is>
          <t>Loss Contingencies [Line Items]</t>
        </is>
      </c>
    </row>
    <row r="20">
      <c r="A20" s="4" t="inlineStr">
        <is>
          <t>Derivative notional amount</t>
        </is>
      </c>
      <c r="C20" s="6" t="n">
        <v>127800000</v>
      </c>
    </row>
    <row r="21">
      <c r="A21" s="4" t="inlineStr">
        <is>
          <t>Cross Currency Interest Rate Contract | LIBOR</t>
        </is>
      </c>
    </row>
    <row r="22">
      <c r="A22" s="3" t="inlineStr">
        <is>
          <t>Loss Contingencies [Line Items]</t>
        </is>
      </c>
    </row>
    <row r="23">
      <c r="A23" s="4" t="inlineStr">
        <is>
          <t>Spread on variable rate</t>
        </is>
      </c>
      <c r="C23" s="4" t="inlineStr">
        <is>
          <t>0.875%</t>
        </is>
      </c>
    </row>
    <row r="24">
      <c r="A24" s="4" t="inlineStr">
        <is>
          <t>Foreign Exchange Forward</t>
        </is>
      </c>
    </row>
    <row r="25">
      <c r="A25" s="3" t="inlineStr">
        <is>
          <t>Loss Contingencies [Line Items]</t>
        </is>
      </c>
    </row>
    <row r="26">
      <c r="A26" s="4" t="inlineStr">
        <is>
          <t>Derivative notional amount</t>
        </is>
      </c>
      <c r="C26" s="6" t="n">
        <v>447400000</v>
      </c>
      <c r="D26" s="5" t="n">
        <v>393700000</v>
      </c>
    </row>
    <row r="27">
      <c r="A27" s="4" t="inlineStr">
        <is>
          <t>Fair value of derivative assets</t>
        </is>
      </c>
      <c r="C27" s="6" t="n">
        <v>79200000</v>
      </c>
      <c r="D27" s="5" t="n">
        <v>53500000</v>
      </c>
    </row>
    <row r="28">
      <c r="A28" s="4" t="inlineStr">
        <is>
          <t>Minimum | Interest Rate Swap</t>
        </is>
      </c>
    </row>
    <row r="29">
      <c r="A29" s="3" t="inlineStr">
        <is>
          <t>Loss Contingencies [Line Items]</t>
        </is>
      </c>
    </row>
    <row r="30">
      <c r="A30" s="4" t="inlineStr">
        <is>
          <t>Derivative fixed interest rate</t>
        </is>
      </c>
      <c r="C30" s="4" t="inlineStr">
        <is>
          <t>0.704%</t>
        </is>
      </c>
    </row>
    <row r="31">
      <c r="A31" s="4" t="inlineStr">
        <is>
          <t>Minimum | Cross Currency Interest Rate Contract</t>
        </is>
      </c>
    </row>
    <row r="32">
      <c r="A32" s="3" t="inlineStr">
        <is>
          <t>Loss Contingencies [Line Items]</t>
        </is>
      </c>
    </row>
    <row r="33">
      <c r="A33" s="4" t="inlineStr">
        <is>
          <t>Term of derivative contract</t>
        </is>
      </c>
      <c r="C33" s="4" t="inlineStr">
        <is>
          <t>3 years 6 months</t>
        </is>
      </c>
    </row>
    <row r="34">
      <c r="A34" s="4" t="inlineStr">
        <is>
          <t>Derivative fixed interest rate</t>
        </is>
      </c>
      <c r="C34" s="4" t="inlineStr">
        <is>
          <t>0.726%</t>
        </is>
      </c>
    </row>
    <row r="35">
      <c r="A35" s="4" t="inlineStr">
        <is>
          <t>Minimum | Foreign Exchange Forward</t>
        </is>
      </c>
    </row>
    <row r="36">
      <c r="A36" s="3" t="inlineStr">
        <is>
          <t>Loss Contingencies [Line Items]</t>
        </is>
      </c>
    </row>
    <row r="37">
      <c r="A37" s="4" t="inlineStr">
        <is>
          <t>Term of derivative contract</t>
        </is>
      </c>
      <c r="C37" s="4" t="inlineStr">
        <is>
          <t>1 month</t>
        </is>
      </c>
    </row>
    <row r="38">
      <c r="A38" s="4" t="inlineStr">
        <is>
          <t>Maximum | Interest Rate Swap</t>
        </is>
      </c>
    </row>
    <row r="39">
      <c r="A39" s="3" t="inlineStr">
        <is>
          <t>Loss Contingencies [Line Items]</t>
        </is>
      </c>
    </row>
    <row r="40">
      <c r="A40" s="4" t="inlineStr">
        <is>
          <t>Derivative fixed interest rate</t>
        </is>
      </c>
      <c r="C40" s="4" t="inlineStr">
        <is>
          <t>1.116%</t>
        </is>
      </c>
    </row>
    <row r="41">
      <c r="A41" s="4" t="inlineStr">
        <is>
          <t>Maximum | Cross Currency Interest Rate Contract</t>
        </is>
      </c>
    </row>
    <row r="42">
      <c r="A42" s="3" t="inlineStr">
        <is>
          <t>Loss Contingencies [Line Items]</t>
        </is>
      </c>
    </row>
    <row r="43">
      <c r="A43" s="4" t="inlineStr">
        <is>
          <t>Term of derivative contract</t>
        </is>
      </c>
      <c r="C43" s="4" t="inlineStr">
        <is>
          <t>10 years</t>
        </is>
      </c>
    </row>
    <row r="44">
      <c r="A44" s="4" t="inlineStr">
        <is>
          <t>Derivative fixed interest rate</t>
        </is>
      </c>
      <c r="C44" s="4" t="inlineStr">
        <is>
          <t>0.746%</t>
        </is>
      </c>
    </row>
    <row r="45">
      <c r="A45" s="4" t="inlineStr">
        <is>
          <t>Maximum | Foreign Exchange Forward</t>
        </is>
      </c>
    </row>
    <row r="46">
      <c r="A46" s="3" t="inlineStr">
        <is>
          <t>Loss Contingencies [Line Items]</t>
        </is>
      </c>
    </row>
    <row r="47">
      <c r="A47" s="4" t="inlineStr">
        <is>
          <t>Term of derivative contract</t>
        </is>
      </c>
      <c r="C47" s="4" t="inlineStr">
        <is>
          <t>12 months</t>
        </is>
      </c>
    </row>
    <row r="48">
      <c r="A48" s="4" t="inlineStr">
        <is>
          <t>General Electric and GE Electrical International Inc | Pending Litigation</t>
        </is>
      </c>
    </row>
    <row r="49">
      <c r="A49" s="3" t="inlineStr">
        <is>
          <t>Loss Contingencies [Line Items]</t>
        </is>
      </c>
    </row>
    <row r="50">
      <c r="A50" s="4" t="inlineStr">
        <is>
          <t>Plant capacity | MW</t>
        </is>
      </c>
      <c r="E50" s="5" t="n">
        <v>360</v>
      </c>
    </row>
    <row r="51">
      <c r="A51" s="4" t="inlineStr">
        <is>
          <t>General Electric and GE Electrical International Inc | Pending Litigation | Minimum</t>
        </is>
      </c>
    </row>
    <row r="52">
      <c r="A52" s="3" t="inlineStr">
        <is>
          <t>Loss Contingencies [Line Items]</t>
        </is>
      </c>
    </row>
    <row r="53">
      <c r="A53" s="4" t="inlineStr">
        <is>
          <t>Damages sought</t>
        </is>
      </c>
      <c r="B53" s="6" t="n">
        <v>530000000</v>
      </c>
    </row>
    <row r="54">
      <c r="A54" s="4" t="inlineStr">
        <is>
          <t>JKC Australia LNG Pty Limited | Pending Litigation</t>
        </is>
      </c>
    </row>
    <row r="55">
      <c r="A55" s="3" t="inlineStr">
        <is>
          <t>Loss Contingencies [Line Items]</t>
        </is>
      </c>
    </row>
    <row r="56">
      <c r="A56" s="4" t="inlineStr">
        <is>
          <t>Damages sought</t>
        </is>
      </c>
      <c r="B56" s="6" t="n">
        <v>1700000000</v>
      </c>
    </row>
    <row r="57">
      <c r="A57" s="4" t="inlineStr">
        <is>
          <t>Kingston Power Plant of the TVA, Secondary Case No. 3:13CV-505-TAV-HBG</t>
        </is>
      </c>
    </row>
    <row r="58">
      <c r="A58" s="3" t="inlineStr">
        <is>
          <t>Loss Contingencies [Line Items]</t>
        </is>
      </c>
    </row>
    <row r="59">
      <c r="A59" s="4" t="inlineStr">
        <is>
          <t>Number of pending claims | case</t>
        </is>
      </c>
      <c r="C59" s="5" t="n">
        <v>10</v>
      </c>
    </row>
    <row r="60">
      <c r="A60" s="4" t="inlineStr">
        <is>
          <t>LOCs</t>
        </is>
      </c>
    </row>
    <row r="61">
      <c r="A61" s="3" t="inlineStr">
        <is>
          <t>Loss Contingencies [Line Items]</t>
        </is>
      </c>
    </row>
    <row r="62">
      <c r="A62" s="4" t="inlineStr">
        <is>
          <t>Aggregate principal balance of short-term debt</t>
        </is>
      </c>
      <c r="C62" s="6" t="n">
        <v>263600000</v>
      </c>
      <c r="D62" s="5" t="n">
        <v>263000000</v>
      </c>
    </row>
    <row r="63">
      <c r="A63" s="4" t="inlineStr">
        <is>
          <t>Surety Bond</t>
        </is>
      </c>
    </row>
    <row r="64">
      <c r="A64" s="3" t="inlineStr">
        <is>
          <t>Loss Contingencies [Line Items]</t>
        </is>
      </c>
    </row>
    <row r="65">
      <c r="A65" s="4" t="inlineStr">
        <is>
          <t>Aggregate principal balance of short-term debt</t>
        </is>
      </c>
      <c r="C65" s="6" t="n">
        <v>2100000000</v>
      </c>
      <c r="D65" s="6" t="n">
        <v>23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Apr. 02, 2021</t>
        </is>
      </c>
      <c r="C2" s="2" t="inlineStr">
        <is>
          <t>Mar. 27, 2020</t>
        </is>
      </c>
    </row>
    <row r="3">
      <c r="A3" s="3" t="inlineStr">
        <is>
          <t>Cash Flows from Operating Activities:</t>
        </is>
      </c>
    </row>
    <row r="4">
      <c r="A4" s="4" t="inlineStr">
        <is>
          <t>Net earnings attributable to the Group</t>
        </is>
      </c>
      <c r="B4" s="6" t="n">
        <v>186883</v>
      </c>
      <c r="C4" s="6" t="n">
        <v>177466</v>
      </c>
    </row>
    <row r="5">
      <c r="A5" s="3" t="inlineStr">
        <is>
          <t>Depreciation and amortization:</t>
        </is>
      </c>
    </row>
    <row r="6">
      <c r="A6" s="4" t="inlineStr">
        <is>
          <t>Property, equipment and improvements</t>
        </is>
      </c>
      <c r="B6" s="5" t="n">
        <v>48079</v>
      </c>
      <c r="C6" s="5" t="n">
        <v>44718</v>
      </c>
    </row>
    <row r="7">
      <c r="A7" s="4" t="inlineStr">
        <is>
          <t>Intangible assets</t>
        </is>
      </c>
      <c r="B7" s="5" t="n">
        <v>53753</v>
      </c>
      <c r="C7" s="5" t="n">
        <v>43939</v>
      </c>
    </row>
    <row r="8">
      <c r="A8" s="4" t="inlineStr">
        <is>
          <t>Gain on sale of ECR business</t>
        </is>
      </c>
      <c r="B8" s="5" t="n">
        <v>-15608</v>
      </c>
      <c r="C8" s="5" t="n">
        <v>-81910</v>
      </c>
    </row>
    <row r="9">
      <c r="A9" s="4" t="inlineStr">
        <is>
          <t>(Gain) loss on investment in equity securities</t>
        </is>
      </c>
      <c r="B9" s="5" t="n">
        <v>-114443</v>
      </c>
      <c r="C9" s="5" t="n">
        <v>270225</v>
      </c>
    </row>
    <row r="10">
      <c r="A10" s="4" t="inlineStr">
        <is>
          <t>Stock based compensation</t>
        </is>
      </c>
      <c r="B10" s="5" t="n">
        <v>26977</v>
      </c>
      <c r="C10" s="5" t="n">
        <v>23835</v>
      </c>
    </row>
    <row r="11">
      <c r="A11" s="4" t="inlineStr">
        <is>
          <t>Equity in earnings of operating ventures, net of return on capital distributions</t>
        </is>
      </c>
      <c r="B11" s="5" t="n">
        <v>6353</v>
      </c>
      <c r="C11" s="5" t="n">
        <v>235</v>
      </c>
    </row>
    <row r="12">
      <c r="A12" s="4" t="inlineStr">
        <is>
          <t>Loss (gain) on disposals of assets, net</t>
        </is>
      </c>
      <c r="B12" s="5" t="n">
        <v>353</v>
      </c>
      <c r="C12" s="5" t="n">
        <v>-247</v>
      </c>
    </row>
    <row r="13">
      <c r="A13" s="4" t="inlineStr">
        <is>
          <t>Impairment of equity method investment</t>
        </is>
      </c>
      <c r="B13" s="5" t="n">
        <v>33197</v>
      </c>
      <c r="C13" s="5" t="n">
        <v>0</v>
      </c>
    </row>
    <row r="14">
      <c r="A14" s="4" t="inlineStr">
        <is>
          <t>Loss on pension and retiree medical plan changes</t>
        </is>
      </c>
      <c r="B14" s="5" t="n">
        <v>0</v>
      </c>
      <c r="C14" s="5" t="n">
        <v>2651</v>
      </c>
    </row>
    <row r="15">
      <c r="A15" s="4" t="inlineStr">
        <is>
          <t>Deferred income taxes</t>
        </is>
      </c>
      <c r="B15" s="5" t="n">
        <v>41063</v>
      </c>
      <c r="C15" s="5" t="n">
        <v>73440</v>
      </c>
    </row>
    <row r="16">
      <c r="A16" s="3" t="inlineStr">
        <is>
          <t>Changes in assets and liabilities, excluding the effects of businesses acquired:</t>
        </is>
      </c>
    </row>
    <row r="17">
      <c r="A17" s="4" t="inlineStr">
        <is>
          <t>Receivables and contract assets, net of contract liabilities</t>
        </is>
      </c>
      <c r="B17" s="5" t="n">
        <v>73542</v>
      </c>
      <c r="C17" s="5" t="n">
        <v>-213685</v>
      </c>
    </row>
    <row r="18">
      <c r="A18" s="4" t="inlineStr">
        <is>
          <t>Prepaid expenses and other current assets</t>
        </is>
      </c>
      <c r="B18" s="5" t="n">
        <v>14521</v>
      </c>
      <c r="C18" s="5" t="n">
        <v>-8777</v>
      </c>
    </row>
    <row r="19">
      <c r="A19" s="4" t="inlineStr">
        <is>
          <t>Miscellaneous other assets</t>
        </is>
      </c>
      <c r="B19" s="5" t="n">
        <v>76401</v>
      </c>
      <c r="C19" s="5" t="n">
        <v>68430</v>
      </c>
    </row>
    <row r="20">
      <c r="A20" s="4" t="inlineStr">
        <is>
          <t>Accounts payable</t>
        </is>
      </c>
      <c r="B20" s="5" t="n">
        <v>-152750</v>
      </c>
      <c r="C20" s="5" t="n">
        <v>-152665</v>
      </c>
    </row>
    <row r="21">
      <c r="A21" s="4" t="inlineStr">
        <is>
          <t>Accrued liabilities</t>
        </is>
      </c>
      <c r="B21" s="5" t="n">
        <v>99198</v>
      </c>
      <c r="C21" s="5" t="n">
        <v>-53567</v>
      </c>
    </row>
    <row r="22">
      <c r="A22" s="4" t="inlineStr">
        <is>
          <t>Other deferred liabilities</t>
        </is>
      </c>
      <c r="B22" s="5" t="n">
        <v>-22490</v>
      </c>
      <c r="C22" s="5" t="n">
        <v>-153508</v>
      </c>
    </row>
    <row r="23">
      <c r="A23" s="4" t="inlineStr">
        <is>
          <t>Other, net</t>
        </is>
      </c>
      <c r="B23" s="5" t="n">
        <v>-4797</v>
      </c>
      <c r="C23" s="5" t="n">
        <v>-25612</v>
      </c>
    </row>
    <row r="24">
      <c r="A24" s="4" t="inlineStr">
        <is>
          <t>Net cash provided by operating activities</t>
        </is>
      </c>
      <c r="B24" s="5" t="n">
        <v>350232</v>
      </c>
      <c r="C24" s="5" t="n">
        <v>14968</v>
      </c>
    </row>
    <row r="25">
      <c r="A25" s="3" t="inlineStr">
        <is>
          <t>Cash Flows from Investing Activities:</t>
        </is>
      </c>
    </row>
    <row r="26">
      <c r="A26" s="4" t="inlineStr">
        <is>
          <t>Additions to property and equipment</t>
        </is>
      </c>
      <c r="B26" s="5" t="n">
        <v>-45053</v>
      </c>
      <c r="C26" s="5" t="n">
        <v>-61337</v>
      </c>
    </row>
    <row r="27">
      <c r="A27" s="4" t="inlineStr">
        <is>
          <t>Disposals of property and equipment and other assets</t>
        </is>
      </c>
      <c r="B27" s="5" t="n">
        <v>427</v>
      </c>
      <c r="C27" s="5" t="n">
        <v>38</v>
      </c>
    </row>
    <row r="28">
      <c r="A28" s="4" t="inlineStr">
        <is>
          <t>Capital contributions to equity investees, net of return of capital distributions</t>
        </is>
      </c>
      <c r="B28" s="5" t="n">
        <v>-4193</v>
      </c>
      <c r="C28" s="5" t="n">
        <v>-12358</v>
      </c>
    </row>
    <row r="29">
      <c r="A29" s="4" t="inlineStr">
        <is>
          <t>Acquisitions of businesses, net of cash acquired</t>
        </is>
      </c>
      <c r="B29" s="5" t="n">
        <v>-1741062</v>
      </c>
      <c r="C29" s="5" t="n">
        <v>-286534</v>
      </c>
    </row>
    <row r="30">
      <c r="A30" s="4" t="inlineStr">
        <is>
          <t>Disposal of investment in equity securities</t>
        </is>
      </c>
      <c r="B30" s="5" t="n">
        <v>13027</v>
      </c>
      <c r="C30" s="5" t="n">
        <v>0</v>
      </c>
    </row>
    <row r="31">
      <c r="A31" s="4" t="inlineStr">
        <is>
          <t>Proceeds (payments) related to sales of businesses</t>
        </is>
      </c>
      <c r="B31" s="5" t="n">
        <v>36360</v>
      </c>
      <c r="C31" s="5" t="n">
        <v>-5061</v>
      </c>
    </row>
    <row r="32">
      <c r="A32" s="4" t="inlineStr">
        <is>
          <t>Net cash used for investing activities</t>
        </is>
      </c>
      <c r="B32" s="5" t="n">
        <v>-1740494</v>
      </c>
      <c r="C32" s="5" t="n">
        <v>-365252</v>
      </c>
    </row>
    <row r="33">
      <c r="A33" s="3" t="inlineStr">
        <is>
          <t>Cash Flows from Financing Activities:</t>
        </is>
      </c>
    </row>
    <row r="34">
      <c r="A34" s="4" t="inlineStr">
        <is>
          <t>Proceeds from long-term borrowings</t>
        </is>
      </c>
      <c r="B34" s="5" t="n">
        <v>3118315</v>
      </c>
      <c r="C34" s="5" t="n">
        <v>2737764</v>
      </c>
    </row>
    <row r="35">
      <c r="A35" s="4" t="inlineStr">
        <is>
          <t>Repayments of long-term borrowings</t>
        </is>
      </c>
      <c r="B35" s="5" t="n">
        <v>-1328283</v>
      </c>
      <c r="C35" s="5" t="n">
        <v>-826463</v>
      </c>
    </row>
    <row r="36">
      <c r="A36" s="4" t="inlineStr">
        <is>
          <t>Proceeds from short-term borrowings</t>
        </is>
      </c>
      <c r="B36" s="5" t="n">
        <v>0</v>
      </c>
      <c r="C36" s="5" t="n">
        <v>78</v>
      </c>
    </row>
    <row r="37">
      <c r="A37" s="4" t="inlineStr">
        <is>
          <t>Repayments of short-term borrowings</t>
        </is>
      </c>
      <c r="B37" s="5" t="n">
        <v>-7675</v>
      </c>
      <c r="C37" s="5" t="n">
        <v>-200008</v>
      </c>
    </row>
    <row r="38">
      <c r="A38" s="4" t="inlineStr">
        <is>
          <t>Debt issuance costs</t>
        </is>
      </c>
      <c r="B38" s="5" t="n">
        <v>-2697</v>
      </c>
      <c r="C38" s="5" t="n">
        <v>-1807</v>
      </c>
    </row>
    <row r="39">
      <c r="A39" s="4" t="inlineStr">
        <is>
          <t>Proceeds from issuances of common stock</t>
        </is>
      </c>
      <c r="B39" s="5" t="n">
        <v>18585</v>
      </c>
      <c r="C39" s="5" t="n">
        <v>18920</v>
      </c>
    </row>
    <row r="40">
      <c r="A40" s="4" t="inlineStr">
        <is>
          <t>Common stock repurchases</t>
        </is>
      </c>
      <c r="B40" s="5" t="n">
        <v>-24949</v>
      </c>
      <c r="C40" s="5" t="n">
        <v>-285822</v>
      </c>
    </row>
    <row r="41">
      <c r="A41" s="4" t="inlineStr">
        <is>
          <t>Taxes paid on vested restricted stock</t>
        </is>
      </c>
      <c r="B41" s="5" t="n">
        <v>-25642</v>
      </c>
      <c r="C41" s="5" t="n">
        <v>-24742</v>
      </c>
    </row>
    <row r="42">
      <c r="A42" s="4" t="inlineStr">
        <is>
          <t>Cash dividends, including to noncontrolling interests</t>
        </is>
      </c>
      <c r="B42" s="5" t="n">
        <v>-81880</v>
      </c>
      <c r="C42" s="5" t="n">
        <v>-63530</v>
      </c>
    </row>
    <row r="43">
      <c r="A43" s="4" t="inlineStr">
        <is>
          <t>Net cash provided by financing activities</t>
        </is>
      </c>
      <c r="B43" s="5" t="n">
        <v>1665774</v>
      </c>
      <c r="C43" s="5" t="n">
        <v>1354390</v>
      </c>
    </row>
    <row r="44">
      <c r="A44" s="4" t="inlineStr">
        <is>
          <t>Effect of Exchange Rate Changes</t>
        </is>
      </c>
      <c r="B44" s="5" t="n">
        <v>28918</v>
      </c>
      <c r="C44" s="5" t="n">
        <v>20705</v>
      </c>
    </row>
    <row r="45">
      <c r="A45" s="4" t="inlineStr">
        <is>
          <t>Net Increase in Cash and Cash Equivalents and Restricted Cash</t>
        </is>
      </c>
      <c r="B45" s="5" t="n">
        <v>304430</v>
      </c>
      <c r="C45" s="5" t="n">
        <v>1024811</v>
      </c>
    </row>
    <row r="46">
      <c r="A46" s="4" t="inlineStr">
        <is>
          <t>Cash and Cash Equivalents, including Restricted Cash, at the Beginning of the Period</t>
        </is>
      </c>
      <c r="B46" s="5" t="n">
        <v>862424</v>
      </c>
      <c r="C46" s="5" t="n">
        <v>631068</v>
      </c>
    </row>
    <row r="47">
      <c r="A47" s="4" t="inlineStr">
        <is>
          <t>Cash and Cash Equivalents, including Restricted Cash at the End of the Period</t>
        </is>
      </c>
      <c r="B47" s="6" t="n">
        <v>1166854</v>
      </c>
      <c r="C47" s="6" t="n">
        <v>16558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 Narrative (Details)</t>
        </is>
      </c>
      <c r="B1" s="2" t="inlineStr">
        <is>
          <t>6 Months Ended</t>
        </is>
      </c>
    </row>
    <row r="2">
      <c r="B2" s="2" t="inlineStr">
        <is>
          <t>Apr. 02,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s, Segment Operating Profit and Total Asset for Reporting Segment (Details) - USD ($) $ in Thousands</t>
        </is>
      </c>
      <c r="B1" s="2" t="inlineStr">
        <is>
          <t>3 Months Ended</t>
        </is>
      </c>
      <c r="D1" s="2" t="inlineStr">
        <is>
          <t>6 Months Ended</t>
        </is>
      </c>
    </row>
    <row r="2">
      <c r="B2" s="2" t="inlineStr">
        <is>
          <t>Apr. 02, 2021</t>
        </is>
      </c>
      <c r="C2" s="2" t="inlineStr">
        <is>
          <t>Mar. 27, 2020</t>
        </is>
      </c>
      <c r="D2" s="2" t="inlineStr">
        <is>
          <t>Apr. 02, 2021</t>
        </is>
      </c>
      <c r="E2" s="2" t="inlineStr">
        <is>
          <t>Mar. 27, 2020</t>
        </is>
      </c>
    </row>
    <row r="3">
      <c r="A3" s="3" t="inlineStr">
        <is>
          <t>Segment Reporting Information [Line Items]</t>
        </is>
      </c>
    </row>
    <row r="4">
      <c r="A4" s="4" t="inlineStr">
        <is>
          <t>Revenues</t>
        </is>
      </c>
      <c r="B4" s="6" t="n">
        <v>3547873</v>
      </c>
      <c r="C4" s="6" t="n">
        <v>3427180</v>
      </c>
      <c r="D4" s="6" t="n">
        <v>6929708</v>
      </c>
      <c r="E4" s="6" t="n">
        <v>6787229</v>
      </c>
    </row>
    <row r="5">
      <c r="A5" s="4" t="inlineStr">
        <is>
          <t>Total Segment Operating Profit</t>
        </is>
      </c>
      <c r="B5" s="5" t="n">
        <v>-41112</v>
      </c>
      <c r="C5" s="5" t="n">
        <v>167778</v>
      </c>
      <c r="D5" s="5" t="n">
        <v>172826</v>
      </c>
      <c r="E5" s="5" t="n">
        <v>319125</v>
      </c>
    </row>
    <row r="6">
      <c r="A6" s="4" t="inlineStr">
        <is>
          <t>Restructuring, Transaction and Other Charges (2)</t>
        </is>
      </c>
      <c r="B6" s="5" t="n">
        <v>-321665</v>
      </c>
      <c r="C6" s="5" t="n">
        <v>-44381</v>
      </c>
      <c r="D6" s="5" t="n">
        <v>-343756</v>
      </c>
      <c r="E6" s="5" t="n">
        <v>-95067</v>
      </c>
    </row>
    <row r="7">
      <c r="A7" s="4" t="inlineStr">
        <is>
          <t>Total Other (Expense) Income, net</t>
        </is>
      </c>
      <c r="B7" s="5" t="n">
        <v>-71169</v>
      </c>
      <c r="C7" s="5" t="n">
        <v>-344583</v>
      </c>
      <c r="D7" s="5" t="n">
        <v>69002</v>
      </c>
      <c r="E7" s="5" t="n">
        <v>-241759</v>
      </c>
    </row>
    <row r="8">
      <c r="A8" s="4" t="inlineStr">
        <is>
          <t>(Loss) Earnings from Continuing Operations Before Taxes</t>
        </is>
      </c>
      <c r="B8" s="5" t="n">
        <v>-112281</v>
      </c>
      <c r="C8" s="5" t="n">
        <v>-176805</v>
      </c>
      <c r="D8" s="5" t="n">
        <v>241828</v>
      </c>
      <c r="E8" s="5" t="n">
        <v>77366</v>
      </c>
    </row>
    <row r="9">
      <c r="A9" s="4" t="inlineStr">
        <is>
          <t>Amortization of intangible assets</t>
        </is>
      </c>
      <c r="D9" s="5" t="n">
        <v>53753</v>
      </c>
    </row>
    <row r="10">
      <c r="A10" s="4" t="inlineStr">
        <is>
          <t>Impairment of equity method investment</t>
        </is>
      </c>
      <c r="D10" s="5" t="n">
        <v>33197</v>
      </c>
      <c r="E10" s="5" t="n">
        <v>0</v>
      </c>
    </row>
    <row r="11">
      <c r="A11" s="4" t="inlineStr">
        <is>
          <t>Worley</t>
        </is>
      </c>
    </row>
    <row r="12">
      <c r="A12" s="3" t="inlineStr">
        <is>
          <t>Segment Reporting Information [Line Items]</t>
        </is>
      </c>
    </row>
    <row r="13">
      <c r="A13" s="4" t="inlineStr">
        <is>
          <t>Fair value adjustments</t>
        </is>
      </c>
      <c r="B13" s="5" t="n">
        <v>29700</v>
      </c>
      <c r="C13" s="5" t="n">
        <v>2200</v>
      </c>
      <c r="D13" s="5" t="n">
        <v>-63500</v>
      </c>
      <c r="E13" s="5" t="n">
        <v>14200</v>
      </c>
    </row>
    <row r="14">
      <c r="A14" s="4" t="inlineStr">
        <is>
          <t>Foreign currency revaluations</t>
        </is>
      </c>
      <c r="C14" s="5" t="n">
        <v>-341000</v>
      </c>
      <c r="E14" s="5" t="n">
        <v>-241900</v>
      </c>
    </row>
    <row r="15">
      <c r="A15" s="4" t="inlineStr">
        <is>
          <t>C3</t>
        </is>
      </c>
    </row>
    <row r="16">
      <c r="A16" s="3" t="inlineStr">
        <is>
          <t>Segment Reporting Information [Line Items]</t>
        </is>
      </c>
    </row>
    <row r="17">
      <c r="A17" s="4" t="inlineStr">
        <is>
          <t>Fair value adjustments</t>
        </is>
      </c>
      <c r="B17" s="5" t="n">
        <v>34100</v>
      </c>
      <c r="D17" s="5" t="n">
        <v>-48600</v>
      </c>
    </row>
    <row r="18">
      <c r="A18" s="4" t="inlineStr">
        <is>
          <t>AWE Management Ltd</t>
        </is>
      </c>
    </row>
    <row r="19">
      <c r="A19" s="3" t="inlineStr">
        <is>
          <t>Segment Reporting Information [Line Items]</t>
        </is>
      </c>
    </row>
    <row r="20">
      <c r="A20" s="4" t="inlineStr">
        <is>
          <t>Impairment of equity method investment</t>
        </is>
      </c>
      <c r="D20" s="5" t="n">
        <v>33200</v>
      </c>
    </row>
    <row r="21">
      <c r="A21" s="4" t="inlineStr">
        <is>
          <t>CH2M HILL Companies, Ltd.</t>
        </is>
      </c>
    </row>
    <row r="22">
      <c r="A22" s="3" t="inlineStr">
        <is>
          <t>Segment Reporting Information [Line Items]</t>
        </is>
      </c>
    </row>
    <row r="23">
      <c r="A23" s="4" t="inlineStr">
        <is>
          <t>Gain (loss) related to settlement</t>
        </is>
      </c>
      <c r="C23" s="5" t="n">
        <v>0</v>
      </c>
      <c r="E23" s="5" t="n">
        <v>2700</v>
      </c>
    </row>
    <row r="24">
      <c r="A24" s="4" t="inlineStr">
        <is>
          <t>Other Expense | CH2M HILL Companies, Ltd.</t>
        </is>
      </c>
    </row>
    <row r="25">
      <c r="A25" s="3" t="inlineStr">
        <is>
          <t>Segment Reporting Information [Line Items]</t>
        </is>
      </c>
    </row>
    <row r="26">
      <c r="A26" s="4" t="inlineStr">
        <is>
          <t>Gain (loss) related to settlement</t>
        </is>
      </c>
      <c r="E26" s="5" t="n">
        <v>2100</v>
      </c>
    </row>
    <row r="27">
      <c r="A27" s="4" t="inlineStr">
        <is>
          <t>Operating Segments</t>
        </is>
      </c>
    </row>
    <row r="28">
      <c r="A28" s="3" t="inlineStr">
        <is>
          <t>Segment Reporting Information [Line Items]</t>
        </is>
      </c>
    </row>
    <row r="29">
      <c r="A29" s="4" t="inlineStr">
        <is>
          <t>Total Segment Operating Profit</t>
        </is>
      </c>
      <c r="B29" s="5" t="n">
        <v>343880</v>
      </c>
      <c r="C29" s="5" t="n">
        <v>273375</v>
      </c>
      <c r="D29" s="5" t="n">
        <v>650249</v>
      </c>
      <c r="E29" s="5" t="n">
        <v>542126</v>
      </c>
    </row>
    <row r="30">
      <c r="A30" s="4" t="inlineStr">
        <is>
          <t>Corporate</t>
        </is>
      </c>
    </row>
    <row r="31">
      <c r="A31" s="3" t="inlineStr">
        <is>
          <t>Segment Reporting Information [Line Items]</t>
        </is>
      </c>
    </row>
    <row r="32">
      <c r="A32" s="4" t="inlineStr">
        <is>
          <t>Other Corporate Expenses</t>
        </is>
      </c>
      <c r="B32" s="5" t="n">
        <v>-63327</v>
      </c>
      <c r="C32" s="5" t="n">
        <v>-61216</v>
      </c>
      <c r="D32" s="5" t="n">
        <v>-133667</v>
      </c>
      <c r="E32" s="5" t="n">
        <v>-127934</v>
      </c>
    </row>
    <row r="33">
      <c r="A33" s="4" t="inlineStr">
        <is>
          <t>Corporate | Other Expense</t>
        </is>
      </c>
    </row>
    <row r="34">
      <c r="A34" s="3" t="inlineStr">
        <is>
          <t>Segment Reporting Information [Line Items]</t>
        </is>
      </c>
    </row>
    <row r="35">
      <c r="A35" s="4" t="inlineStr">
        <is>
          <t>Amortization of intangible assets</t>
        </is>
      </c>
      <c r="B35" s="5" t="n">
        <v>30600</v>
      </c>
      <c r="C35" s="5" t="n">
        <v>22100</v>
      </c>
      <c r="D35" s="5" t="n">
        <v>53800</v>
      </c>
      <c r="E35" s="5" t="n">
        <v>43900</v>
      </c>
    </row>
    <row r="36">
      <c r="A36" s="4" t="inlineStr">
        <is>
          <t>Corporate | Other Expense | CH2M HILL Companies, Ltd.</t>
        </is>
      </c>
    </row>
    <row r="37">
      <c r="A37" s="3" t="inlineStr">
        <is>
          <t>Segment Reporting Information [Line Items]</t>
        </is>
      </c>
    </row>
    <row r="38">
      <c r="A38" s="4" t="inlineStr">
        <is>
          <t>Amortization of deferred financing fees</t>
        </is>
      </c>
      <c r="C38" s="5" t="n">
        <v>100</v>
      </c>
      <c r="E38" s="5" t="n">
        <v>700</v>
      </c>
    </row>
    <row r="39">
      <c r="A39" s="4" t="inlineStr">
        <is>
          <t>Critical Mission Solutions | Operating Segments</t>
        </is>
      </c>
    </row>
    <row r="40">
      <c r="A40" s="3" t="inlineStr">
        <is>
          <t>Segment Reporting Information [Line Items]</t>
        </is>
      </c>
    </row>
    <row r="41">
      <c r="A41" s="4" t="inlineStr">
        <is>
          <t>Revenues</t>
        </is>
      </c>
      <c r="B41" s="5" t="n">
        <v>1309573</v>
      </c>
      <c r="C41" s="5" t="n">
        <v>1243378</v>
      </c>
      <c r="D41" s="5" t="n">
        <v>2604860</v>
      </c>
      <c r="E41" s="5" t="n">
        <v>2425835</v>
      </c>
    </row>
    <row r="42">
      <c r="A42" s="4" t="inlineStr">
        <is>
          <t>Total Segment Operating Profit</t>
        </is>
      </c>
      <c r="B42" s="5" t="n">
        <v>113933</v>
      </c>
      <c r="C42" s="5" t="n">
        <v>84293</v>
      </c>
      <c r="D42" s="5" t="n">
        <v>224002</v>
      </c>
      <c r="E42" s="5" t="n">
        <v>174715</v>
      </c>
    </row>
    <row r="43">
      <c r="A43" s="4" t="inlineStr">
        <is>
          <t>People &amp; Places Solutions | Operating Segments</t>
        </is>
      </c>
    </row>
    <row r="44">
      <c r="A44" s="3" t="inlineStr">
        <is>
          <t>Segment Reporting Information [Line Items]</t>
        </is>
      </c>
    </row>
    <row r="45">
      <c r="A45" s="4" t="inlineStr">
        <is>
          <t>Revenues</t>
        </is>
      </c>
      <c r="B45" s="5" t="n">
        <v>2139990</v>
      </c>
      <c r="C45" s="5" t="n">
        <v>2183802</v>
      </c>
      <c r="D45" s="5" t="n">
        <v>4226538</v>
      </c>
      <c r="E45" s="5" t="n">
        <v>4361394</v>
      </c>
    </row>
    <row r="46">
      <c r="A46" s="4" t="inlineStr">
        <is>
          <t>Total Segment Operating Profit</t>
        </is>
      </c>
      <c r="B46" s="5" t="n">
        <v>202030</v>
      </c>
      <c r="C46" s="5" t="n">
        <v>189082</v>
      </c>
      <c r="D46" s="5" t="n">
        <v>398330</v>
      </c>
      <c r="E46" s="5" t="n">
        <v>367411</v>
      </c>
    </row>
    <row r="47">
      <c r="A47" s="4" t="inlineStr">
        <is>
          <t>PA Consulting</t>
        </is>
      </c>
    </row>
    <row r="48">
      <c r="A48" s="3" t="inlineStr">
        <is>
          <t>Segment Reporting Information [Line Items]</t>
        </is>
      </c>
    </row>
    <row r="49">
      <c r="A49" s="4" t="inlineStr">
        <is>
          <t>One time charges</t>
        </is>
      </c>
      <c r="B49" s="5" t="n">
        <v>296100</v>
      </c>
      <c r="D49" s="5" t="n">
        <v>300200</v>
      </c>
    </row>
    <row r="50">
      <c r="A50" s="4" t="inlineStr">
        <is>
          <t>PA Consulting | Operating Segments</t>
        </is>
      </c>
    </row>
    <row r="51">
      <c r="A51" s="3" t="inlineStr">
        <is>
          <t>Segment Reporting Information [Line Items]</t>
        </is>
      </c>
    </row>
    <row r="52">
      <c r="A52" s="4" t="inlineStr">
        <is>
          <t>Revenues</t>
        </is>
      </c>
      <c r="B52" s="5" t="n">
        <v>98310</v>
      </c>
      <c r="C52" s="5" t="n">
        <v>0</v>
      </c>
      <c r="D52" s="5" t="n">
        <v>98310</v>
      </c>
      <c r="E52" s="5" t="n">
        <v>0</v>
      </c>
    </row>
    <row r="53">
      <c r="A53" s="4" t="inlineStr">
        <is>
          <t>Total Segment Operating Profit</t>
        </is>
      </c>
      <c r="B53" s="6" t="n">
        <v>27917</v>
      </c>
      <c r="C53" s="6" t="n">
        <v>0</v>
      </c>
      <c r="D53" s="6" t="n">
        <v>27917</v>
      </c>
      <c r="E53" s="6"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Apr. 02, 2021</t>
        </is>
      </c>
    </row>
    <row r="3">
      <c r="A3" s="3" t="inlineStr">
        <is>
          <t>Basis Of Presentation [Abstract]</t>
        </is>
      </c>
    </row>
    <row r="4">
      <c r="A4" s="4" t="inlineStr">
        <is>
          <t>Basis of Presentation</t>
        </is>
      </c>
      <c r="B4" s="4" t="inlineStr">
        <is>
          <t>Basis of Presentation Unless the context otherwise requires: • References herein to “Jacobs” are to Jacobs Engineering Group Inc. and its predecessors; • References herein to the “Company”, “we”, “us” or “our” are to Jacobs Engineering Group Inc. and its consolidated subsidiaries; and • References herein to the “Group” are to the combined economic interests and activities of the Company and the persons and entities holding noncontrolling interests in our consolidated subsidiaries.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October 2, 2020 (“2020 Form 10-K”). In the opinion of management, the accompanying unaudited consolidated financial statements contain all adjustments (consisting of normal recurring adjustments) necessary for a fair presentation of our consolidated financial statements at April 2, 2021, and for the three and six month periods ended April 2, 2021. Our interim results of operations are not necessarily indicative of the results to be expected for the full fiscal year. Effective the beginning of fiscal first quarter 2020, the Company adopted ASU 2016-02, Leases (" ASC 842"), including the subsequent ASU's that amended and clarified the related guidance. The Company adopted ASC 842 using a modified retrospective approach, and accordingly the new guidance was applied to leases that existed or were entered into after the first day of adoption without adjusting the comparative periods presented. Please refer to Note-13 Leases for required disclosures related to leases. On March 2, 2021, Jacobs completed the strategic investment of a 65% interest in PA Consulting, a UK-based leading innovation and transformation consulting firm. The total consideration paid by the Company was $1.7 billion, funded through cash on hand, a new term loan and draws on the Company's existing revolver. Further, in connection with the transaction, an additional $266.6 million had not yet been distributed at April 2, 2021 due to continuing employment requirements. Consequently, this amount represents compensation expense incurred related to the acquisition that is expected to be paid in the third quarter of fiscal 2021, and is reflected in selling, general and administrative expense on the consolidated income statement for the current fiscal quarter. The remaining 35% interest is held by PA Consulting employees, whose redeemable noncontrolling interests had a fair value of $581.1 million on the closing date. PA Consulting is accounted for as a consolidated subsidiary and as a separate operating segment under U.S. GAAP accounting rules. See Note 15- PA Consulting Business Combination for more discussion on the investment and Note 12- Borrowings for more discussion on the financing for the transaction. On November 24, 2020, a subsidiary of Jacobs completed the acquisition of Buffalo Group, a leader in advanced cyber and intelligence solutions. The Company paid total consideration of $190.1 million, which was comprised of approximately $182.4 million in cash to the former owners of Buffalo Group and contingent consideration of $7.7 million which is expected to be settled in fiscal 2022. In conjunction with the acquisition, the Company assumed the Buffalo Group's debt of approximately $7.7 million. The Company repaid all of the assumed Buffalo Group debt by the end of the first fiscal quarter of 2021. The Company has recorded its preliminary purchase price allocation associated with the acquisition, which is summarized in Note 16- Other Business Combinations . On March 6, 2020, a subsidiary of Jacobs completed the acquisition of the nuclear consulting, remediation and program management business of John Wood Group, a U.K.-based energy services company, for an enterprise value of £246 million, or approximately $317.9 million, less cash acquired of $24.3 million. The Company has recorded its final purchase price allocation associated with the acquisition, which is summarized in Note 16- Other Business Combinations . On April 26, 2019, Jacobs completed the sale of its Energy, Chemicals and Resources ("ECR") business to Worley Limited, a company incorporated in Australia ("Worley"),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 because their disposal represents a strategic shift that had a major effect on our operations and financial results. As such, the financial results of the ECR business are reflected in our unaudited Consolidated Statements of Earnings as discontinued operations for all periods presented. As of October 2, 2020, all of the ECR business to be sold under the terms of the ECR sale had been conveyed to Worley and as such, no amounts remain held for sale. For further discussion, see Note 17- Sale of Energy, Chemicals and Resources ("ECR") Business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7:14:19Z</dcterms:created>
  <dcterms:modified xmlns:dcterms="http://purl.org/dc/terms/" xmlns:xsi="http://www.w3.org/2001/XMLSchema-instance" xsi:type="dcterms:W3CDTF">2021-05-10T07:14:19Z</dcterms:modified>
</cp:coreProperties>
</file>